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Balance " sheetId="5" state="visible" r:id="rId5"/>
    <sheet xmlns:r="http://schemas.openxmlformats.org/officeDocument/2006/relationships" name="Consolidated Condensed Balanc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Goodwill, Service Contracts and" sheetId="13" state="visible" r:id="rId13"/>
    <sheet xmlns:r="http://schemas.openxmlformats.org/officeDocument/2006/relationships" name="Debt, Derivatives and Hedging A"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Supplemental Guarantor Informat"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Basis of Presentation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Goodwill, Service Contracts a26" sheetId="26" state="visible" r:id="rId26"/>
    <sheet xmlns:r="http://schemas.openxmlformats.org/officeDocument/2006/relationships" name="Acquisitions (Tables)"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Discontinued Operations (Tables" sheetId="30" state="visible" r:id="rId30"/>
    <sheet xmlns:r="http://schemas.openxmlformats.org/officeDocument/2006/relationships" name="Supplemental Guarantor Inform31" sheetId="31" state="visible" r:id="rId31"/>
    <sheet xmlns:r="http://schemas.openxmlformats.org/officeDocument/2006/relationships" name="Subsequent Events (Tables)" sheetId="32" state="visible" r:id="rId32"/>
    <sheet xmlns:r="http://schemas.openxmlformats.org/officeDocument/2006/relationships" name="Basis of Presentation - Invento" sheetId="33" state="visible" r:id="rId33"/>
    <sheet xmlns:r="http://schemas.openxmlformats.org/officeDocument/2006/relationships" name="New Accounting Pronouncements -"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Investments - Narrative (Detail" sheetId="37" state="visible" r:id="rId37"/>
    <sheet xmlns:r="http://schemas.openxmlformats.org/officeDocument/2006/relationships" name="Earnings Per Share - Computatio" sheetId="38" state="visible" r:id="rId38"/>
    <sheet xmlns:r="http://schemas.openxmlformats.org/officeDocument/2006/relationships" name="Earnings Per Share - Narrative " sheetId="39" state="visible" r:id="rId39"/>
    <sheet xmlns:r="http://schemas.openxmlformats.org/officeDocument/2006/relationships" name="Goodwill, Service Contracts a40" sheetId="40" state="visible" r:id="rId40"/>
    <sheet xmlns:r="http://schemas.openxmlformats.org/officeDocument/2006/relationships" name="Goodwill, Service Contracts a41" sheetId="41" state="visible" r:id="rId41"/>
    <sheet xmlns:r="http://schemas.openxmlformats.org/officeDocument/2006/relationships" name="Goodwill, Service Contracts a42" sheetId="42" state="visible" r:id="rId42"/>
    <sheet xmlns:r="http://schemas.openxmlformats.org/officeDocument/2006/relationships" name="Goodwill, Service Contracts a43" sheetId="43" state="visible" r:id="rId43"/>
    <sheet xmlns:r="http://schemas.openxmlformats.org/officeDocument/2006/relationships" name="Debt, Derivatives and Hedging44" sheetId="44" state="visible" r:id="rId44"/>
    <sheet xmlns:r="http://schemas.openxmlformats.org/officeDocument/2006/relationships" name="Income Taxes (Details)" sheetId="45" state="visible" r:id="rId45"/>
    <sheet xmlns:r="http://schemas.openxmlformats.org/officeDocument/2006/relationships" name="Acquisitions - Narrative (Detai" sheetId="46" state="visible" r:id="rId46"/>
    <sheet xmlns:r="http://schemas.openxmlformats.org/officeDocument/2006/relationships" name="Acquisitions - Schedule of Asse"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Segment Information - Narrative" sheetId="50" state="visible" r:id="rId50"/>
    <sheet xmlns:r="http://schemas.openxmlformats.org/officeDocument/2006/relationships" name="Segment Information - Informati" sheetId="51" state="visible" r:id="rId51"/>
    <sheet xmlns:r="http://schemas.openxmlformats.org/officeDocument/2006/relationships" name="Discontinued Operations - Narra" sheetId="52" state="visible" r:id="rId52"/>
    <sheet xmlns:r="http://schemas.openxmlformats.org/officeDocument/2006/relationships" name="Discontinued Operations - Sched" sheetId="53" state="visible" r:id="rId53"/>
    <sheet xmlns:r="http://schemas.openxmlformats.org/officeDocument/2006/relationships" name="Supplemental Guarantor Inform54"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 xmlns:r="http://schemas.openxmlformats.org/officeDocument/2006/relationships" name="Supplemental Guarantor Inform57" sheetId="57" state="visible" r:id="rId57"/>
    <sheet xmlns:r="http://schemas.openxmlformats.org/officeDocument/2006/relationships" name="Supplemental Guarantor Inform58" sheetId="58" state="visible" r:id="rId58"/>
    <sheet xmlns:r="http://schemas.openxmlformats.org/officeDocument/2006/relationships" name="Subequent Events - Narrative (D" sheetId="59" state="visible" r:id="rId59"/>
    <sheet xmlns:r="http://schemas.openxmlformats.org/officeDocument/2006/relationships" name="Subsequent Events - Summary of " sheetId="60" state="visible" r:id="rId60"/>
  </sheets>
  <definedNames/>
  <calcPr calcId="124519" fullCalcOnLoad="1"/>
</workbook>
</file>

<file path=xl/sharedStrings.xml><?xml version="1.0" encoding="utf-8"?>
<sst xmlns="http://schemas.openxmlformats.org/spreadsheetml/2006/main" uniqueCount="475">
  <si>
    <t>Document and Entity Information - shares</t>
  </si>
  <si>
    <t>9 Months Ended</t>
  </si>
  <si>
    <t>Feb. 28, 2017</t>
  </si>
  <si>
    <t>Mar. 31, 2017</t>
  </si>
  <si>
    <t>Document and Entity Information [Abstract]</t>
  </si>
  <si>
    <t>Entity Registrant Name</t>
  </si>
  <si>
    <t>CINTAS CORP</t>
  </si>
  <si>
    <t>Entity Central Index Key</t>
  </si>
  <si>
    <t>Document Type</t>
  </si>
  <si>
    <t>10-Q</t>
  </si>
  <si>
    <t>Document Period End Date</t>
  </si>
  <si>
    <t>Feb. 28,
		2017</t>
  </si>
  <si>
    <t>Amendment Flag</t>
  </si>
  <si>
    <t>false</t>
  </si>
  <si>
    <t>Current Fiscal Year End Date</t>
  </si>
  <si>
    <t>--05-31</t>
  </si>
  <si>
    <t>Entity Filer Category</t>
  </si>
  <si>
    <t>Large Accelerated Filer</t>
  </si>
  <si>
    <t>Entity Common Stock, Shares Outstanding</t>
  </si>
  <si>
    <t>Document Fiscal Year Focus</t>
  </si>
  <si>
    <t>Document Fiscal Period Focus</t>
  </si>
  <si>
    <t>Q3</t>
  </si>
  <si>
    <t>Consolidated Condensed Statements of Income (Unaudited) - USD ($) $ in Thousands</t>
  </si>
  <si>
    <t>3 Months Ended</t>
  </si>
  <si>
    <t>Feb. 29, 2016</t>
  </si>
  <si>
    <t>Revenue:</t>
  </si>
  <si>
    <t>Uniform rental and facility services</t>
  </si>
  <si>
    <t>Other</t>
  </si>
  <si>
    <t>Total revenue</t>
  </si>
  <si>
    <t>Costs and expenses:</t>
  </si>
  <si>
    <t>Cost of uniform rental and facility services</t>
  </si>
  <si>
    <t>Cost of other</t>
  </si>
  <si>
    <t>Selling and administrative expenses</t>
  </si>
  <si>
    <t>G&amp;K Services, Inc. transaction expenses</t>
  </si>
  <si>
    <t>Operating income</t>
  </si>
  <si>
    <t>Interest income</t>
  </si>
  <si>
    <t>Interest expense</t>
  </si>
  <si>
    <t>Income before income taxes</t>
  </si>
  <si>
    <t>Income taxes</t>
  </si>
  <si>
    <t>Income from continuing operations</t>
  </si>
  <si>
    <t>(Loss) income from discontinued operations, net of tax expense of $1,098, tax benefit of $741 and tax expense of $10,051 and $142,235, respectively</t>
  </si>
  <si>
    <t>Net income</t>
  </si>
  <si>
    <t>Basic earnings (loss) per share:</t>
  </si>
  <si>
    <t>Continuing operations (dollars per share)</t>
  </si>
  <si>
    <t>Discontinued operations (in dollars per share)</t>
  </si>
  <si>
    <t>Basic earnings per share (dollars per share)</t>
  </si>
  <si>
    <t>Diluted earnings (loss) per share:</t>
  </si>
  <si>
    <t>Diluted earnings per share (dollars per share)</t>
  </si>
  <si>
    <t>Dividends declared per share (dollars per share)</t>
  </si>
  <si>
    <t>Consolidated Condensed Statements of Income (Unaudited) (Parenthetical) - USD ($) $ in Thousands</t>
  </si>
  <si>
    <t>Income Statement [Abstract]</t>
  </si>
  <si>
    <t>Income tax expense (benefit)</t>
  </si>
  <si>
    <t>Consolidated Condensed Statements of Comprehensive Income (Unaudited) - USD ($) $ in Thousands</t>
  </si>
  <si>
    <t>Nov. 30, 2016</t>
  </si>
  <si>
    <t>Aug. 31, 2016</t>
  </si>
  <si>
    <t>Nov. 30, 2015</t>
  </si>
  <si>
    <t>Aug. 31, 2015</t>
  </si>
  <si>
    <t>Statement of Comprehensive Income [Abstract]</t>
  </si>
  <si>
    <t>Other comprehensive income (loss), net of tax:</t>
  </si>
  <si>
    <t>Foreign currency translation adjustments</t>
  </si>
  <si>
    <t>Cumulative translation adjustment on investment in Shred-it</t>
  </si>
  <si>
    <t>Change in fair value of derivatives</t>
  </si>
  <si>
    <t>Amortization of interest rate lock agreements</t>
  </si>
  <si>
    <t>Change in fair value of available-for-sale securities</t>
  </si>
  <si>
    <t>Other comprehensive income (loss)</t>
  </si>
  <si>
    <t>Comprehensive income</t>
  </si>
  <si>
    <t>Consolidated Condensed Balance Sheets - USD ($)</t>
  </si>
  <si>
    <t>May 31, 2016</t>
  </si>
  <si>
    <t>Current assets:</t>
  </si>
  <si>
    <t>Cash and cash equivalents</t>
  </si>
  <si>
    <t>Marketable securities</t>
  </si>
  <si>
    <t>Accounts receivable, net</t>
  </si>
  <si>
    <t>Inventories, net</t>
  </si>
  <si>
    <t>Uniforms and other rental items in service</t>
  </si>
  <si>
    <t>Income taxes, current</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Debt due within one year</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FY 2017: 180,777,903 issued and 105,191,298 outstanding; FY 2016: 179,598,516 issued and 104,213,479 outstanding</t>
  </si>
  <si>
    <t>Paid-in capital</t>
  </si>
  <si>
    <t>Retained earnings</t>
  </si>
  <si>
    <t>Treasury stock: FY 2017: 75,586,605 shares, FY 2016: 75,385,037 shares</t>
  </si>
  <si>
    <t>Accumulated other comprehensive loss</t>
  </si>
  <si>
    <t>Total shareholders’ equity</t>
  </si>
  <si>
    <t>Total liabilities and shareholders' equity</t>
  </si>
  <si>
    <t>Consolidated Condensed Balance Sheets (Parenthetical) - shares</t>
  </si>
  <si>
    <t>Statement of Financial Position [Abstract]</t>
  </si>
  <si>
    <t>Preferred stock, shares authorized (shares)</t>
  </si>
  <si>
    <t>Preferred stock, shares outstanding (shares)</t>
  </si>
  <si>
    <t>Common stock, shares authorized (shares)</t>
  </si>
  <si>
    <t>Common stock, shares issued (shares)</t>
  </si>
  <si>
    <t>Common stock, shares outstanding (shares)</t>
  </si>
  <si>
    <t>Treasury stock, shares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torage transactions</t>
  </si>
  <si>
    <t>Gain on Shred-it</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torage transactions</t>
  </si>
  <si>
    <t>Proceeds from sale of investment in Shred-it</t>
  </si>
  <si>
    <t>Acquisitions of businesses, net of cash acquired</t>
  </si>
  <si>
    <t>Other, net</t>
  </si>
  <si>
    <t>Net cash (used in) provided by investing activities</t>
  </si>
  <si>
    <t>Cash flows from financing activities:</t>
  </si>
  <si>
    <t>Proceeds from issuance of commercial paper, net</t>
  </si>
  <si>
    <t>Repayment of debt</t>
  </si>
  <si>
    <t>Prepaid short-term debt financing fees</t>
  </si>
  <si>
    <t>Proceeds from exercise of stock-based compensation awards</t>
  </si>
  <si>
    <t>Dividends paid</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16 . A summary of our significant accounting policies is presented beginning on page 36 of that report. There have been no material changes in the accounting policies followed by Cintas during the current fiscal year other than the adoption of new accounting pronouncements discussed in Note 2.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Cintas' investment in the Shred-it Partnership (Shred-it) and the historical shredding business (Shredding) which was contributed to Shred-it are classified as discontinued operations for all periods presented as a result of the sale of Shred-it during fiscal 2016. During fiscal 2015, Cintas sold its document imaging and retention services business (Storage) and, as a result, its operations are also classified as discontinued operations for all periods presented. See Note 12 entitled Discontinued Operations for more information. As disclosed in our Annual Report on Form 10-K for the fiscal year ended May 31, 2016 , inventories are valued at the lower of cost (first-in, first-out) or market. Inventory is comprised of the following amounts at: (In thousands) February 28, May 31, Raw materials $ 12,807 $ 17,794 Work in process 17,533 14,731 Finished goods 241,841 216,837 $ 272,181 $ 249,362</t>
  </si>
  <si>
    <t>New Accounting Pronouncements</t>
  </si>
  <si>
    <t>Accounting Policies [Abstract]</t>
  </si>
  <si>
    <t>New Accounting Pronouncements In May 2014, the Financial Accounting Standards Board (FASB) issued Accounting Standards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5, the FASB issued ASU 2015-03, "Interest - Imputation of Interest (Subtopic 835-30), Simplifying the Presentation of Debt Issuance Costs." ASU 2015-03 requires that debt issuance costs related to a recognized debt liability be presented in the consolidated condensed balance sheet as a direct deduction from the carrying amount of that debt liability, consistent with debt discounts. This guidance is effective for annual and interim periods beginning after December 15, 2015. The guidance is applied retrospectively and early adoption is permitted. Cintas adopted ASU 2015-03 during the quarter ended August 31, 2016 and has applied this amended accounting guidance to its long-term debt and other assets for all periods presented. The impact of this change in accounting principle on balances previously reported as of May 31, 2016 was a reclassification of $5.6 million from other assets to debt due after one year within long-term liabilities. In September 2015, the FASB issued ASU 2015-16, “Business Combinations (Topic 805), Simplifying the Accounting for Measurement-Period Adjustments.” This amendment eliminates the requirement to retrospectively account for adjustments made to provisional amounts recognized in a business combination. This amendment became effective for Cintas beginning June 1, 2016, and was adopted prospectively in accordance with the standard. The adoption of this amendment did not have an effect on our consolidated condensed financial statements for the nine months ended February 28, 2017 .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ccounting Standard Codification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condensed financial statements. In March 2016, the FASB issued ASU 2016-09, "Improvements to Employee Share-Based Payment Accounting." ASU 2016-09 is intended to simplify accounting for share-based payments. Upon adoption, ASU 2016-09 requires that excess tax benefits for share-based payments be recorded as a reduction of income tax expense and reflected within operating cash flows rather than being recorded within equity and reflected within financing cash flows. The standard also permits the repurchase of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ASU 2016-09 is effective for interim and annual periods beginning after December 15, 2016, however early adoption is permitted. Cintas adopted ASU 2016-09 during the quarter ended August 31, 2016 and elected to make an accounting policy change to recognize forfeitures as they occur. The adoption impact on the consolidated condensed balance sheet was a cumulative-effect adjustment of $26.7 million , increasing opening retained earnings and decreasing paid-in capital. No other new accounting pronouncement recently issued or newly effective had or is expected to have a material impact on Cintas' consolidated condensed financial statements.</t>
  </si>
  <si>
    <t>Fair Value Measurements</t>
  </si>
  <si>
    <t>Fair Value Disclosures [Abstract]</t>
  </si>
  <si>
    <t xml:space="preserve"> Fair Value Measurements All financial instruments that are measured at fair value on a recurring basis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February 28, 2017 (In thousands) Level 1 Level 2 Level 3 Fair Value Cash and cash equivalents $ 147,244 $ — $ — $ 147,244 Prepaid expenses and other current assets: Interest rate lock agreements — 7,346 — 7,346 Total assets at fair value $ 147,244 $ 7,346 $ — $ 154,590 As of May 31, 2016 (In thousands) Level 1 Level 2 Level 3 Fair Value Cash and cash equivalents $ 139,357 $ — $ — $ 139,357 Marketable securities: Canadian treasury securities — 70,405 — 70,405 Total assets at fair value $ 139,357 $ 70,405 $ — $ 209,762 Long-term accrued liabilities: Interest rate lock agreements $ — $ 19,628 $ — $ 19,628 Total liabilities at fair value $ — $ 19,628 $ — $ 19,628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Interest, realized gains and losses and declines in value determined to be other than temporary on available-for-sale securities are included in interest income or expense. The cost of the securities sold is based on the specific identification method. There were no outstanding marketable securities as of February 28, 2017 . The amortized cost basis of marketable securities as of May 31, 2016 was $70.4 million . All outstanding marketable securities as of May 31, 2016 had contractual maturities due within one year. Interest rate lock agreements were included in prepaid expenses and other assets as of February 28, 2017 and in long-term accrued liabilities as of May 31, 2016 . The fair value of Cintas' interest rate lock agreements are based on similar exchange traded derivatives (market approach) and are, therefore, included within Level 2 of the fair value hierarchy. All other amounts included in other assets and long-term liabilities are not recorded at fair valu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 In addition to assets and liabilities that are recorded at fair value on a recurring basis, the Company records assets and liabilities at fair value on a nonrecurring basis as required under GAAP. The Company's acquisition of ZEE Medical Inc. (ZEE) in the first quarter of fiscal 2016 was recorded at fair value. See Note 9 entitled Acquisitions for additional information on the measurement of the ZEE assets acquired and liabilities assumed. There were no material acquisitions during the nine months ended February 28, 2017 .</t>
  </si>
  <si>
    <t>Investments, Debt and Equity Securities [Abstract]</t>
  </si>
  <si>
    <t>Investments Investments at February 28, 2017 of $148.2 million include the cash surrender value of insurance policies of $127.0 million , equity method investments of $16.2 million , and cost method investments of $5.0 million . Investments at May 31, 2016 of $125.0 million include the cash surrender value of insurance policies of $108.1 million , equity method investments of $14.5 million and cost method investments of $2.4 million . Investments are generally evaluated for impairment on an annual basis or when indicators of impairment exist. For the nine months ended February 28, 2017 and February 29, 2016 , no impairment losses were recorded.</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Nine Months Ended (In thousands except per share data) February 28, February 29, February 28, February 29, Basic Earnings per Share from Continuing Operations Income from continuing operations $ 118,647 $ 117,279 $ 380,192 $ 338,930 Less: income from continuing operations allocated to participating securities 2,262 1,871 7,217 5,500 Income from continuing operations available to common shareholders $ 116,385 $ 115,408 $ 372,975 $ 333,430 Basic weighted average common shares outstanding 105,093 107,843 104,842 108,923 Basic earnings per share from continuing operations $ 1.11 $ 1.07 $ 3.56 $ 3.06 Three Months Ended Nine Months Ended (In thousands except per share data) February 28, February 29, February 28, February 29, Diluted Earnings per Share from Continuing Operations Income from continuing operations $ 118,647 $ 117,279 $ 380,192 $ 338,930 Less: income from continuing operations allocated to participating securities 2,262 1,871 7,217 5,500 Income from continuing operations available to common shareholders $ 116,385 $ 115,408 $ 372,975 $ 333,430 Basic weighted average common shares outstanding 105,093 107,843 104,842 108,923 Effect of dilutive securities – employee stock options 2,799 1,620 2,666 1,689 Diluted weighted average common shares outstanding 107,892 109,463 107,508 110,612 Diluted earnings per share from continuing operations $ 1.08 $ 1.05 $ 3.47 $ 3.01 Both basic and diluted loss per share from discontinued operations were $0.01 for the three months ended February 28, 2017 . Both basic and diluted income per share from discontinued operations were $0.00 for the three months ended February 29, 2016 . For the nine months ended February 28, 2017 , both basic and diluted income per share from discontinued operations were $0.15 . For the nine months ended February 29, 2016 , basic and diluted income per share from discontinued operations were $2.02 and $1.99 , respectively. For both the three months ended February 28, 2017 and February 29, 2016 , options granted to purchase 0.3 million shares of Cintas common stock, were excluded from the computation of diluted earnings per share. For the nine months ended February 28, 2017 and February 29, 2016 , options granted to purchase 0.5 million and 0.3 million shares of Cintas common stock, respectively, were excluded from the computation of diluted earnings per share. The exercise prices of these options were greater than the average market price of the common stock (anti-dilutive). On August 4, 2015, we announced that the Board of Directors authorized a $500.0 million share buyback program. In June 2016, we purchased less than 0.1 million shares at an average price of $94.09 per share for a total purchase price of $3.7 million . This completed the August 4, 2015 program through which Cintas purchased a total of 5.7 million shares of Cintas common stock at an average price of $87.89 per share for a total purchase price of $500.0 million . On August 2, 2016, Cintas announced that the Board of Directors authorized a new $500.0 million share buyback program, which does not have an expiration date. For the nine months ended February 28, 2017 , Cintas acquired 0.2 million shares of Cintas common stock for employee payroll taxes due on restricted stock awards that vested during the nine months ended February 28, 2017 . These shares were acquired at an average price of $100.59 per share for a total purchase price of $16.3 million .</t>
  </si>
  <si>
    <t>Goodwill, Service Contracts and Other Assets</t>
  </si>
  <si>
    <t>Goodwill, Service Contracts and Other Assets [Abstract]</t>
  </si>
  <si>
    <t>Goodwill, Service Contracts and Other Assets Changes in the carrying amount of goodwill and service contracts for the nine months ended February 28, 2017 , by reportable operating segment and All Other, are as follows: Goodwill (in thousands) Uniform Rental and Facility Services First Aid and Safety Services All Other Total Balance as of June 1, 2016 $ 953,216 $ 241,448 $ 96,929 $ 1,291,593 Goodwill acquired 5,704 1,848 4,492 12,044 Foreign currency translation (278 ) (316 ) (5 ) (599 ) Balance as of February 28, 2017 $ 958,642 $ 242,980 $ 101,416 $ 1,303,038 Service Contracts (in thousands) Uniform Rental and Facility Services First Aid and Safety Services All Other Total Balance as of June 1, 2016 $ 21,191 $ 32,252 $ 30,272 $ 83,715 Service contracts acquired 3,514 1,612 4,637 9,763 Service contracts amortization (2,436 ) (2,810 ) (4,472 ) (9,718 ) Foreign currency translation (37 ) (3 ) — (40 ) Balance as of February 28, 2017 $ 22,232 $ 31,051 $ 30,437 $ 83,720 Information regarding Cintas’ service contracts and other assets is as follows: As of February 28, 2017 (In thousands) Carrying Amount Accumulated Amortization Net Service contracts $ 404,894 $ 321,174 $ 83,720 Noncompete and consulting agreements $ 42,822 $ 41,278 $ 1,544 Other 17,745 3,201 14,544 Total other assets $ 60,567 $ 44,479 $ 16,088 As of May 31, 2016 (In thousands) Carrying Amount Accumulated Amortization Net Service contracts $ 395,482 $ 311,767 $ 83,715 Noncompete and consulting agreements $ 42,378 $ 40,928 $ 1,450 Other 15,275 2,442 12,833 Total other assets $ 57,653 $ 43,370 $ 14,283 Amortization expense for service contracts and other assets was $3.6 million and $4.4 million for the three months ended February 28, 2017 and February 29, 2016 , respectively. Amortization expense for service contracts and other assets was $10.6 million and $12.1 million for the nine months ended February 28, 2017 and February 29, 2016 , respectively. Estimated amortization expense for service contracts and other assets excluding any future acquisitions, for each of the next five full fiscal years is $14.4 million , $13.3 million , $12.7 million , $12.3 million and $10.4 million , respectively.</t>
  </si>
  <si>
    <t>Debt, Derivatives and Hedging Activities</t>
  </si>
  <si>
    <t>Debt, Derivatives and Hedging Activities [Abstract]</t>
  </si>
  <si>
    <t xml:space="preserve"> Debt, Derivatives and Hedging Activities Cintas' senior notes are recorded at cost, net of debt issuance costs. The fair value of the senior notes is estimated using Level 2 inputs based on general market prices. The carrying value and fair value of Cintas' senior notes as of February 28, 2017 were $1,050.0 million and $1,126.4 million , respectively, and as of May 31, 2016 were $1,300.0 million and $1,416.6 million , respectively. On June 1, 2016, Cintas paid the $250.0 million five-year senior notes that matured on that date with cash on hand and proceeds from the issuance of commercial paper. On August 15, 2016, the Company entered into the Agreement and Plan of Merger (Merger Agreement) pursuant to which the Company will acquire all outstanding shares of G&amp;K Services, Inc. (G&amp;K) for $97.50 per share in cash, for a total enterprise value of approximately $2.2 billion , including acquired net debt. In connection with the Company's entry into the Merger Agreement, as of February 28, 2017 , Cintas pre-paid $13.9 million in fees to acquire bridge loan financing. These fees were recorded in prepaid assets on the consolidated condensed balance sheet to be expensed over the life of the bridge loan as applicable. See Note 14 entitled Subsequent Events for more information on the acquisition of G&amp;K. The credit agreement that supports our commercial paper program was amended on September 16, 2016. The amendment increased the capacity of the revolving credit facility from $450.0 million to $600.0 million and added a $250.0 million term loan facility. The $150.0 million increase in the revolving credit facility took effect upon the consummation of the merger (Merger) contemplated by the Merger Agreement among the Company, G&amp;K and Bravo Merger Sub, Inc. (Merger Sub), a wholly-owned subsidiary of Cintas. The term loan facility shall be only funded upon the consummation of the Merger. The credit agreement has an accordion feature that provides Cintas the ability to request increases to the borrowing commitments under either the revolving credit facility or the term loan facility of up to $250.0 million in the aggregate, subject to customary conditions. The amendment also extended the maturity date of the agreement to September 15, 2021. See Note 14 entitled Subsequent Events for more information on the Merger and impact on the credit agreement. As of February 28, 2017 , there was $99.5 million of commercial paper outstanding with a weighted average interest rate of 1.01% and maturity dates less than 30 days. The fair value of the commercial paper is estimated using Level 2 inputs based on general market prices. Given its short term nature, the carrying value of the outstanding commercial paper approximates fair value. No commercial paper or borrowings on our revolving credit facility were outstanding as of May 31, 2016 . Cintas uses interest rate locks to manage our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0.4 million and $0.5 million for the three months ended February 28, 2017 and February 29, 2016 , respectively. For the nine months ended February 28, 2017 and February 29, 2016 , the amortization of the cash flow hedges resulted in an increase to other comprehensive income of $1.2 million and $1.5 million , respectively. As of February 28, 2017 , Cintas had multiple interest rate lock agreements in place for forecasted long-term debt issuances. The notional value of the planned debt issuances is $500.0 million of 5 -year senior notes and $1.0 billion of 10 -year senior notes. As of February 28, 2017 , these interest rate locks were recorded at their fair value, which was an asset of $7.3 million included in prepaid expenses and other assets, and recorded as other comprehensive income, net of tax. As of May 31, 2016 , the fair value of these interest rate locks was a liability of $19.6 million and were recorded in long-term liabilities and other comprehensive income, net of tax. The interest rate locks had no impact on net income or cash flows from continuing operations for the nine months ended February 28, 2017 . See Note 14 entitled Subsequent Events for more information on the outstanding interest rate locks.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debt covenants for all periods presented.</t>
  </si>
  <si>
    <t>Income Taxes</t>
  </si>
  <si>
    <t>Income Tax Disclosure [Abstract]</t>
  </si>
  <si>
    <t xml:space="preserve"> Income Taxes In the normal course of business, Cintas provides for uncertain tax positions and the related interest and adjusts its unrecognized tax benefits and accrued interest accordingly. During the three months ended February 28, 2017 , unrecognized tax benefits increased by approximately $0.4 million and accrued interest increased by approximately $0.1 million . During the nine months ended February 28, 2017 , unrecognized tax benefits decreased by approximately $1.3 million and accrued interest decreased by approximately $0.1 million . All U.S. federal income tax returns are closed to audit through fiscal 2013. Cintas is currently in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ould not change for the fiscal year ending May 31, 2017.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s in any given period.</t>
  </si>
  <si>
    <t>Acquisitions</t>
  </si>
  <si>
    <t>Business Combinations [Abstract]</t>
  </si>
  <si>
    <t>Acquisitions On August 15, 2016, the Company entered into the Merger Agreement pursuant to which the Company will acquire all outstanding shares of G&amp;K for $97.50 per share in cash, for a total enterprise value of approximately $2.2 billion , including acquired net debt. In conjunction with the acquisition, Cintas incurred expenses during the three and nine months ended February 28, 2017 , of $9.3 million and $15.5 million , respectively, related to the pending Merger for legal and professional services and regulatory fees. Many of these expenses are non-deductible for income tax purposes once the Merger has been executed. See Note 14 entitled Subsequent Events for additional information on the Merger. During the first quarter of fiscal 2016, the Company acquired all of the shares of ZEE for acquisition-date fair value consideration of $134.0 million , consisting of cash of $120.6 million and contingent consideration, subject to certain holdback provisions of $13.4 million . To date, the Company has paid $4.5 million of the contingent consideration. This payment occurred during the nine months ended February 28, 2017 and is included within other financing activities on the statement of cash flows. ZEE operates within the First Aid and Safety Services reportable operating segment. This acquisition has expanded our footprint in van delivered first aid, safety, training and emergency products and will allow us to serve an even greater number of customers in North America. The table below summarizes the final purchase price allocation of ZEE as determined by management with the assistance of third-party valuation specialists.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deductible for income tax purposes. The estimated useful life of the acquired service contracts is 10 years. The assets acquired and liabilities assumed are valued at the estimated fair value at the acquisition date as required by GAAP. Assets: Cash and cash equivalents $ 333 Accounts receivable 16,705 Inventory 5,987 Other current assets 1,443 Property, plant and equipment 849 Goodwill 87,442 Service contracts 34,000 Other intangibles 4,500 Liabilities: Accounts payable (7,195 ) Accrued liabilities (4,428 ) Deferred income taxes (5,636 ) Total consideration $ 134,000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for ZEE are included in the consolidated condensed statements of income from the date of acquisition. The proforma revenue, net income and earnings per share information relating to ZEE is not presented because they are not significant to Cinta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2,359 ) (32,482 ) (1,571 ) (36,412 ) Other comprehensive (loss) income before reclassifications (7,650 ) 26,390 1 18,741 Amounts reclassified from accumulated other comprehensive income (loss) — 385 — 385 Net current period other comprehensive (loss) income (7,650 ) 26,775 1 19,126 Balance at November 30, 2016 (10,009 ) (5,707 ) (1,570 ) (17,286 ) Other comprehensive income before reclassifications 2,400 2,560 — 4,960 Amounts reclassified from accumulated other comprehensive income (loss) — 385 — 385 Net current period other comprehensive income 2,400 2,945 — 5,345 Balance at February 28, 2017 $ (7,609 ) $ (2,762 ) $ (1,570 ) $ (11,941 )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7,180 ) (9,650 ) (850 ) (17,680 ) Other comprehensive loss before reclassifications (2,405 ) (14,070 ) (7 ) (16,482 ) Amounts reclassified from accumulated other comprehensive income (loss) — 488 — 488 Net current period other comprehensive loss (2,405 ) (13,582 ) (7 ) (15,994 ) Balance at February 29, 2016 $ (9,585 ) $ (23,232 ) $ (857 ) $ (33,674 ) 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Nine Months Ended (In thousands) February 28, 2017 February 29, 2016 February 28, 2017 February 29, 2016 Amortization of interest rate locks $ (615 ) $ (783 ) $ (1,845 ) $ (2,348 ) Interest expense Tax benefit 230 295 690 884 Income taxes Amortization of interest rate locks, net of tax $ (385 ) $ (488 ) $ (1,155 ) $ (1,464 ) Net of tax Three Months Ended Nine Months Ended (In thousands) February 28, 2017 February 29, 2016 February 28, 2017 February 29, 2016 Cumulative translation adjustment on Shred-it $ — $ — $ — $ (10,381 ) Income from discontinued operations Tax benefit — — — 3,909 Income from discontinued operations Cumulative translation adjustment on Shred-it, net of tax $ — $ — $ — $ (6,472 ) Net of tax</t>
  </si>
  <si>
    <t>Segment Information</t>
  </si>
  <si>
    <t>Segment Reporting [Abstract]</t>
  </si>
  <si>
    <t>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For the three months ended February 28, 2017 Revenue $ 993,398 $ 124,239 $ 163,498 $ — $ 1,281,135 Income (loss) before income taxes $ 172,543 $ 12,235 $ 9,917 $ (13,685 ) $ 181,010 For the three months ended February 29, 2016 Revenue $ 936,565 $ 119,064 $ 160,454 $ — $ 1,216,083 Income (loss) before income taxes $ 167,502 $ 12,634 $ 12,816 $ (15,828 ) $ 177,124 As of and for the nine months ended February 28, 2017 Revenue $ 2,998,559 $ 373,875 $ 499,754 $ — $ 3,872,188 Income (loss) before income taxes $ 535,149 $ 38,525 $ 30,840 $ (41,028 ) $ 563,486 Total assets $ 3,285,791 $ 452,397 $ 385,732 $ 147,244 $ 4,271,164 As of and for the nine months ended February 29, 2016 Revenue $ 2,812,677 $ 338,990 $ 482,386 $ — $ 3,634,053 Income (loss) before income taxes $ 502,178 $ 36,073 $ 40,557 $ (48,181 ) $ 530,627 Total assets $ 3,050,138 $ 436,390 $ 357,863 $ 386,819 $ 4,231,210 (1) Corporate assets include cash and marketable securities in all periods.</t>
  </si>
  <si>
    <t>Discontinued Operations</t>
  </si>
  <si>
    <t>Discontinued Operations and Disposal Groups [Abstract]</t>
  </si>
  <si>
    <t>Discontinued Operations During fiscal 2016, Cintas sold its investment in Shred-it and, as a result, the impacts from Shred-it are classified as discontinued operations for all periods presented. During fiscal 2015, Cintas sold Storage and, as a result, its operations are also classified as discontinued operations for all periods presented. Shredding and Storage were previously included in the former Document Management Services reportable operating segment. In accordance with the applicable accounting guidance for the disposal of long-lived assets, the results of Shredding and Storage have been excluded from both continuing operations and operating segment results for all periods presented. During the nine months ended February 28, 2017 , we received additional proceeds related to contingent consideration on the sale of Shred-it. Cintas realized a pre-tax gain of $25.9 million as a result of the additional consideration received. As of February 28, 2017, Cintas still has the opportunity to receive additional consideration, subject to certain holdback provisions. Because of the uncertainty surrounding the holdback provisions, this opportunity represents a gain contingency that has not been recorded as of February 28, 2017 . In the second quarter of fiscal 2016, we completed the transaction to sell our investment in Shred-it. Cintas’ share of the proceeds from the sale were $578.3 million . We recorded a pre-tax gain on the sale of Shred-it of $349.7 million . In the three and nine months ended February 29, 2016, Cintas recorded a net loss on the investment in Shred-it of $9.3 million and $24.3 million , respectively. During the nine months ended February 29, 2016, Cintas received additional proceeds related to contingent consideration on the sale of Storage. The Company realized a pre-tax gain of $10.9 million as a result of the additional consideration received. In the first quarter of fiscal 2016, Cintas sold the remaining storage assets classified as held for sale. In connection with the sale of these assets, Cintas received proceeds of $24.4 million and realized a pre-tax gain of $4.8 million . Following is selected financial information included in net income from discontinued operations for Shred-it and Storage: Three Months Ended Nine Months Ended (In thousands) February 28, 2017 February 29, 2016 February 28, February 29, Revenue $ — $ — $ — $ — Income (loss) before income taxes 456 (679 ) 456 403 Gain on Storage transactions — — — 15,786 Gain on Shred-it — — 25,876 349,738 Income tax (expense) benefit on net gain (1,098 ) 741 (10,051 ) (142,235 ) Net (loss) income from discontinued operations $ (642 ) $ 62 $ 16,281 $ 223,692</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99.5 million aggregate principal amount of commercial paper and the $1,050.0 million aggregate principal amount of senior notes, which are unconditionally guaranteed, jointly and severally, by Cintas Corporation and certain wholly-owned, direct and indirect domestic subsidiaries. As allowed by SEC rules, the following consolidating condensed financial statements are provided as an alternative to filing separate financial statements of the guarantors. Each of the subsidiaries presented in the following consolidating condensed financial statements has been fully consolidated in Cintas’ consolidated condensed financial statements. The following consolidating condensed financial statements should be read in conjunction with the consolidated condensed financial statements of Cintas and notes thereto of which this note is an integral part. During fiscal 2017, the Company merged a legal entity previously included in subsidiary guarantors into Corp. 2. This restructuring has been reflected as of the beginning of the earliest period presented herein. Consolidating condensed financial statements for Cintas, Corp. 2, the subsidiary guarantors and non-guarantors are presented on the following pages: Consolidating Condensed Income Statement Three Months Ended February 28, 2017 (In thousands) Cintas Corp. 2 Subsidiary Non- Eliminations Cintas Corporation Consolidated Revenue: Uniform rental and facility services $ — $ 826,606 $ 147,293 $ 57,082 $ (37,583 ) $ 993,398 Other — 403,650 297 16,672 (132,882 ) 287,737 Equity in net income of affiliates 118,005 — — — (118,005 ) — 118,005 1,230,256 147,590 73,754 (288,470 ) 1,281,135 Costs and expenses (income): Cost of uniform rental and facility services — 476,004 92,273 36,877 (58,616 ) 546,538 Cost of other — 280,600 (19,449 ) 12,462 (105,440 ) 168,173 Selling and administrative expenses — 399,769 (51,465 ) 20,883 (6,802 ) 362,385 G&amp;K Services, Inc. transaction expenses — — 9,344 — — 9,344 Operating income 118,005 73,883 116,887 3,532 (117,612 ) 194,695 Interest income — (2 ) (6 ) (4 ) 1 (11 ) Interest expense (income) — 14,981 (1,193 ) (92 ) — 13,696 Income before income taxes 118,005 58,904 118,086 3,628 (117,613 ) 181,010 Income taxes — 20,197 40,474 1,712 (20 ) 62,363 Income from continuing operations 118,005 38,707 77,612 1,916 (117,593 ) 118,647 (Loss) income from discontinued operations, net of tax — (1,098 ) 447 9 — (642 ) Net income $ 118,005 $ 37,609 $ 78,059 $ 1,925 $ (117,593 ) $ 118,005 Consolidating Condensed Income Statement Three Months Ended February 29, 2016 (In thousands) Cintas Corp. 2 Subsidiary Non- Eliminations Cintas Corporation Consolidated Revenue: Uniform rental and facility services $ — $ 784,876 $ 137,347 $ 50,763 $ (36,421 ) $ 936,565 Other — 390,207 951 14,952 (126,592 ) 279,518 Equity in net income of affiliates 117,279 — — — (117,279 ) — 117,279 1,175,083 138,298 65,715 (280,292 ) 1,216,083 Costs and expenses (income): Cost of uniform rental and facility services — 460,124 87,735 34,056 (57,259 ) 524,656 Cost of other — 270,627 (18,056 ) 11,399 (97,151 ) 166,819 Selling and administrative expenses — 364,555 (43,503 ) 17,459 (6,855 ) 331,656 Operating income 117,279 79,777 112,122 2,801 (119,027 ) 192,952 Interest income — (7 ) (262 ) (68 ) 2 (335 ) Interest expense (income) — 16,350 (207 ) 20 — 16,163 Income before income taxes 117,279 63,434 112,591 2,849 (119,029 ) 177,124 Income taxes — 21,223 37,533 1,118 (29 ) 59,845 Income from continuing operations 117,279 42,211 75,058 1,731 (119,000 ) 117,279 Income (loss) from discontinued operations, net of tax 62 74 — (12 ) (62 ) 62 Net income $ 117,341 $ 42,285 $ 75,058 $ 1,719 $ (119,062 ) $ 117,341 Consolidating Condensed Income Statement Nine Months Ended February 28, 2017 (In thousands) Cintas Corp. 2 Subsidiary Non- Eliminations Cintas Corporation Consolidated Revenue: Uniform rental and facility services $ — $ 2,505,322 $ 446,327 $ 172,355 $ (125,445 ) $ 2,998,559 Other — 1,225,276 1,898 53,709 (407,254 ) 873,629 Equity in net income of affiliates 396,473 — — — (396,473 ) — 396,473 3,730,598 448,225 226,064 (929,172 ) 3,872,188 Costs and expenses (income): Cost of uniform rental and facility services — 1,442,713 277,268 111,594 (188,353 ) 1,643,222 Cost of other — 847,992 (53,929 ) 39,926 (326,648 ) 507,341 Selling and administrative expenses — 1,213,418 (150,455 ) 59,851 (21,181 ) 1,101,633 G&amp;K Services, Inc. transaction expenses — — 15,478 — — 15,478 Operating income 396,473 226,475 359,863 14,693 (392,990 ) 604,514 Interest income — (2 ) (30 ) (77 ) 2 (107 ) Interest expense (income) — 44,336 (3,071 ) (130 ) — 41,135 Income before income taxes 396,473 182,141 362,964 14,900 (392,992 ) 563,486 Income taxes — 59,541 118,652 5,176 (75 ) 183,294 Income from continuing operations 396,473 122,600 244,312 9,724 (392,917 ) 380,192 Income from discontinued operations, net of tax — 13,884 447 1,950 — 16,281 Net income $ 396,473 $ 136,484 $ 244,759 $ 11,674 $ (392,917 ) $ 396,473 Consolidating Condensed Income Statement Nine Months Ended February 29, 2016 (In thousands) Cintas Corp. 2 Subsidiary Non- Eliminations Cintas Corporation Consolidated Revenue: Uniform rental and facility services $ — $ 2,358,431 $ 410,479 $ 158,449 $ (114,682 ) $ 2,812,677 Other — 1,157,078 2,981 47,279 (385,962 ) 821,376 Equity in net income of affiliates 338,930 — — — (338,930 ) — 338,930 3,515,509 413,460 205,728 (839,574 ) 3,634,053 Costs and expenses (income): Cost of uniform rental and facility services — 1,377,174 260,635 105,811 (174,370 ) 1,569,250 Cost of other — 807,458 (50,603 ) 34,822 (303,026 ) 488,651 Selling and administrative expenses — 1,099,373 (134,457 ) 51,479 (19,051 ) 997,344 Operating income 338,930 231,504 337,885 13,616 (343,127 ) 578,808 Interest income — (19 ) (378 ) (170 ) 2 (565 ) Interest expense (income) — 49,152 (425 ) 19 — 48,746 Income before income taxes 338,930 182,371 338,688 13,767 (343,129 ) 530,627 Income taxes — 64,101 119,044 8,634 (82 ) 191,697 Income from continuing operations 338,930 118,270 219,644 5,133 (343,047 ) 338,930 Income (loss) from discontinued operations, net of tax 223,692 229,355 — (5,663 ) (223,692 ) 223,692 Net income (loss) $ 562,622 $ 347,625 $ 219,644 $ (530 ) $ (566,739 ) $ 562,622 Consolidating Condensed Statement of Comprehensive Income Three Months Ended February 28, 2017 (In thousands) Cintas Corp. 2 Subsidiary Non- Eliminations Cintas Corporation Consolidated Net income $ 118,005 $ 37,609 $ 78,059 $ 1,925 $ (117,593 ) $ 118,005 Other comprehensive income, net of tax: Foreign currency translation adjustments 2,400 — — 2,400 (2,400 ) 2,400 Change in fair value of derivatives 2,560 2,560 — — (2,560 ) 2,560 Amortization of interest rate lock agreements 385 385 — — (385 ) 385 Other comprehensive income 5,345 2,945 — 2,400 (5,345 ) 5,345 Comprehensive income $ 123,350 $ 40,554 $ 78,059 $ 4,325 $ (122,938 ) $ 123,350 Consolidating Condensed Statement of Comprehensive Income Three Months Ended February 29, 2016 (In thousands) Cintas Corp. 2 Subsidiary Non- Eliminations Cintas Corporation Consolidated Net income $ 117,341 $ 42,285 $ 75,058 $ 1,719 $ (119,062 ) $ 117,341 Other comprehensive (loss) income, net of tax: Foreign currency translation adjustments — — — (2,405 ) — (2,405 ) Change in fair value of derivatives — (14,070 ) — — — (14,070 ) Amortization of interest rate lock agreements — 488 — — — 488 Change in fair value of available-for-sale securities — — — (7 ) — (7 ) Other comprehensive loss — (13,582 ) — (2,412 ) — (15,994 ) Comprehensive income (loss) $ 117,341 $ 28,703 $ 75,058 $ (693 ) $ (119,062 ) $ 101,347 Consolidating Condensed Statement of Comprehensive Income Nine Months Ended February 28, 2017 (In thousands) Cintas Corp. 2 Subsidiary Non- Eliminations Cintas Corporation Consolidated Net income $ 396,473 $ 136,484 $ 244,759 $ 11,674 $ (392,917 ) $ 396,473 Other comprehensive (loss) income, net of tax: Foreign currency translation adjustments (5,135 ) — — (5,135 ) 5,135 (5,135 ) Change in fair value of derivatives 16,913 16,913 — — (16,913 ) 16,913 Amortization of interest rate lock agreements 1,155 1,155 — — (1,155 ) 1,155 Other comprehensive income (loss) 12,933 18,068 — (5,135 ) (12,933 ) 12,933 Comprehensive income $ 409,406 $ 154,552 $ 244,759 $ 6,539 $ (405,850 ) $ 409,406 Consolidating Condensed Statement of Comprehensive Income Nine Months Ended February 29, 2016 (In thousands) Cintas Corp. 2 Subsidiary Non- Eliminations Cintas Corporation Consolidated Net income (loss) $ 562,622 $ 347,625 $ 219,644 $ (530 ) $ (566,739 ) $ 562,622 Other comprehensive (loss) income, net of tax: Foreign currency translation adjustments — — — (19,044 ) — (19,044 ) Cumulative translation adjustment on Shred-it — 5,875 — 597 — 6,472 Change in fair value of derivatives — (14,070 ) — — — (14,070 ) Amortization of interest rate lock agreements — 1,464 — — — 1,464 Change in fair value of available-for-sale securities — — — (25 ) — (25 ) Other comprehensive loss — (6,731 ) — (18,472 ) — (25,203 ) Comprehensive income (loss) $ 562,622 $ 340,894 $ 219,644 $ (19,002 ) $ (566,739 ) $ 537,419 Consolidating Condensed Balance Sheet As of February 28, 2017 (In thousands) Cintas Corporation Corp. 2 Subsidiary Guarantors Non- Guarantors Eliminations Cintas Corporation Consolidated Assets Current assets: Cash and cash equivalents $ — $ 42,774 $ 9,223 $ 95,247 $ — $ 147,244 Accounts receivable, net — 459,768 103,475 35,620 — 598,863 Inventories, net — 244,455 17,071 12,822 (2,167 ) 272,181 Uniforms and other rental items in service — 446,403 75,754 35,302 (17,729 ) 539,730 Income taxes, current — (12,520 ) 32,327 753 — 20,560 Prepaid expenses and other current assets — 27,233 23,317 813 — 51,363 Total current assets — 1,208,113 261,167 180,557 (19,896 ) 1,629,941 Property and equipment, at cost, net — 660,977 348,996 80,236 — 1,090,209 Investments 321,083 1,775,947 923,278 961,070 (3,833,210 ) 148,168 Goodwill — — 1,262,996 40,154 (112 ) 1,303,038 Service contracts, net — 77,877 — 5,843 — 83,720 Other assets, net 1,391,929 937 3,546,292 8,877 (4,931,947 ) 16,088 $ 1,713,012 $ 3,723,851 $ 6,342,729 $ 1,276,737 $ (8,785,165 ) $ 4,271,164 Liabilities and Shareholders’ Equity Current liabilities: Accounts payable $ (465,246 ) $ (1,810,057 ) $ 2,344,761 $ 20,363 $ 38,119 $ 127,940 Accrued compensation and related liabilities — 70,302 19,953 5,098 — 95,353 Accrued liabilities — 65,543 242,206 13,575 — 321,324 Debt due within one year — 399,351 — — — 399,351 Total current liabilities (465,246 ) (1,274,861 ) 2,606,920 39,036 38,119 943,968 Long-term liabilities: Debt due after one year — 744,799 — 390 — 745,189 Deferred income taxes — (420 ) 259,562 7,923 — 267,065 Accrued liabilities — — 135,522 1,162 — 136,684 Total long-term liabilities — 744,379 395,084 9,475 — 1,148,938 Total shareholders’ equity 2,178,258 4,254,333 3,340,725 1,228,226 (8,823,284 ) 2,178,258 $ 1,713,012 $ 3,723,851 $ 6,342,729 $ 1,276,737 $ (8,785,165 ) $ 4,271,164 Consolidating Condensed Balance Sheet As of May 31, 2016 (In thousands) Cintas Corporation Corp. 2 Subsidiary Guarantors Non- Guarantors Eliminations Cintas Corporation Consolidated Assets Current assets: Cash and cash equivalents $ — $ 57,893 $ 55,392 $ 26,072 $ — $ 139,357 Marketable securities — — — 70,405 — 70,405 Accounts receivable, net — 430,335 97,516 35,327 — 563,178 Inventories, net — 222,823 19,149 11,235 (3,845 ) 249,362 Uniforms and other rental items in service — 450,065 73,001 36,612 (19,722 ) 539,956 Income taxes, current — (1,634 ) 2,698 648 — 1,712 Prepaid expenses and other current assets — 6,824 18,279 962 — 26,065 Total current assets — 1,166,306 266,035 181,261 (23,567 ) 1,590,035 Property and equipment, at cost, net — 614,656 305,636 73,945 — 994,237 Investments 321,083 1,770,303 901,772 941,396 (3,809,602 ) 124,952 Goodwill — — 1,256,662 35,043 (112 ) 1,291,593 Service contracts, net — 81,462 13 2,240 — 83,715 Other assets, net 1,081,203 (913 ) 3,526,051 9,110 (4,601,168 ) 14,283 $ 1,402,286 $ 3,631,814 $ 6,256,169 $ 1,242,995 $ (8,434,449 ) $ 4,098,815 Liabilities and Shareholders’ Equity Current liabilities: Accounts payable $ (465,247 ) $ (1,773,815 ) $ 2,298,790 $ 16,781 $ 38,005 $ 114,514 Accrued compensation and related liabilities — 73,545 23,051 5,380 — 101,976 Accrued liabilities — 84,270 251,217 13,578 — 349,065 Debt due within one year — 250,000 — — — 250,000 Total current liabilities (465,247 ) (1,366,000 ) 2,573,058 35,739 38,005 815,555 Long-term liabilities: Debt due after one year — 1,044,032 — 390 — 1,044,422 Deferred income taxes — (427 ) 252,149 7,753 — 259,475 Accrued liabilities — 19,628 116,091 985 — 136,704 Total long-term liabilities — 1,063,233 368,240 9,128 — 1,440,601 Total shareholders’ equity 1,867,533 3,934,581 3,314,871 1,198,128 (8,472,454 ) 1,842,659 $ 1,402,286 $ 3,631,814 $ 6,256,169 $ 1,242,995 $ (8,434,449 ) $ 4,098,815 Consolidating Condensed Statement of Cash Flows Nine Months Ended February 28, 2017 (In thousands) Cintas Corporation Corp. 2 Subsidiary Guarantors Non- Guarantors Eliminations Cintas Corporation Consolidated Cash flows from operating activities: Net income $ 396,473 $ 136,484 $ 244,759 $ 11,674 $ (392,917 ) $ 396,473 Adjustments to reconcile net income to net cash provided by operating activities Depreciation — 79,459 33,697 7,337 — 120,493 Amortization of intangible assets — 10,288 262 671 — 11,221 Stock-based compensation 63,578 — — — — 63,578 Gain on Shred-it — (23,935 ) — (1,941 ) — (25,876 ) Deferred income taxes — (11,104 ) 7,406 226 — (3,472 ) Changes in current assets and liabilities, net of acquisitions of businesses: Accounts receivable, net — (21,965 ) (5,959 ) (722 ) — (28,646 ) Inventories, net — (21,588 ) 2,079 (2,177 ) (1,678 ) (23,364 ) Uniforms and other rental items in service — 3,662 (2,753 ) 1,031 (1,993 ) (53 ) Prepaid expenses and other current assets — (6,460 ) (5,037 ) 110 — (11,387 ) Accounts payable — (36,312 ) 45,593 6,143 114 15,538 Accrued compensation and related liabilities — (3,243 ) (3,099 ) 530 — (5,812 ) Accrued liabilities and other — (10,958 ) 5,110 (231 ) — (6,079 ) Income taxes, current — 10,886 (29,632 ) (110 ) — (18,856 ) Net cash provided by operating activities 460,051 105,214 292,426 22,541 (396,474 ) 483,758 Cash flows from investing activities: Capital expenditures — (125,995 ) (77,025 ) (15,601 ) — (218,621 ) Proceeds from redemption of marketable securities — — — 172,506 — 172,506 Purchase of marketable securities and investments — (5,644 ) (41,180 ) (102,418 ) 23,608 (125,634 ) Proceeds from sale of investment in Shred-it — 23,935 — 1,941 — 25,876 Acquisitions of businesses, net of cash acquired — (9,097 ) — (10,533 ) — (19,630 ) Other, net (322,723 ) 166,718 (218,390 ) 1,557 372,866 28 Net cash (used in) provided by investing activities (322,723 ) 49,917 (336,595 ) 47,452 396,474 (165,475 ) Cash flows from financing activities: Proceeds from issuance of commercial paper, net — 99,500 — — — 99,500 Proceeds from issuance of debt — — (2,000 ) 2,000 — — Repayment of debt — (250,000 ) — — — (250,000 ) Prepaid short-term debt financing fees — (13,949 ) — — — (13,949 ) Proceeds from exercise of stock-based compensation awards 25,114 — — — — 25,114 Dividends paid (142,388 ) — — (56 ) — (142,444 ) Repurchase of common stock (20,054 ) — — — — (20,054 ) Other, net — (5,801 ) — — — (5,801 ) Net cash (used in) provided by financing activities (137,328 ) (170,250 ) (2,000 ) 1,944 — (307,634 ) Effect of exchange rate changes on cash and cash equivalents — — — (2,762 ) — (2,762 ) Net (decrease) increase in cash and cash equivalents — (15,119 ) (46,169 ) 69,175 — 7,887 Cash and cash equivalents at beginning of period — 57,893 55,392 26,072 — 139,357 Cash and cash equivalents at end of period $ — $ 42,774 $ 9,223 $ 95,247 $ — $ 147,244 Consolidating Condensed Statement of Cash Flows Nine Months Ended February 29, 2016 (In thousands) Cintas Corporation Corp. 2 Subsidiary Guarantors Non- Guarantors Eliminations Cintas Corporation Consolidated Cash flows from operating activities: Net income (loss) $ 562,622 $ 347,625 $ 219,644 $ (530 ) $ (566,739 ) $ 562,622 Adjustments to reconcile net income to net cash provided by (used in) operating activities Depreciation — 70,441 33,208 6,886 — 110,535 Amortization of intangible assets — 11,612 218 306 — 12,136 Stock-based compensation 57,169 — — — — 57,169 Gain on Storage transactions — (12,547 ) — (3,239 ) — (15,786 ) (Gain) loss on Shred-it — (362,237 ) — 12,499 — (349,738 ) Deferred income taxes — (82,115 ) 5,895 1,680 — (74,540 ) Changes in current assets and liabilities, net of acquisitions of businesses: Accounts receivable, net — (29,955 ) (11,251 ) (317 ) — (41,523 ) Inventories, net — (25,169 ) (1,584 ) (1,946 ) 4,690 (24,009 ) Uniforms and other rental items in service — (2,339 ) (1,876 ) (2,118 ) (572 ) (6,905 ) Prepaid expenses and other current assets — 55 (1,730 ) 95 — (1,580 ) Accounts payable — (358,602 ) 385,841 10,132 (1 ) 37,370 Accrued compensation and related liabilities — (2,373 ) (1,118 ) (240 ) — (3,731 ) Accrued liabilities and other — (21,747 ) 4,233 (1,511 ) 724 (18,301 ) Income taxes, current — 55,609 (2,042 ) (132 ) — 53,435 Net cash provided by (used in) operating activities 619,791 (411,742 ) 629,438 21,565 (561,898 ) 297,154 Cash flows from investing activities: Capital expenditures — (120,943 ) (76,161 ) (10,398 ) — (207,502 ) Proceeds from redemption of marketable securities — — — 327,779 — 327,779 Purchase of marketable securities and investments — (3,838 ) (2,235 ) (385,760 ) 7,037 (384,796 ) Proceeds from Storage transactions, net of cash acquired — 32,099 — 3,239 — 35,338 Proceeds from sale of Shred-it — 565,643 — 12,614 — 578,257 Acquisitions of businesses, net of cash acquired — (127,524 ) — (24,207 ) — (151,731 ) Other, net (24,380 ) 121,547 (649,264 ) 945 555,585 4,433 Net cash (used in) provided by investing activities (24,380 ) 466,984 (727,660 ) (75,788 ) 562,622 201,778 Cash flows from financing activities: Proceeds from issuance of debt — — (55 ) 55 — — Repayment of debt — (309 ) 1,053 (36 ) (724 ) (16 ) Exercise of stock-based compensation awards 22,260 — — — — 22,260 Dividends paid (115,232 ) — — (41 ) — (115,273 ) Repurchase of common stock (502,439 ) — — — — (502,439 ) Other, net — 1,464 — (311 ) — 1,153 Net cash (used in) provided by financing activities (595,411 ) 1,155 998 (333 ) (724 ) (594,315 ) Effect of exchange rate changes on cash and cash equivalents — — — (6,574 ) — (6,574 ) Net increase (decrease) in cash and cash equivalents — 56,397 (97,224 ) (61,130 ) — (101,957 ) Cash and cash equivalents at beginning of period — 74,632 248,716 93,725 — 417,073 Cash and cash equivalents at end of period $ — $ 131,029 $ 151,492 $ 32,595 $ — $ 315,116</t>
  </si>
  <si>
    <t>Subsequent Events</t>
  </si>
  <si>
    <t>Subsequent Events [Abstract]</t>
  </si>
  <si>
    <t>Subsequent Events On March 21, 2017, Cintas completed the previously announced acquisition of G&amp;K for approximately $2.2 billion , including acquired net debt. G&amp;K is now a wholly-owned subsidiary of Cintas that will operate within the Uniform Rental and Facility Services operating segment. G&amp;K's results of operations will be included in Cintas' consolidated condensed financial statements from the date of acquisition. With the acquisition of G&amp;K, Cintas is expected to serve over one million customers and have annual revenue in excess of $6.0 billion . To finance the G&amp;K acquisition, Cintas used a combination of new senior notes, a term loan, other borrowings under our existing credit facility and cash on hand. Additionally, Cintas acquired long-term debt held by G&amp;K. The following table summarizes the new debt and the debt acquired: Amount (in millions) Issue Date Maturity Interest Rate Senior notes $ 650.0 March 9, 2017 April 1, 2022 2.90 % Senior notes 50.0 March 9, 2017 June 1, 2022 3.25 % Senior notes 1,000.0 March 9, 2017 April 1, 2027 3.70 % Term loan 250.0 March 21, 2017 September 15, 2021 1.91 % * Commercial paper 159.0 Various Various 1.25 % Total debt issued 2,109.0 Debt issuance costs (10.7 ) Net proceeds from new debt $ 2,098.3 G&amp;K senior notes $ 50.0 April 15, 2023 3.73 % G&amp;K senior notes 50.0 April 15, 2025 3.88 % Total debt acquired $ 100.0 * The term loan is a variable rate debt instrument. The rate presented is the variable borrowing rate on the date the term loan was funded. In addition to the debt issued, cash on hand was used to complete the acquisition. As of February 28, 2017, Cintas had multiple interest rate lock agreements in place for forecasted long-term debt issuances. The notional value of the planned debt issuances was $500.0 million of 5 -year senior notes and $1.0 billion of 10 -year senior notes. In conjunction with the issuance of the long-term debt, Cintas exited those interest rate lock agreements, which resulted in a deferred gain of $30.2 million . The effective portion of the gain will be recorded in other comprehensive income and amortized as a reduction to interest expense beginning in the fourth quarter of fiscal 2017 through the remaining life of the debt.</t>
  </si>
  <si>
    <t>New Accounting Pronouncements (Policies)</t>
  </si>
  <si>
    <t>Basis of Presentation (Tables)</t>
  </si>
  <si>
    <t>Schedule of Inventory</t>
  </si>
  <si>
    <t>Inventory is comprised of the following amounts at: (In thousands) February 28, May 31, Raw materials $ 12,807 $ 17,794 Work in process 17,533 14,731 Finished goods 241,841 216,837 $ 272,181 $ 249,362</t>
  </si>
  <si>
    <t>Fair Value Measurements (Tables)</t>
  </si>
  <si>
    <t>Schedule of Fair Value of Financial Instruments Measured on a Recurring Basis</t>
  </si>
  <si>
    <t>These financial instruments measured at fair value on a recurring basis are summarized below: As of February 28, 2017 (In thousands) Level 1 Level 2 Level 3 Fair Value Cash and cash equivalents $ 147,244 $ — $ — $ 147,244 Prepaid expenses and other current assets: Interest rate lock agreements — 7,346 — 7,346 Total assets at fair value $ 147,244 $ 7,346 $ — $ 154,590 As of May 31, 2016 (In thousands) Level 1 Level 2 Level 3 Fair Value Cash and cash equivalents $ 139,357 $ — $ — $ 139,357 Marketable securities: Canadian treasury securities — 70,405 — 70,405 Total assets at fair value $ 139,357 $ 70,405 $ — $ 209,762 Long-term accrued liabilities: Interest rate lock agreements $ — $ 19,628 $ — $ 19,628 Total liabilities at fair value $ — $ 19,628 $ — $ 19,628</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Nine Months Ended (In thousands except per share data) February 28, February 29, February 28, February 29, Basic Earnings per Share from Continuing Operations Income from continuing operations $ 118,647 $ 117,279 $ 380,192 $ 338,930 Less: income from continuing operations allocated to participating securities 2,262 1,871 7,217 5,500 Income from continuing operations available to common shareholders $ 116,385 $ 115,408 $ 372,975 $ 333,430 Basic weighted average common shares outstanding 105,093 107,843 104,842 108,923 Basic earnings per share from continuing operations $ 1.11 $ 1.07 $ 3.56 $ 3.06 Three Months Ended Nine Months Ended (In thousands except per share data) February 28, February 29, February 28, February 29, Diluted Earnings per Share from Continuing Operations Income from continuing operations $ 118,647 $ 117,279 $ 380,192 $ 338,930 Less: income from continuing operations allocated to participating securities 2,262 1,871 7,217 5,500 Income from continuing operations available to common shareholders $ 116,385 $ 115,408 $ 372,975 $ 333,430 Basic weighted average common shares outstanding 105,093 107,843 104,842 108,923 Effect of dilutive securities – employee stock options 2,799 1,620 2,666 1,689 Diluted weighted average common shares outstanding 107,892 109,463 107,508 110,612 Diluted earnings per share from continuing operations $ 1.08 $ 1.05 $ 3.47 $ 3.01</t>
  </si>
  <si>
    <t>Goodwill, Service Contracts and Other Assets (Tables)</t>
  </si>
  <si>
    <t>Changes in Carrying Amount of Goodwill by Operating Segment</t>
  </si>
  <si>
    <t>Changes in the carrying amount of goodwill and service contracts for the nine months ended February 28, 2017 , by reportable operating segment and All Other, are as follows: Goodwill (in thousands) Uniform Rental and Facility Services First Aid and Safety Services All Other Total Balance as of June 1, 2016 $ 953,216 $ 241,448 $ 96,929 $ 1,291,593 Goodwill acquired 5,704 1,848 4,492 12,044 Foreign currency translation (278 ) (316 ) (5 ) (599 ) Balance as of February 28, 2017 $ 958,642 $ 242,980 $ 101,416 $ 1,303,038</t>
  </si>
  <si>
    <t>Changes in the Carrying Amount of Service Contracts by Operating Segment</t>
  </si>
  <si>
    <t>Service Contracts (in thousands) Uniform Rental and Facility Services First Aid and Safety Services All Other Total Balance as of June 1, 2016 $ 21,191 $ 32,252 $ 30,272 $ 83,715 Service contracts acquired 3,514 1,612 4,637 9,763 Service contracts amortization (2,436 ) (2,810 ) (4,472 ) (9,718 ) Foreign currency translation (37 ) (3 ) — (40 ) Balance as of February 28, 2017 $ 22,232 $ 31,051 $ 30,437 $ 83,720</t>
  </si>
  <si>
    <t>Information Regarding Service Contracts and Other Assets</t>
  </si>
  <si>
    <t>Information regarding Cintas’ service contracts and other assets is as follows: As of February 28, 2017 (In thousands) Carrying Amount Accumulated Amortization Net Service contracts $ 404,894 $ 321,174 $ 83,720 Noncompete and consulting agreements $ 42,822 $ 41,278 $ 1,544 Other 17,745 3,201 14,544 Total other assets $ 60,567 $ 44,479 $ 16,088 As of May 31, 2016 (In thousands) Carrying Amount Accumulated Amortization Net Service contracts $ 395,482 $ 311,767 $ 83,715 Noncompete and consulting agreements $ 42,378 $ 40,928 $ 1,450 Other 15,275 2,442 12,833 Total other assets $ 57,653 $ 43,370 $ 14,283</t>
  </si>
  <si>
    <t>Acquisitions (Tables)</t>
  </si>
  <si>
    <t>Schedule of Assets Acquired and Liabilities Assumed</t>
  </si>
  <si>
    <t>The assets acquired and liabilities assumed are valued at the estimated fair value at the acquisition date as required by GAAP. Assets: Cash and cash equivalents $ 333 Accounts receivable 16,705 Inventory 5,987 Other current assets 1,443 Property, plant and equipment 849 Goodwill 87,442 Service contracts 34,000 Other intangibles 4,500 Liabilities: Accounts payable (7,195 ) Accrued liabilities (4,428 ) Deferred income taxes (5,636 ) Total consideration $ 134,000</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2,359 ) (32,482 ) (1,571 ) (36,412 ) Other comprehensive (loss) income before reclassifications (7,650 ) 26,390 1 18,741 Amounts reclassified from accumulated other comprehensive income (loss) — 385 — 385 Net current period other comprehensive (loss) income (7,650 ) 26,775 1 19,126 Balance at November 30, 2016 (10,009 ) (5,707 ) (1,570 ) (17,286 ) Other comprehensive income before reclassifications 2,400 2,560 — 4,960 Amounts reclassified from accumulated other comprehensive income (loss) — 385 — 385 Net current period other comprehensive income 2,400 2,945 — 5,345 Balance at February 28, 2017 $ (7,609 ) $ (2,762 ) $ (1,570 ) $ (11,941 )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7,180 ) (9,650 ) (850 ) (17,680 ) Other comprehensive loss before reclassifications (2,405 ) (14,070 ) (7 ) (16,482 ) Amounts reclassified from accumulated other comprehensive income (loss) — 488 — 488 Net current period other comprehensive loss (2,405 ) (13,582 ) (7 ) (15,994 ) Balance at February 29, 2016 $ (9,585 ) $ (23,232 ) $ (857 ) $ (33,674 )</t>
  </si>
  <si>
    <t>Schedule of Reclassifications Out of Accumulated Other Comprehensive Loss</t>
  </si>
  <si>
    <t>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Nine Months Ended (In thousands) February 28, 2017 February 29, 2016 February 28, 2017 February 29, 2016 Amortization of interest rate locks $ (615 ) $ (783 ) $ (1,845 ) $ (2,348 ) Interest expense Tax benefit 230 295 690 884 Income taxes Amortization of interest rate locks, net of tax $ (385 ) $ (488 ) $ (1,155 ) $ (1,464 ) Net of tax Three Months Ended Nine Months Ended (In thousands) February 28, 2017 February 29, 2016 February 28, 2017 February 29, 2016 Cumulative translation adjustment on Shred-it $ — $ — $ — $ (10,381 ) Income from discontinued operations Tax benefit — — — 3,909 Income from discontinued operations Cumulative translation adjustment on Shred-it, net of tax $ — $ — $ — $ (6,472 ) Net of tax</t>
  </si>
  <si>
    <t>Segment Information (Tables)</t>
  </si>
  <si>
    <t>Information Related to Operating Segments</t>
  </si>
  <si>
    <t>Information related to the operations of Cintas’ operating segments is set forth below: (In thousands) Uniform Rental and Facility Services First Aid and Safety Services All Other Corporate (1) Total For the three months ended February 28, 2017 Revenue $ 993,398 $ 124,239 $ 163,498 $ — $ 1,281,135 Income (loss) before income taxes $ 172,543 $ 12,235 $ 9,917 $ (13,685 ) $ 181,010 For the three months ended February 29, 2016 Revenue $ 936,565 $ 119,064 $ 160,454 $ — $ 1,216,083 Income (loss) before income taxes $ 167,502 $ 12,634 $ 12,816 $ (15,828 ) $ 177,124 As of and for the nine months ended February 28, 2017 Revenue $ 2,998,559 $ 373,875 $ 499,754 $ — $ 3,872,188 Income (loss) before income taxes $ 535,149 $ 38,525 $ 30,840 $ (41,028 ) $ 563,486 Total assets $ 3,285,791 $ 452,397 $ 385,732 $ 147,244 $ 4,271,164 As of and for the nine months ended February 29, 2016 Revenue $ 2,812,677 $ 338,990 $ 482,386 $ — $ 3,634,053 Income (loss) before income taxes $ 502,178 $ 36,073 $ 40,557 $ (48,181 ) $ 530,627 Total assets $ 3,050,138 $ 436,390 $ 357,863 $ 386,819 $ 4,231,210 (1) Corporate assets include cash and marketable securities in all periods.</t>
  </si>
  <si>
    <t>Discontinued Operations (Tables)</t>
  </si>
  <si>
    <t>Schedule of Discontinued Operations</t>
  </si>
  <si>
    <t>Following is selected financial information included in net income from discontinued operations for Shred-it and Storage: Three Months Ended Nine Months Ended (In thousands) February 28, 2017 February 29, 2016 February 28, February 29, Revenue $ — $ — $ — $ — Income (loss) before income taxes 456 (679 ) 456 403 Gain on Storage transactions — — — 15,786 Gain on Shred-it — — 25,876 349,738 Income tax (expense) benefit on net gain (1,098 ) 741 (10,051 ) (142,235 ) Net (loss) income from discontinued operations $ (642 ) $ 62 $ 16,281 $ 223,692</t>
  </si>
  <si>
    <t>Supplemental Guarantor Information (Tables)</t>
  </si>
  <si>
    <t>Consolidating Condensed Income Statement</t>
  </si>
  <si>
    <t>Condensed Income Statement Three Months Ended February 28, 2017 (In thousands) Cintas Corp. 2 Subsidiary Non- Eliminations Cintas Corporation Consolidated Revenue: Uniform rental and facility services $ — $ 826,606 $ 147,293 $ 57,082 $ (37,583 ) $ 993,398 Other — 403,650 297 16,672 (132,882 ) 287,737 Equity in net income of affiliates 118,005 — — — (118,005 ) — 118,005 1,230,256 147,590 73,754 (288,470 ) 1,281,135 Costs and expenses (income): Cost of uniform rental and facility services — 476,004 92,273 36,877 (58,616 ) 546,538 Cost of other — 280,600 (19,449 ) 12,462 (105,440 ) 168,173 Selling and administrative expenses — 399,769 (51,465 ) 20,883 (6,802 ) 362,385 G&amp;K Services, Inc. transaction expenses — — 9,344 — — 9,344 Operating income 118,005 73,883 116,887 3,532 (117,612 ) 194,695 Interest income — (2 ) (6 ) (4 ) 1 (11 ) Interest expense (income) — 14,981 (1,193 ) (92 ) — 13,696 Income before income taxes 118,005 58,904 118,086 3,628 (117,613 ) 181,010 Income taxes — 20,197 40,474 1,712 (20 ) 62,363 Income from continuing operations 118,005 38,707 77,612 1,916 (117,593 ) 118,647 (Loss) income from discontinued operations, net of tax — (1,098 ) 447 9 — (642 ) Net income $ 118,005 $ 37,609 $ 78,059 $ 1,925 $ (117,593 ) $ 118,005 Consolidating Condensed Income Statement Three Months Ended February 29, 2016 (In thousands) Cintas Corp. 2 Subsidiary Non- Eliminations Cintas Corporation Consolidated Revenue: Uniform rental and facility services $ — $ 784,876 $ 137,347 $ 50,763 $ (36,421 ) $ 936,565 Other — 390,207 951 14,952 (126,592 ) 279,518 Equity in net income of affiliates 117,279 — — — (117,279 ) — 117,279 1,175,083 138,298 65,715 (280,292 ) 1,216,083 Costs and expenses (income): Cost of uniform rental and facility services — 460,124 87,735 34,056 (57,259 ) 524,656 Cost of other — 270,627 (18,056 ) 11,399 (97,151 ) 166,819 Selling and administrative expenses — 364,555 (43,503 ) 17,459 (6,855 ) 331,656 Operating income 117,279 79,777 112,122 2,801 (119,027 ) 192,952 Interest income — (7 ) (262 ) (68 ) 2 (335 ) Interest expense (income) — 16,350 (207 ) 20 — 16,163 Income before income taxes 117,279 63,434 112,591 2,849 (119,029 ) 177,124 Income taxes — 21,223 37,533 1,118 (29 ) 59,845 Income from continuing operations 117,279 42,211 75,058 1,731 (119,000 ) 117,279 Income (loss) from discontinued operations, net of tax 62 74 — (12 ) (62 ) 62 Net income $ 117,341 $ 42,285 $ 75,058 $ 1,719 $ (119,062 ) $ 117,341 Consolidating Condensed Income Statement Nine Months Ended February 28, 2017 (In thousands) Cintas Corp. 2 Subsidiary Non- Eliminations Cintas Corporation Consolidated Revenue: Uniform rental and facility services $ — $ 2,505,322 $ 446,327 $ 172,355 $ (125,445 ) $ 2,998,559 Other — 1,225,276 1,898 53,709 (407,254 ) 873,629 Equity in net income of affiliates 396,473 — — — (396,473 ) — 396,473 3,730,598 448,225 226,064 (929,172 ) 3,872,188 Costs and expenses (income): Cost of uniform rental and facility services — 1,442,713 277,268 111,594 (188,353 ) 1,643,222 Cost of other — 847,992 (53,929 ) 39,926 (326,648 ) 507,341 Selling and administrative expenses — 1,213,418 (150,455 ) 59,851 (21,181 ) 1,101,633 G&amp;K Services, Inc. transaction expenses — — 15,478 — — 15,478 Operating income 396,473 226,475 359,863 14,693 (392,990 ) 604,514 Interest income — (2 ) (30 ) (77 ) 2 (107 ) Interest expense (income) — 44,336 (3,071 ) (130 ) — 41,135 Income before income taxes 396,473 182,141 362,964 14,900 (392,992 ) 563,486 Income taxes — 59,541 118,652 5,176 (75 ) 183,294 Income from continuing operations 396,473 122,600 244,312 9,724 (392,917 ) 380,192 Income from discontinued operations, net of tax — 13,884 447 1,950 — 16,281 Net income $ 396,473 $ 136,484 $ 244,759 $ 11,674 $ (392,917 ) $ 396,473 Consolidating Condensed Income Statement Nine Months Ended February 29, 2016 (In thousands) Cintas Corp. 2 Subsidiary Non- Eliminations Cintas Corporation Consolidated Revenue: Uniform rental and facility services $ — $ 2,358,431 $ 410,479 $ 158,449 $ (114,682 ) $ 2,812,677 Other — 1,157,078 2,981 47,279 (385,962 ) 821,376 Equity in net income of affiliates 338,930 — — — (338,930 ) — 338,930 3,515,509 413,460 205,728 (839,574 ) 3,634,053 Costs and expenses (income): Cost of uniform rental and facility services — 1,377,174 260,635 105,811 (174,370 ) 1,569,250 Cost of other — 807,458 (50,603 ) 34,822 (303,026 ) 488,651 Selling and administrative expenses — 1,099,373 (134,457 ) 51,479 (19,051 ) 997,344 Operating income 338,930 231,504 337,885 13,616 (343,127 ) 578,808 Interest income — (19 ) (378 ) (170 ) 2 (565 ) Interest expense (income) — 49,152 (425 ) 19 — 48,746 Income before income taxes 338,930 182,371 338,688 13,767 (343,129 ) 530,627 Income taxes — 64,101 119,044 8,634 (82 ) 191,697 Income from continuing operations 338,930 118,270 219,644 5,133 (343,047 ) 338,930 Income (loss) from discontinued operations, net of tax 223,692 229,355 — (5,663 ) (223,692 ) 223,692 Net income (loss) $ 562,622 $ 347,625 $ 219,644 $ (530 ) $ (566,739 ) $ 562,622</t>
  </si>
  <si>
    <t>Consolidating Condensed Statement of Comprehensive Income</t>
  </si>
  <si>
    <t>Condensed Statement of Comprehensive Income Three Months Ended February 28, 2017 (In thousands) Cintas Corp. 2 Subsidiary Non- Eliminations Cintas Corporation Consolidated Net income $ 118,005 $ 37,609 $ 78,059 $ 1,925 $ (117,593 ) $ 118,005 Other comprehensive income, net of tax: Foreign currency translation adjustments 2,400 — — 2,400 (2,400 ) 2,400 Change in fair value of derivatives 2,560 2,560 — — (2,560 ) 2,560 Amortization of interest rate lock agreements 385 385 — — (385 ) 385 Other comprehensive income 5,345 2,945 — 2,400 (5,345 ) 5,345 Comprehensive income $ 123,350 $ 40,554 $ 78,059 $ 4,325 $ (122,938 ) $ 123,350 Consolidating Condensed Statement of Comprehensive Income Three Months Ended February 29, 2016 (In thousands) Cintas Corp. 2 Subsidiary Non- Eliminations Cintas Corporation Consolidated Net income $ 117,341 $ 42,285 $ 75,058 $ 1,719 $ (119,062 ) $ 117,341 Other comprehensive (loss) income, net of tax: Foreign currency translation adjustments — — — (2,405 ) — (2,405 ) Change in fair value of derivatives — (14,070 ) — — — (14,070 ) Amortization of interest rate lock agreements — 488 — — — 488 Change in fair value of available-for-sale securities — — — (7 ) — (7 ) Other comprehensive loss — (13,582 ) — (2,412 ) — (15,994 ) Comprehensive income (loss) $ 117,341 $ 28,703 $ 75,058 $ (693 ) $ (119,062 ) $ 101,347 Consolidating Condensed Statement of Comprehensive Income Nine Months Ended February 28, 2017 (In thousands) Cintas Corp. 2 Subsidiary Non- Eliminations Cintas Corporation Consolidated Net income $ 396,473 $ 136,484 $ 244,759 $ 11,674 $ (392,917 ) $ 396,473 Other comprehensive (loss) income, net of tax: Foreign currency translation adjustments (5,135 ) — — (5,135 ) 5,135 (5,135 ) Change in fair value of derivatives 16,913 16,913 — — (16,913 ) 16,913 Amortization of interest rate lock agreements 1,155 1,155 — — (1,155 ) 1,155 Other comprehensive income (loss) 12,933 18,068 — (5,135 ) (12,933 ) 12,933 Comprehensive income $ 409,406 $ 154,552 $ 244,759 $ 6,539 $ (405,850 ) $ 409,406 Consolidating Condensed Statement of Comprehensive Income Nine Months Ended February 29, 2016 (In thousands) Cintas Corp. 2 Subsidiary Non- Eliminations Cintas Corporation Consolidated Net income (loss) $ 562,622 $ 347,625 $ 219,644 $ (530 ) $ (566,739 ) $ 562,622 Other comprehensive (loss) income, net of tax: Foreign currency translation adjustments — — — (19,044 ) — (19,044 ) Cumulative translation adjustment on Shred-it — 5,875 — 597 — 6,472 Change in fair value of derivatives — (14,070 ) — — — (14,070 ) Amortization of interest rate lock agreements — 1,464 — — — 1,464 Change in fair value of available-for-sale securities — — — (25 ) — (25 ) Other comprehensive loss — (6,731 ) — (18,472 ) — (25,203 ) Comprehensive income (loss) $ 562,622 $ 340,894 $ 219,644 $ (19,002 ) $ (566,739 ) $ 537,419</t>
  </si>
  <si>
    <t>Consolidating Condensed Balance Sheet</t>
  </si>
  <si>
    <t>Condensed Balance Sheet As of February 28, 2017 (In thousands) Cintas Corporation Corp. 2 Subsidiary Guarantors Non- Guarantors Eliminations Cintas Corporation Consolidated Assets Current assets: Cash and cash equivalents $ — $ 42,774 $ 9,223 $ 95,247 $ — $ 147,244 Accounts receivable, net — 459,768 103,475 35,620 — 598,863 Inventories, net — 244,455 17,071 12,822 (2,167 ) 272,181 Uniforms and other rental items in service — 446,403 75,754 35,302 (17,729 ) 539,730 Income taxes, current — (12,520 ) 32,327 753 — 20,560 Prepaid expenses and other current assets — 27,233 23,317 813 — 51,363 Total current assets — 1,208,113 261,167 180,557 (19,896 ) 1,629,941 Property and equipment, at cost, net — 660,977 348,996 80,236 — 1,090,209 Investments 321,083 1,775,947 923,278 961,070 (3,833,210 ) 148,168 Goodwill — — 1,262,996 40,154 (112 ) 1,303,038 Service contracts, net — 77,877 — 5,843 — 83,720 Other assets, net 1,391,929 937 3,546,292 8,877 (4,931,947 ) 16,088 $ 1,713,012 $ 3,723,851 $ 6,342,729 $ 1,276,737 $ (8,785,165 ) $ 4,271,164 Liabilities and Shareholders’ Equity Current liabilities: Accounts payable $ (465,246 ) $ (1,810,057 ) $ 2,344,761 $ 20,363 $ 38,119 $ 127,940 Accrued compensation and related liabilities — 70,302 19,953 5,098 — 95,353 Accrued liabilities — 65,543 242,206 13,575 — 321,324 Debt due within one year — 399,351 — — — 399,351 Total current liabilities (465,246 ) (1,274,861 ) 2,606,920 39,036 38,119 943,968 Long-term liabilities: Debt due after one year — 744,799 — 390 — 745,189 Deferred income taxes — (420 ) 259,562 7,923 — 267,065 Accrued liabilities — — 135,522 1,162 — 136,684 Total long-term liabilities — 744,379 395,084 9,475 — 1,148,938 Total shareholders’ equity 2,178,258 4,254,333 3,340,725 1,228,226 (8,823,284 ) 2,178,258 $ 1,713,012 $ 3,723,851 $ 6,342,729 $ 1,276,737 $ (8,785,165 ) $ 4,271,164 Consolidating Condensed Balance Sheet As of May 31, 2016 (In thousands) Cintas Corporation Corp. 2 Subsidiary Guarantors Non- Guarantors Eliminations Cintas Corporation Consolidated Assets Current assets: Cash and cash equivalents $ — $ 57,893 $ 55,392 $ 26,072 $ — $ 139,357 Marketable securities — — — 70,405 — 70,405 Accounts receivable, net — 430,335 97,516 35,327 — 563,178 Inventories, net — 222,823 19,149 11,235 (3,845 ) 249,362 Uniforms and other rental items in service — 450,065 73,001 36,612 (19,722 ) 539,956 Income taxes, current — (1,634 ) 2,698 648 — 1,712 Prepaid expenses and other current assets — 6,824 18,279 962 — 26,065 Total current assets — 1,166,306 266,035 181,261 (23,567 ) 1,590,035 Property and equipment, at cost, net — 614,656 305,636 73,945 — 994,237 Investments 321,083 1,770,303 901,772 941,396 (3,809,602 ) 124,952 Goodwill — — 1,256,662 35,043 (112 ) 1,291,593 Service contracts, net — 81,462 13 2,240 — 83,715 Other assets, net 1,081,203 (913 ) 3,526,051 9,110 (4,601,168 ) 14,283 $ 1,402,286 $ 3,631,814 $ 6,256,169 $ 1,242,995 $ (8,434,449 ) $ 4,098,815 Liabilities and Shareholders’ Equity Current liabilities: Accounts payable $ (465,247 ) $ (1,773,815 ) $ 2,298,790 $ 16,781 $ 38,005 $ 114,514 Accrued compensation and related liabilities — 73,545 23,051 5,380 — 101,976 Accrued liabilities — 84,270 251,217 13,578 — 349,065 Debt due within one year — 250,000 — — — 250,000 Total current liabilities (465,247 ) (1,366,000 ) 2,573,058 35,739 38,005 815,555 Long-term liabilities: Debt due after one year — 1,044,032 — 390 — 1,044,422 Deferred income taxes — (427 ) 252,149 7,753 — 259,475 Accrued liabilities — 19,628 116,091 985 — 136,704 Total long-term liabilities — 1,063,233 368,240 9,128 — 1,440,601 Total shareholders’ equity 1,867,533 3,934,581 3,314,871 1,198,128 (8,472,454 ) 1,842,659 $ 1,402,286 $ 3,631,814 $ 6,256,169 $ 1,242,995 $ (8,434,449 ) $ 4,098,815</t>
  </si>
  <si>
    <t>Consolidating Condensed Statement of Cash Flows</t>
  </si>
  <si>
    <t>Condensed Statement of Cash Flows Nine Months Ended February 28, 2017 (In thousands) Cintas Corporation Corp. 2 Subsidiary Guarantors Non- Guarantors Eliminations Cintas Corporation Consolidated Cash flows from operating activities: Net income $ 396,473 $ 136,484 $ 244,759 $ 11,674 $ (392,917 ) $ 396,473 Adjustments to reconcile net income to net cash provided by operating activities Depreciation — 79,459 33,697 7,337 — 120,493 Amortization of intangible assets — 10,288 262 671 — 11,221 Stock-based compensation 63,578 — — — — 63,578 Gain on Shred-it — (23,935 ) — (1,941 ) — (25,876 ) Deferred income taxes — (11,104 ) 7,406 226 — (3,472 ) Changes in current assets and liabilities, net of acquisitions of businesses: Accounts receivable, net — (21,965 ) (5,959 ) (722 ) — (28,646 ) Inventories, net — (21,588 ) 2,079 (2,177 ) (1,678 ) (23,364 ) Uniforms and other rental items in service — 3,662 (2,753 ) 1,031 (1,993 ) (53 ) Prepaid expenses and other current assets — (6,460 ) (5,037 ) 110 — (11,387 ) Accounts payable — (36,312 ) 45,593 6,143 114 15,538 Accrued compensation and related liabilities — (3,243 ) (3,099 ) 530 — (5,812 ) Accrued liabilities and other — (10,958 ) 5,110 (231 ) — (6,079 ) Income taxes, current — 10,886 (29,632 ) (110 ) — (18,856 ) Net cash provided by operating activities 460,051 105,214 292,426 22,541 (396,474 ) 483,758 Cash flows from investing activities: Capital expenditures — (125,995 ) (77,025 ) (15,601 ) — (218,621 ) Proceeds from redemption of marketable securities — — — 172,506 — 172,506 Purchase of marketable securities and investments — (5,644 ) (41,180 ) (102,418 ) 23,608 (125,634 ) Proceeds from sale of investment in Shred-it — 23,935 — 1,941 — 25,876 Acquisitions of businesses, net of cash acquired — (9,097 ) — (10,533 ) — (19,630 ) Other, net (322,723 ) 166,718 (218,390 ) 1,557 372,866 28 Net cash (used in) provided by investing activities (322,723 ) 49,917 (336,595 ) 47,452 396,474 (165,475 ) Cash flows from financing activities: Proceeds from issuance of commercial paper, net — 99,500 — — — 99,500 Proceeds from issuance of debt — — (2,000 ) 2,000 — — Repayment of debt — (250,000 ) — — — (250,000 ) Prepaid short-term debt financing fees — (13,949 ) — — — (13,949 ) Proceeds from exercise of stock-based compensation awards 25,114 — — — — 25,114 Dividends paid (142,388 ) — — (56 ) — (142,444 ) Repurchase of common stock (20,054 ) — — — — (20,054 ) Other, net — (5,801 ) — — — (5,801 ) Net cash (used in) provided by financing activities (137,328 ) (170,250 ) (2,000 ) 1,944 — (307,634 ) Effect of exchange rate changes on cash and cash equivalents — — — (2,762 ) — (2,762 ) Net (decrease) increase in cash and cash equivalents — (15,119 ) (46,169 ) 69,175 — 7,887 Cash and cash equivalents at beginning of period — 57,893 55,392 26,072 — 139,357 Cash and cash equivalents at end of period $ — $ 42,774 $ 9,223 $ 95,247 $ — $ 147,244 Consolidating Condensed Statement of Cash Flows Nine Months Ended February 29, 2016 (In thousands) Cintas Corporation Corp. 2 Subsidiary Guarantors Non- Guarantors Eliminations Cintas Corporation Consolidated Cash flows from operating activities: Net income (loss) $ 562,622 $ 347,625 $ 219,644 $ (530 ) $ (566,739 ) $ 562,622 Adjustments to reconcile net income to net cash provided by (used in) operating activities Depreciation — 70,441 33,208 6,886 — 110,535 Amortization of intangible assets — 11,612 218 306 — 12,136 Stock-based compensation 57,169 — — — — 57,169 Gain on Storage transactions — (12,547 ) — (3,239 ) — (15,786 ) (Gain) loss on Shred-it — (362,237 ) — 12,499 — (349,738 ) Deferred income taxes — (82,115 ) 5,895 1,680 — (74,540 ) Changes in current assets and liabilities, net of acquisitions of businesses: Accounts receivable, net — (29,955 ) (11,251 ) (317 ) — (41,523 ) Inventories, net — (25,169 ) (1,584 ) (1,946 ) 4,690 (24,009 ) Uniforms and other rental items in service — (2,339 ) (1,876 ) (2,118 ) (572 ) (6,905 ) Prepaid expenses and other current assets — 55 (1,730 ) 95 — (1,580 ) Accounts payable — (358,602 ) 385,841 10,132 (1 ) 37,370 Accrued compensation and related liabilities — (2,373 ) (1,118 ) (240 ) — (3,731 ) Accrued liabilities and other — (21,747 ) 4,233 (1,511 ) 724 (18,301 ) Income taxes, current — 55,609 (2,042 ) (132 ) — 53,435 Net cash provided by (used in) operating activities 619,791 (411,742 ) 629,438 21,565 (561,898 ) 297,154 Cash flows from investing activities: Capital expenditures — (120,943 ) (76,161 ) (10,398 ) — (207,502 ) Proceeds from redemption of marketable securities — — — 327,779 — 327,779 Purchase of marketable securities and investments — (3,838 ) (2,235 ) (385,760 ) 7,037 (384,796 ) Proceeds from Storage transactions, net of cash acquired — 32,099 — 3,239 — 35,338 Proceeds from sale of Shred-it — 565,643 — 12,614 — 578,257 Acquisitions of businesses, net of cash acquired — (127,524 ) — (24,207 ) — (151,731 ) Other, net (24,380 ) 121,547 (649,264 ) 945 555,585 4,433 Net cash (used in) provided by investing activities (24,380 ) 466,984 (727,660 ) (75,788 ) 562,622 201,778 Cash flows from financing activities: Proceeds from issuance of debt — — (55 ) 55 — — Repayment of debt — (309 ) 1,053 (36 ) (724 ) (16 ) Exercise of stock-based compensation awards 22,260 — — — — 22,260 Dividends paid (115,232 ) — — (41 ) — (115,273 ) Repurchase of common stock (502,439 ) — — — — (502,439 ) Other, net — 1,464 — (311 ) — 1,153 Net cash (used in) provided by financing activities (595,411 ) 1,155 998 (333 ) (724 ) (594,315 ) Effect of exchange rate changes on cash and cash equivalents — — — (6,574 ) — (6,574 ) Net increase (decrease) in cash and cash equivalents — 56,397 (97,224 ) (61,130 ) — (101,957 ) Cash and cash equivalents at beginning of period — 74,632 248,716 93,725 — 417,073 Cash and cash equivalents at end of period $ — $ 131,029 $ 151,492 $ 32,595 $ — $ 315,116</t>
  </si>
  <si>
    <t>Subsequent Events (Tables)</t>
  </si>
  <si>
    <t>Summary of G&amp;K Acquisition Debt Incurred</t>
  </si>
  <si>
    <t xml:space="preserve">The following table summarizes the new debt and the debt acquired: Amount (in millions) Issue Date Maturity Interest Rate Senior notes $ 650.0 March 9, 2017 April 1, 2022 2.90 % Senior notes 50.0 March 9, 2017 June 1, 2022 3.25 % Senior notes 1,000.0 March 9, 2017 April 1, 2027 3.70 % Term loan 250.0 March 21, 2017 September 15, 2021 1.91 % * Commercial paper 159.0 Various Various 1.25 % Total debt issued 2,109.0 Debt issuance costs (10.7 ) Net proceeds from new debt $ 2,098.3 G&amp;K senior notes $ 50.0 April 15, 2023 3.73 % G&amp;K senior notes 50.0 April 15, 2025 3.88 % Total debt acquired $ 100.0 * The term loan is a variable rate debt instrument. The rate presented is the variable borrowing rate on the date the term loan was funded. </t>
  </si>
  <si>
    <t>Basis of Presentation - Inventories (Details) - USD ($) $ in Thousands</t>
  </si>
  <si>
    <t>Raw materials</t>
  </si>
  <si>
    <t>Work in process</t>
  </si>
  <si>
    <t>Finished goods</t>
  </si>
  <si>
    <t>New Accounting Pronouncements - Narrative (Details) - USD ($) $ in Millions</t>
  </si>
  <si>
    <t>New Accounting Pronouncement, Early Adoption, Effect | Accounting Standards Update 2016-09 | Additional Paid-in Capital</t>
  </si>
  <si>
    <t>New Accounting Pronouncement, Early Adoption [Line Items]</t>
  </si>
  <si>
    <t>Cumulative effect adjustment</t>
  </si>
  <si>
    <t>New Accounting Pronouncement, Early Adoption, Effect | Accounting Standards Update 2016-09 | Retained Earnings</t>
  </si>
  <si>
    <t>Other Assets | Accounting Standards Update 2015-03</t>
  </si>
  <si>
    <t>Debt issuance costs</t>
  </si>
  <si>
    <t>Long-term Liabilities | Accounting Standards Update 2015-03</t>
  </si>
  <si>
    <t>Fair Value Measurements - Schedule of Fair Value of Financial Instruments Measured on a Recurring Basis (Details) - USD ($)</t>
  </si>
  <si>
    <t>Fair value on a recurring basis</t>
  </si>
  <si>
    <t>Fair Value, Measurements, Recurring</t>
  </si>
  <si>
    <t>Interest rate lock agreements</t>
  </si>
  <si>
    <t>Total assets at fair value</t>
  </si>
  <si>
    <t>Total liabilities at fair value</t>
  </si>
  <si>
    <t>Fair Value, Measurements, Recurring | Interest rate lock agreement</t>
  </si>
  <si>
    <t>Long term accrued liabilities</t>
  </si>
  <si>
    <t>Fair Value, Measurements, Recurring | Canadian treasury securities</t>
  </si>
  <si>
    <t>Fair Value, Measurements, Recurring | Level 1</t>
  </si>
  <si>
    <t>Fair Value, Measurements, Recurring | Level 1 | Interest rate lock agreement</t>
  </si>
  <si>
    <t>Fair Value, Measurements, Recurring | Level 1 | Canadian treasury securities</t>
  </si>
  <si>
    <t>Fair Value, Measurements, Recurring | Level 2</t>
  </si>
  <si>
    <t>Fair Value, Measurements, Recurring | Level 2 | Interest rate lock agreement</t>
  </si>
  <si>
    <t>Fair Value, Measurements, Recurring | Level 2 | Canadian treasury securities</t>
  </si>
  <si>
    <t>Fair Value, Measurements, Recurring | Level 3</t>
  </si>
  <si>
    <t>Fair Value, Measurements, Recurring | Level 3 | Interest rate lock agreement</t>
  </si>
  <si>
    <t>Fair Value, Measurements, Recurring | Level 3 | Canadian treasury securities</t>
  </si>
  <si>
    <t>Fair Value Measurements - Narrative (Details) - USD ($)</t>
  </si>
  <si>
    <t>12 Months Ended</t>
  </si>
  <si>
    <t>Contractual maturities (less than)</t>
  </si>
  <si>
    <t>1 year</t>
  </si>
  <si>
    <t>Canadian treasury securities</t>
  </si>
  <si>
    <t>Amortized cost basis of marketable securities</t>
  </si>
  <si>
    <t>Investments - Narrative (Details) - USD ($)</t>
  </si>
  <si>
    <t>Cash surrender value of insurance policies</t>
  </si>
  <si>
    <t>Equity method investments</t>
  </si>
  <si>
    <t>Cost method investments</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share from continuing operations (dollars per share)</t>
  </si>
  <si>
    <t>Diluted Earnings per Share from Continuing Operations</t>
  </si>
  <si>
    <t>Effect of dilutive securities - employee stock options (shares)</t>
  </si>
  <si>
    <t>Diluted weighted average common shares outstanding (shares)</t>
  </si>
  <si>
    <t>Diluted earnings per share from continuing operations (dollars per share)</t>
  </si>
  <si>
    <t>Earnings Per Share - Narrative (Details) - USD ($) $ / shares in Units, shares in Millions</t>
  </si>
  <si>
    <t>1 Months Ended</t>
  </si>
  <si>
    <t>11 Months Ended</t>
  </si>
  <si>
    <t>Jun. 30, 2016</t>
  </si>
  <si>
    <t>Aug. 02, 2016</t>
  </si>
  <si>
    <t>Aug. 04, 2015</t>
  </si>
  <si>
    <t>Antidilutive Securities Excluded from Computation of Earnings Per Share [Line Items]</t>
  </si>
  <si>
    <t>Basic earnings per share from discontinued operations (in dollars per share)</t>
  </si>
  <si>
    <t>Diluted earnings per share from discontinued operations (in dollars per share)</t>
  </si>
  <si>
    <t>Options granted and excluded from the computation of diluted earnings per share (shares)</t>
  </si>
  <si>
    <t>Employee Payroll Taxes Due on Restricted Stock</t>
  </si>
  <si>
    <t>Shares acquired (shares)</t>
  </si>
  <si>
    <t>Stock purchased under share buyback, average price per share (dollars per share)</t>
  </si>
  <si>
    <t>Total purchase price of shares repurchased</t>
  </si>
  <si>
    <t>Share Buyback Program, August 4, 2015</t>
  </si>
  <si>
    <t>Share buyback program, authorized amount</t>
  </si>
  <si>
    <t>Share Buyback Program, August 2, 2016</t>
  </si>
  <si>
    <t>Goodwill, Service Contracts and Other Assets - Changes in Carrying Amount of Goodwill (Details) $ in Thousands</t>
  </si>
  <si>
    <t>Feb. 28, 2017USD ($)</t>
  </si>
  <si>
    <t>Goodwill [Roll Forward]</t>
  </si>
  <si>
    <t>Beginning balance</t>
  </si>
  <si>
    <t>Goodwill acquired</t>
  </si>
  <si>
    <t>Foreign currency translation</t>
  </si>
  <si>
    <t>Ending balance</t>
  </si>
  <si>
    <t>Uniform Rental and Facility Services</t>
  </si>
  <si>
    <t>First Aid and Safety Services</t>
  </si>
  <si>
    <t>All Other</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Goodwill, Service Contracts and Other Assets - Narrative (Details) - USD ($) $ in Millions</t>
  </si>
  <si>
    <t>Amortization expense for service contracts and other assets</t>
  </si>
  <si>
    <t>Estimated amortization expense, year one</t>
  </si>
  <si>
    <t>Estimated amortization expense, year two</t>
  </si>
  <si>
    <t>Estimated amortization expense, year three</t>
  </si>
  <si>
    <t>Estimated amortization expense, year four</t>
  </si>
  <si>
    <t>Estimated amortization expense, year five</t>
  </si>
  <si>
    <t>Debt, Derivatives and Hedging Activities (Details) - USD ($)</t>
  </si>
  <si>
    <t>Sep. 16, 2016</t>
  </si>
  <si>
    <t>Aug. 15, 2016</t>
  </si>
  <si>
    <t>Jun. 01, 2016</t>
  </si>
  <si>
    <t>Sep. 15, 2016</t>
  </si>
  <si>
    <t>Debt Instrument [Line Items]</t>
  </si>
  <si>
    <t>Prepaid financing fees</t>
  </si>
  <si>
    <t>Revolving credit facility amount outstanding</t>
  </si>
  <si>
    <t>Treasury Lock</t>
  </si>
  <si>
    <t>Interest rate lock agreement, fair value</t>
  </si>
  <si>
    <t>Commercial paper</t>
  </si>
  <si>
    <t>Short-term debt</t>
  </si>
  <si>
    <t>Weighted average interest rate (as a percent)</t>
  </si>
  <si>
    <t>1.01%</t>
  </si>
  <si>
    <t>Debt Amendment June 2016</t>
  </si>
  <si>
    <t>Revolving credit facility, maximum borrowing capacity with accordion feature</t>
  </si>
  <si>
    <t>Debt Amendment September 2016</t>
  </si>
  <si>
    <t>Increase in borrowing capacity</t>
  </si>
  <si>
    <t>Debt amendment, increase limit (up to)</t>
  </si>
  <si>
    <t>Revolving Credit Facility | Debt Amendment September 2016</t>
  </si>
  <si>
    <t>Senior Notes | June 2016 Senior Notes</t>
  </si>
  <si>
    <t>Net proceeds from new debt</t>
  </si>
  <si>
    <t>Refinanced debt</t>
  </si>
  <si>
    <t>Debt instrument term</t>
  </si>
  <si>
    <t>5 years</t>
  </si>
  <si>
    <t>Senior Notes | Level 2</t>
  </si>
  <si>
    <t>Long-term debt, fair value</t>
  </si>
  <si>
    <t>Senior notes | Senior Notes, 5-Year Maturity</t>
  </si>
  <si>
    <t>Senior notes | Senior Notes, 5-Year Maturity | Cash Flow Hedge | Designated as Hedging Instrument | Treasury Lock</t>
  </si>
  <si>
    <t>Notional value</t>
  </si>
  <si>
    <t>Senior notes | Senior Notes, 10-Year Maturity</t>
  </si>
  <si>
    <t>10 years</t>
  </si>
  <si>
    <t>Senior notes | Senior Notes, 10-Year Maturity | Cash Flow Hedge | Designated as Hedging Instrument | Treasury Lock</t>
  </si>
  <si>
    <t>G&amp;K Services</t>
  </si>
  <si>
    <t>Share price of acquisition (in dollars per share)</t>
  </si>
  <si>
    <t>Consideration transferred</t>
  </si>
  <si>
    <t>Income Taxes (Details) - USD ($) $ in Millions</t>
  </si>
  <si>
    <t>Unrecognized tax benefits, period increase (decrease)</t>
  </si>
  <si>
    <t>Unrecognized tax benefits, increase (decrease) in accrued interest</t>
  </si>
  <si>
    <t>Acquisitions - Narrative (Details) - USD ($) $ / shares in Units, $ in Thousands</t>
  </si>
  <si>
    <t>Business Acquisition [Line Items]</t>
  </si>
  <si>
    <t>Costs incurred</t>
  </si>
  <si>
    <t>Contingent consideration paid</t>
  </si>
  <si>
    <t>Goodwill deductible for income tax purposes</t>
  </si>
  <si>
    <t>ZEE</t>
  </si>
  <si>
    <t>Cash consideration</t>
  </si>
  <si>
    <t>Contingent consideration subject to holdback provisions</t>
  </si>
  <si>
    <t>ZEE | Level 3</t>
  </si>
  <si>
    <t>Discount rate</t>
  </si>
  <si>
    <t>11.00%</t>
  </si>
  <si>
    <t>ZEE | Service contracts</t>
  </si>
  <si>
    <t>Estimated useful life of service contracts</t>
  </si>
  <si>
    <t>Acquisitions - Schedule of Assets Acquired and Liabilities Assumed (Details) - USD ($) $ in Thousands</t>
  </si>
  <si>
    <t>Assets:</t>
  </si>
  <si>
    <t>Accounts receivable</t>
  </si>
  <si>
    <t>Inventory</t>
  </si>
  <si>
    <t>Other current assets</t>
  </si>
  <si>
    <t>Property, plant and equipment</t>
  </si>
  <si>
    <t>Liabilities:</t>
  </si>
  <si>
    <t>Total consideration</t>
  </si>
  <si>
    <t>Service contracts | ZEE</t>
  </si>
  <si>
    <t>Intangible assets</t>
  </si>
  <si>
    <t>Other intangibles | ZEE</t>
  </si>
  <si>
    <t>Accumulated Other Comprehensive Income (Loss) - Schedule of Changes in Accumulated Other Comprehensive Income (Loss) (Details)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Foreign Currency</t>
  </si>
  <si>
    <t>Unrealized Loss on Derivatives</t>
  </si>
  <si>
    <t>Accumulated Other Comprehensive Income (Loss) - Schedule of Reclassifications Out of Accumulated Other Comprehensive Loss (Details) - USD ($) $ in Thousands</t>
  </si>
  <si>
    <t>Accumulated Other Comprehensive Income (Loss) [Line Items]</t>
  </si>
  <si>
    <t>Amortization of interest rate locks</t>
  </si>
  <si>
    <t>Tax benefit</t>
  </si>
  <si>
    <t>Amortization of interest rate locks, net of tax</t>
  </si>
  <si>
    <t>Total amount reclassified out of accumulated other comprehensive income</t>
  </si>
  <si>
    <t>Accumulated Translation Adjustment on Investment Attributable to Parent</t>
  </si>
  <si>
    <t>Cumulative translation adjustment on Shred-it</t>
  </si>
  <si>
    <t>Segment Information - Narrative (Details)</t>
  </si>
  <si>
    <t>Feb. 28, 2017segment</t>
  </si>
  <si>
    <t>Number of operating segments</t>
  </si>
  <si>
    <t>Segment Information - Information Related to Operating Segments (Details) - USD ($) $ in Thousands</t>
  </si>
  <si>
    <t>Segment Reporting Information</t>
  </si>
  <si>
    <t>Revenue</t>
  </si>
  <si>
    <t>Income (loss) before income taxes</t>
  </si>
  <si>
    <t>Operating Segments | Uniform Rental and Facility Services</t>
  </si>
  <si>
    <t>Operating Segments | First Aid and Safety Services</t>
  </si>
  <si>
    <t>Operating Segments | All Other</t>
  </si>
  <si>
    <t>Corporate</t>
  </si>
  <si>
    <t>Discontinued Operations - Narrative (Details) - USD ($) $ in Thousands</t>
  </si>
  <si>
    <t>Income Statement, Balance Sheet and Additional Disclosures by Disposal Groups, Including Discontinued Operations [Line Items]</t>
  </si>
  <si>
    <t>Gain on disposal of business</t>
  </si>
  <si>
    <t>Proceeds from sale of Storage assets</t>
  </si>
  <si>
    <t>Discontinued Operations | Document Imaging and Document Retention Services</t>
  </si>
  <si>
    <t>Discontinued Operations | Shred-it</t>
  </si>
  <si>
    <t>Gain on sale of business</t>
  </si>
  <si>
    <t>Discontinued Operations | Storage Real Estate Assets</t>
  </si>
  <si>
    <t>Shred-it Partnership</t>
  </si>
  <si>
    <t>Loss on investment in Shred-it, net of tax</t>
  </si>
  <si>
    <t>Discontinued Operations - Schedule of Discontinued Operations (Details) - USD ($) $ in Thousands</t>
  </si>
  <si>
    <t>Net (loss) income from discontinued operations</t>
  </si>
  <si>
    <t>Income tax (expense) benefit on net gain</t>
  </si>
  <si>
    <t>Supplemental Guarantor Information - Narrative (Details) $ in Millions</t>
  </si>
  <si>
    <t>Senior notes</t>
  </si>
  <si>
    <t>Supplemental Guarantor Information - Consolidating Condensed Income Statement (Details) - USD ($) $ in Thousands</t>
  </si>
  <si>
    <t>Equity in net income of affiliates</t>
  </si>
  <si>
    <t>Costs and expenses (income):</t>
  </si>
  <si>
    <t>Interest expense (income)</t>
  </si>
  <si>
    <t>(Loss) income from discontinued operations, net of tax</t>
  </si>
  <si>
    <t>Eliminations</t>
  </si>
  <si>
    <t>Cintas Corporation</t>
  </si>
  <si>
    <t>Corp. 2</t>
  </si>
  <si>
    <t>Subsidiary Guarantors</t>
  </si>
  <si>
    <t>Non- Guarantors</t>
  </si>
  <si>
    <t>Supplemental Guarantor Information - Consolidating Condensed Statements of Comprehensive Income (Details) - USD ($) $ in Thousands</t>
  </si>
  <si>
    <t>Condensed Consolidating Financial Statements</t>
  </si>
  <si>
    <t>Supplemental Guarantor Information - Consolidating Condensed Balance Sheet (Details) - USD ($)</t>
  </si>
  <si>
    <t>May 31, 2015</t>
  </si>
  <si>
    <t>Supplemental Guarantor Information - Consolidating Condensed Statement of Cash Flows (Details) - USD ($) $ in Thousands</t>
  </si>
  <si>
    <t>Adjustments to reconcile net income to net cash provided by operating activities</t>
  </si>
  <si>
    <t>Proceeds from issuance of debt</t>
  </si>
  <si>
    <t>Subequent Events - Narrative (Details)</t>
  </si>
  <si>
    <t>Mar. 21, 2017USD ($)customer</t>
  </si>
  <si>
    <t>Subsequent Event [Line Items]</t>
  </si>
  <si>
    <t>Cash Flow Hedge | Treasury Lock | Designated as Hedging Instrument | Senior notes | Senior Notes, 5 and 10 Year Maturities</t>
  </si>
  <si>
    <t>Deferred gain</t>
  </si>
  <si>
    <t>Cash Flow Hedge | Treasury Lock | Designated as Hedging Instrument | Senior notes | Senior Notes, 5-Year Maturity</t>
  </si>
  <si>
    <t>Cash Flow Hedge | Treasury Lock | Designated as Hedging Instrument | Senior notes | Senior Notes, 10-Year Maturity</t>
  </si>
  <si>
    <t>Subsequent Event</t>
  </si>
  <si>
    <t>Number of customers (more than) | customer</t>
  </si>
  <si>
    <t>G&amp;K Services | Subsequent Event</t>
  </si>
  <si>
    <t>Consolidated revenue</t>
  </si>
  <si>
    <t>Subsequent Events - Summary of G&amp;K Acquisition Debt Incurred (Details) - USD ($) $ in Millions</t>
  </si>
  <si>
    <t>Mar. 21, 2017</t>
  </si>
  <si>
    <t>Long-term Debt</t>
  </si>
  <si>
    <t>Total debt acquired</t>
  </si>
  <si>
    <t>Commercial paper | G&amp;K Services | Subsequent Event</t>
  </si>
  <si>
    <t>Interest Rate</t>
  </si>
  <si>
    <t>1.25%</t>
  </si>
  <si>
    <t>Senior Notes April 2022 Maturity, 2.90% | Senior notes | G&amp;K Services | Subsequent Event</t>
  </si>
  <si>
    <t>2.90%</t>
  </si>
  <si>
    <t>Senior Notes June 2022 Maturity, 3.25% | Senior notes | G&amp;K Services | Subsequent Event</t>
  </si>
  <si>
    <t>3.25%</t>
  </si>
  <si>
    <t>Senior Notes April 2027 Maturity, 3.70% | Senior notes | G&amp;K Services | Subsequent Event</t>
  </si>
  <si>
    <t>3.70%</t>
  </si>
  <si>
    <t>Term Loan September 2021 Maturity, 1.94% | Term loan | G&amp;K Services | Subsequent Event</t>
  </si>
  <si>
    <t>1.91%</t>
  </si>
  <si>
    <t>Senior Notes April 2023 Maturity, 3.73% | Senior notes | G&amp;K Services | Subsequent Event</t>
  </si>
  <si>
    <t>3.73%</t>
  </si>
  <si>
    <t>Senior Notes April 2025 Maturity, 3.88% | Senior notes | G&amp;K Services | Subsequent Event</t>
  </si>
  <si>
    <t>3.8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5322553</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v>
      </c>
    </row>
    <row r="3" spans="1:2">
      <c r="A3" s="3" t="s">
        <v>151</v>
      </c>
    </row>
    <row r="4" spans="1:2">
      <c r="A4" s="4" t="s">
        <v>78</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93398</v>
      </c>
      <c r="C4" s="7" t="n">
        <v>936565</v>
      </c>
      <c r="D4" s="7" t="n">
        <v>2998559</v>
      </c>
      <c r="E4" s="7" t="n">
        <v>2812677</v>
      </c>
    </row>
    <row r="5" spans="1:5">
      <c r="A5" s="4" t="s">
        <v>27</v>
      </c>
      <c r="B5" s="5" t="n">
        <v>287737</v>
      </c>
      <c r="C5" s="5" t="n">
        <v>279518</v>
      </c>
      <c r="D5" s="5" t="n">
        <v>873629</v>
      </c>
      <c r="E5" s="5" t="n">
        <v>821376</v>
      </c>
    </row>
    <row r="6" spans="1:5">
      <c r="A6" s="4" t="s">
        <v>28</v>
      </c>
      <c r="B6" s="5" t="n">
        <v>1281135</v>
      </c>
      <c r="C6" s="5" t="n">
        <v>1216083</v>
      </c>
      <c r="D6" s="5" t="n">
        <v>3872188</v>
      </c>
      <c r="E6" s="5" t="n">
        <v>3634053</v>
      </c>
    </row>
    <row r="7" spans="1:5">
      <c r="A7" s="3" t="s">
        <v>29</v>
      </c>
    </row>
    <row r="8" spans="1:5">
      <c r="A8" s="4" t="s">
        <v>30</v>
      </c>
      <c r="B8" s="5" t="n">
        <v>546538</v>
      </c>
      <c r="C8" s="5" t="n">
        <v>524656</v>
      </c>
      <c r="D8" s="5" t="n">
        <v>1643222</v>
      </c>
      <c r="E8" s="5" t="n">
        <v>1569250</v>
      </c>
    </row>
    <row r="9" spans="1:5">
      <c r="A9" s="4" t="s">
        <v>31</v>
      </c>
      <c r="B9" s="5" t="n">
        <v>168173</v>
      </c>
      <c r="C9" s="5" t="n">
        <v>166819</v>
      </c>
      <c r="D9" s="5" t="n">
        <v>507341</v>
      </c>
      <c r="E9" s="5" t="n">
        <v>488651</v>
      </c>
    </row>
    <row r="10" spans="1:5">
      <c r="A10" s="4" t="s">
        <v>32</v>
      </c>
      <c r="B10" s="5" t="n">
        <v>362385</v>
      </c>
      <c r="C10" s="5" t="n">
        <v>331656</v>
      </c>
      <c r="D10" s="5" t="n">
        <v>1101633</v>
      </c>
      <c r="E10" s="5" t="n">
        <v>997344</v>
      </c>
    </row>
    <row r="11" spans="1:5">
      <c r="A11" s="4" t="s">
        <v>33</v>
      </c>
      <c r="B11" s="5" t="n">
        <v>9344</v>
      </c>
      <c r="C11" s="5" t="n">
        <v>0</v>
      </c>
      <c r="D11" s="5" t="n">
        <v>15478</v>
      </c>
      <c r="E11" s="5" t="n">
        <v>0</v>
      </c>
    </row>
    <row r="12" spans="1:5">
      <c r="A12" s="4" t="s">
        <v>34</v>
      </c>
      <c r="B12" s="5" t="n">
        <v>194695</v>
      </c>
      <c r="C12" s="5" t="n">
        <v>192952</v>
      </c>
      <c r="D12" s="5" t="n">
        <v>604514</v>
      </c>
      <c r="E12" s="5" t="n">
        <v>578808</v>
      </c>
    </row>
    <row r="13" spans="1:5">
      <c r="A13" s="4" t="s">
        <v>35</v>
      </c>
      <c r="B13" s="5" t="n">
        <v>-11</v>
      </c>
      <c r="C13" s="5" t="n">
        <v>-335</v>
      </c>
      <c r="D13" s="5" t="n">
        <v>-107</v>
      </c>
      <c r="E13" s="5" t="n">
        <v>-565</v>
      </c>
    </row>
    <row r="14" spans="1:5">
      <c r="A14" s="4" t="s">
        <v>36</v>
      </c>
      <c r="B14" s="5" t="n">
        <v>13696</v>
      </c>
      <c r="C14" s="5" t="n">
        <v>16163</v>
      </c>
      <c r="D14" s="5" t="n">
        <v>41135</v>
      </c>
      <c r="E14" s="5" t="n">
        <v>48746</v>
      </c>
    </row>
    <row r="15" spans="1:5">
      <c r="A15" s="4" t="s">
        <v>37</v>
      </c>
      <c r="B15" s="5" t="n">
        <v>181010</v>
      </c>
      <c r="C15" s="5" t="n">
        <v>177124</v>
      </c>
      <c r="D15" s="5" t="n">
        <v>563486</v>
      </c>
      <c r="E15" s="5" t="n">
        <v>530627</v>
      </c>
    </row>
    <row r="16" spans="1:5">
      <c r="A16" s="4" t="s">
        <v>38</v>
      </c>
      <c r="B16" s="5" t="n">
        <v>62363</v>
      </c>
      <c r="C16" s="5" t="n">
        <v>59845</v>
      </c>
      <c r="D16" s="5" t="n">
        <v>183294</v>
      </c>
      <c r="E16" s="5" t="n">
        <v>191697</v>
      </c>
    </row>
    <row r="17" spans="1:5">
      <c r="A17" s="4" t="s">
        <v>39</v>
      </c>
      <c r="B17" s="5" t="n">
        <v>118647</v>
      </c>
      <c r="C17" s="5" t="n">
        <v>117279</v>
      </c>
      <c r="D17" s="5" t="n">
        <v>380192</v>
      </c>
      <c r="E17" s="5" t="n">
        <v>338930</v>
      </c>
    </row>
    <row r="18" spans="1:5">
      <c r="A18" s="4" t="s">
        <v>40</v>
      </c>
      <c r="B18" s="5" t="n">
        <v>-642</v>
      </c>
      <c r="C18" s="5" t="n">
        <v>62</v>
      </c>
      <c r="D18" s="5" t="n">
        <v>16281</v>
      </c>
      <c r="E18" s="5" t="n">
        <v>223692</v>
      </c>
    </row>
    <row r="19" spans="1:5">
      <c r="A19" s="4" t="s">
        <v>41</v>
      </c>
      <c r="B19" s="7" t="n">
        <v>118005</v>
      </c>
      <c r="C19" s="7" t="n">
        <v>117341</v>
      </c>
      <c r="D19" s="7" t="n">
        <v>396473</v>
      </c>
      <c r="E19" s="7" t="n">
        <v>562622</v>
      </c>
    </row>
    <row r="20" spans="1:5">
      <c r="A20" s="3" t="s">
        <v>42</v>
      </c>
    </row>
    <row r="21" spans="1:5">
      <c r="A21" s="4" t="s">
        <v>43</v>
      </c>
      <c r="B21" s="8" t="n">
        <v>1.11</v>
      </c>
      <c r="C21" s="8" t="n">
        <v>1.07</v>
      </c>
      <c r="D21" s="8" t="n">
        <v>3.56</v>
      </c>
      <c r="E21" s="8" t="n">
        <v>3.06</v>
      </c>
    </row>
    <row r="22" spans="1:5">
      <c r="A22" s="4" t="s">
        <v>44</v>
      </c>
      <c r="B22" s="9" t="n">
        <v>-0.01</v>
      </c>
      <c r="C22" s="5" t="n">
        <v>0</v>
      </c>
      <c r="D22" s="9" t="n">
        <v>0.15</v>
      </c>
      <c r="E22" s="9" t="n">
        <v>2.02</v>
      </c>
    </row>
    <row r="23" spans="1:5">
      <c r="A23" s="4" t="s">
        <v>45</v>
      </c>
      <c r="B23" s="9" t="n">
        <v>1.1</v>
      </c>
      <c r="C23" s="9" t="n">
        <v>1.07</v>
      </c>
      <c r="D23" s="9" t="n">
        <v>3.71</v>
      </c>
      <c r="E23" s="9" t="n">
        <v>5.08</v>
      </c>
    </row>
    <row r="24" spans="1:5">
      <c r="A24" s="3" t="s">
        <v>46</v>
      </c>
    </row>
    <row r="25" spans="1:5">
      <c r="A25" s="4" t="s">
        <v>43</v>
      </c>
      <c r="B25" s="9" t="n">
        <v>1.08</v>
      </c>
      <c r="C25" s="9" t="n">
        <v>1.05</v>
      </c>
      <c r="D25" s="9" t="n">
        <v>3.47</v>
      </c>
      <c r="E25" s="9" t="n">
        <v>3.01</v>
      </c>
    </row>
    <row r="26" spans="1:5">
      <c r="A26" s="4" t="s">
        <v>44</v>
      </c>
      <c r="B26" s="9" t="n">
        <v>-0.01</v>
      </c>
      <c r="C26" s="5" t="n">
        <v>0</v>
      </c>
      <c r="D26" s="9" t="n">
        <v>0.15</v>
      </c>
      <c r="E26" s="9" t="n">
        <v>1.99</v>
      </c>
    </row>
    <row r="27" spans="1:5">
      <c r="A27" s="4" t="s">
        <v>47</v>
      </c>
      <c r="B27" s="9" t="n">
        <v>1.07</v>
      </c>
      <c r="C27" s="9" t="n">
        <v>1.05</v>
      </c>
      <c r="D27" s="9" t="n">
        <v>3.62</v>
      </c>
      <c r="E27" s="5" t="n">
        <v>5</v>
      </c>
    </row>
    <row r="28" spans="1:5">
      <c r="A28" s="4" t="s">
        <v>48</v>
      </c>
      <c r="B28" s="7" t="n">
        <v>0</v>
      </c>
      <c r="C28" s="7" t="n">
        <v>0</v>
      </c>
      <c r="D28" s="8" t="n">
        <v>1.33</v>
      </c>
      <c r="E28"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51</v>
      </c>
      <c r="B4" s="7" t="n">
        <v>1098</v>
      </c>
      <c r="C4" s="7" t="n">
        <v>-741</v>
      </c>
      <c r="D4" s="7" t="n">
        <v>10051</v>
      </c>
      <c r="E4" s="7" t="n">
        <v>1422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6</v>
      </c>
      <c r="B1" s="2" t="s">
        <v>2</v>
      </c>
      <c r="C1" s="2" t="s">
        <v>67</v>
      </c>
    </row>
    <row r="2" spans="1:3">
      <c r="A2" s="3" t="s">
        <v>143</v>
      </c>
    </row>
    <row r="3" spans="1:3">
      <c r="A3" s="4" t="s">
        <v>227</v>
      </c>
      <c r="B3" s="7" t="n">
        <v>12807</v>
      </c>
      <c r="C3" s="7" t="n">
        <v>17794</v>
      </c>
    </row>
    <row r="4" spans="1:3">
      <c r="A4" s="4" t="s">
        <v>228</v>
      </c>
      <c r="B4" s="5" t="n">
        <v>17533</v>
      </c>
      <c r="C4" s="5" t="n">
        <v>14731</v>
      </c>
    </row>
    <row r="5" spans="1:3">
      <c r="A5" s="4" t="s">
        <v>229</v>
      </c>
      <c r="B5" s="5" t="n">
        <v>241841</v>
      </c>
      <c r="C5" s="5" t="n">
        <v>216837</v>
      </c>
    </row>
    <row r="6" spans="1:3">
      <c r="A6" s="4" t="s">
        <v>72</v>
      </c>
      <c r="B6" s="7" t="n">
        <v>272181</v>
      </c>
      <c r="C6" s="7" t="n">
        <v>249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0</v>
      </c>
      <c r="B1" s="2" t="s">
        <v>2</v>
      </c>
      <c r="C1" s="2" t="s">
        <v>67</v>
      </c>
    </row>
    <row r="2" spans="1:3">
      <c r="A2" s="4" t="s">
        <v>231</v>
      </c>
    </row>
    <row r="3" spans="1:3">
      <c r="A3" s="3" t="s">
        <v>232</v>
      </c>
    </row>
    <row r="4" spans="1:3">
      <c r="A4" s="4" t="s">
        <v>233</v>
      </c>
      <c r="B4" s="10" t="n">
        <v>-26.7</v>
      </c>
    </row>
    <row r="5" spans="1:3">
      <c r="A5" s="4" t="s">
        <v>234</v>
      </c>
    </row>
    <row r="6" spans="1:3">
      <c r="A6" s="3" t="s">
        <v>232</v>
      </c>
    </row>
    <row r="7" spans="1:3">
      <c r="A7" s="4" t="s">
        <v>233</v>
      </c>
      <c r="B7" s="10" t="n">
        <v>26.7</v>
      </c>
    </row>
    <row r="8" spans="1:3">
      <c r="A8" s="4" t="s">
        <v>235</v>
      </c>
    </row>
    <row r="9" spans="1:3">
      <c r="A9" s="3" t="s">
        <v>232</v>
      </c>
    </row>
    <row r="10" spans="1:3">
      <c r="A10" s="4" t="s">
        <v>236</v>
      </c>
      <c r="C10" s="10" t="n">
        <v>5.6</v>
      </c>
    </row>
    <row r="11" spans="1:3">
      <c r="A11" s="4" t="s">
        <v>237</v>
      </c>
    </row>
    <row r="12" spans="1:3">
      <c r="A12" s="3" t="s">
        <v>232</v>
      </c>
    </row>
    <row r="13" spans="1:3">
      <c r="A13" s="4" t="s">
        <v>236</v>
      </c>
      <c r="C13" s="10"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8</v>
      </c>
      <c r="B1" s="2" t="s">
        <v>2</v>
      </c>
      <c r="C1" s="2" t="s">
        <v>67</v>
      </c>
    </row>
    <row r="2" spans="1:3">
      <c r="A2" s="3" t="s">
        <v>239</v>
      </c>
    </row>
    <row r="3" spans="1:3">
      <c r="A3" s="4" t="s">
        <v>70</v>
      </c>
      <c r="B3" s="7" t="n">
        <v>0</v>
      </c>
      <c r="C3" s="7" t="n">
        <v>70405000</v>
      </c>
    </row>
    <row r="4" spans="1:3">
      <c r="A4" s="4" t="s">
        <v>240</v>
      </c>
    </row>
    <row r="5" spans="1:3">
      <c r="A5" s="3" t="s">
        <v>239</v>
      </c>
    </row>
    <row r="6" spans="1:3">
      <c r="A6" s="4" t="s">
        <v>69</v>
      </c>
      <c r="B6" s="5" t="n">
        <v>147244000</v>
      </c>
      <c r="C6" s="5" t="n">
        <v>139357000</v>
      </c>
    </row>
    <row r="7" spans="1:3">
      <c r="A7" s="4" t="s">
        <v>241</v>
      </c>
      <c r="B7" s="5" t="n">
        <v>7346000</v>
      </c>
    </row>
    <row r="8" spans="1:3">
      <c r="A8" s="4" t="s">
        <v>242</v>
      </c>
      <c r="B8" s="5" t="n">
        <v>154590000</v>
      </c>
      <c r="C8" s="5" t="n">
        <v>209762000</v>
      </c>
    </row>
    <row r="9" spans="1:3">
      <c r="A9" s="4" t="s">
        <v>243</v>
      </c>
      <c r="C9" s="5" t="n">
        <v>19628000</v>
      </c>
    </row>
    <row r="10" spans="1:3">
      <c r="A10" s="4" t="s">
        <v>244</v>
      </c>
    </row>
    <row r="11" spans="1:3">
      <c r="A11" s="3" t="s">
        <v>239</v>
      </c>
    </row>
    <row r="12" spans="1:3">
      <c r="A12" s="4" t="s">
        <v>245</v>
      </c>
      <c r="C12" s="5" t="n">
        <v>19628000</v>
      </c>
    </row>
    <row r="13" spans="1:3">
      <c r="A13" s="4" t="s">
        <v>246</v>
      </c>
    </row>
    <row r="14" spans="1:3">
      <c r="A14" s="3" t="s">
        <v>239</v>
      </c>
    </row>
    <row r="15" spans="1:3">
      <c r="A15" s="4" t="s">
        <v>70</v>
      </c>
      <c r="C15" s="5" t="n">
        <v>70405000</v>
      </c>
    </row>
    <row r="16" spans="1:3">
      <c r="A16" s="4" t="s">
        <v>247</v>
      </c>
    </row>
    <row r="17" spans="1:3">
      <c r="A17" s="3" t="s">
        <v>239</v>
      </c>
    </row>
    <row r="18" spans="1:3">
      <c r="A18" s="4" t="s">
        <v>69</v>
      </c>
      <c r="B18" s="5" t="n">
        <v>147244000</v>
      </c>
      <c r="C18" s="5" t="n">
        <v>139357000</v>
      </c>
    </row>
    <row r="19" spans="1:3">
      <c r="A19" s="4" t="s">
        <v>241</v>
      </c>
      <c r="B19" s="5" t="n">
        <v>0</v>
      </c>
    </row>
    <row r="20" spans="1:3">
      <c r="A20" s="4" t="s">
        <v>242</v>
      </c>
      <c r="B20" s="5" t="n">
        <v>147244000</v>
      </c>
      <c r="C20" s="5" t="n">
        <v>139357000</v>
      </c>
    </row>
    <row r="21" spans="1:3">
      <c r="A21" s="4" t="s">
        <v>243</v>
      </c>
      <c r="C21" s="5" t="n">
        <v>0</v>
      </c>
    </row>
    <row r="22" spans="1:3">
      <c r="A22" s="4" t="s">
        <v>248</v>
      </c>
    </row>
    <row r="23" spans="1:3">
      <c r="A23" s="3" t="s">
        <v>239</v>
      </c>
    </row>
    <row r="24" spans="1:3">
      <c r="A24" s="4" t="s">
        <v>245</v>
      </c>
      <c r="C24" s="5" t="n">
        <v>0</v>
      </c>
    </row>
    <row r="25" spans="1:3">
      <c r="A25" s="4" t="s">
        <v>249</v>
      </c>
    </row>
    <row r="26" spans="1:3">
      <c r="A26" s="3" t="s">
        <v>239</v>
      </c>
    </row>
    <row r="27" spans="1:3">
      <c r="A27" s="4" t="s">
        <v>70</v>
      </c>
      <c r="C27" s="5" t="n">
        <v>0</v>
      </c>
    </row>
    <row r="28" spans="1:3">
      <c r="A28" s="4" t="s">
        <v>250</v>
      </c>
    </row>
    <row r="29" spans="1:3">
      <c r="A29" s="3" t="s">
        <v>239</v>
      </c>
    </row>
    <row r="30" spans="1:3">
      <c r="A30" s="4" t="s">
        <v>69</v>
      </c>
      <c r="B30" s="5" t="n">
        <v>0</v>
      </c>
      <c r="C30" s="5" t="n">
        <v>0</v>
      </c>
    </row>
    <row r="31" spans="1:3">
      <c r="A31" s="4" t="s">
        <v>241</v>
      </c>
      <c r="B31" s="5" t="n">
        <v>7346000</v>
      </c>
    </row>
    <row r="32" spans="1:3">
      <c r="A32" s="4" t="s">
        <v>242</v>
      </c>
      <c r="B32" s="5" t="n">
        <v>7346000</v>
      </c>
      <c r="C32" s="5" t="n">
        <v>70405000</v>
      </c>
    </row>
    <row r="33" spans="1:3">
      <c r="A33" s="4" t="s">
        <v>243</v>
      </c>
      <c r="C33" s="5" t="n">
        <v>19628000</v>
      </c>
    </row>
    <row r="34" spans="1:3">
      <c r="A34" s="4" t="s">
        <v>251</v>
      </c>
    </row>
    <row r="35" spans="1:3">
      <c r="A35" s="3" t="s">
        <v>239</v>
      </c>
    </row>
    <row r="36" spans="1:3">
      <c r="A36" s="4" t="s">
        <v>245</v>
      </c>
      <c r="C36" s="5" t="n">
        <v>19628000</v>
      </c>
    </row>
    <row r="37" spans="1:3">
      <c r="A37" s="4" t="s">
        <v>252</v>
      </c>
    </row>
    <row r="38" spans="1:3">
      <c r="A38" s="3" t="s">
        <v>239</v>
      </c>
    </row>
    <row r="39" spans="1:3">
      <c r="A39" s="4" t="s">
        <v>70</v>
      </c>
      <c r="C39" s="5" t="n">
        <v>70405000</v>
      </c>
    </row>
    <row r="40" spans="1:3">
      <c r="A40" s="4" t="s">
        <v>253</v>
      </c>
    </row>
    <row r="41" spans="1:3">
      <c r="A41" s="3" t="s">
        <v>239</v>
      </c>
    </row>
    <row r="42" spans="1:3">
      <c r="A42" s="4" t="s">
        <v>69</v>
      </c>
      <c r="B42" s="5" t="n">
        <v>0</v>
      </c>
      <c r="C42" s="5" t="n">
        <v>0</v>
      </c>
    </row>
    <row r="43" spans="1:3">
      <c r="A43" s="4" t="s">
        <v>241</v>
      </c>
      <c r="B43" s="5" t="n">
        <v>0</v>
      </c>
    </row>
    <row r="44" spans="1:3">
      <c r="A44" s="4" t="s">
        <v>242</v>
      </c>
      <c r="B44" s="7" t="n">
        <v>0</v>
      </c>
      <c r="C44" s="5" t="n">
        <v>0</v>
      </c>
    </row>
    <row r="45" spans="1:3">
      <c r="A45" s="4" t="s">
        <v>243</v>
      </c>
      <c r="C45" s="5" t="n">
        <v>0</v>
      </c>
    </row>
    <row r="46" spans="1:3">
      <c r="A46" s="4" t="s">
        <v>254</v>
      </c>
    </row>
    <row r="47" spans="1:3">
      <c r="A47" s="3" t="s">
        <v>239</v>
      </c>
    </row>
    <row r="48" spans="1:3">
      <c r="A48" s="4" t="s">
        <v>245</v>
      </c>
      <c r="C48" s="5" t="n">
        <v>0</v>
      </c>
    </row>
    <row r="49" spans="1:3">
      <c r="A49" s="4" t="s">
        <v>255</v>
      </c>
    </row>
    <row r="50" spans="1:3">
      <c r="A50" s="3" t="s">
        <v>239</v>
      </c>
    </row>
    <row r="51" spans="1:3">
      <c r="A51" s="4" t="s">
        <v>70</v>
      </c>
      <c r="C5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6</v>
      </c>
      <c r="B1" s="2" t="s">
        <v>257</v>
      </c>
    </row>
    <row r="2" spans="1:3">
      <c r="B2" s="2" t="s">
        <v>67</v>
      </c>
      <c r="C2" s="2" t="s">
        <v>2</v>
      </c>
    </row>
    <row r="3" spans="1:3">
      <c r="A3" s="3" t="s">
        <v>239</v>
      </c>
    </row>
    <row r="4" spans="1:3">
      <c r="A4" s="4" t="s">
        <v>70</v>
      </c>
      <c r="B4" s="7" t="n">
        <v>70405000</v>
      </c>
      <c r="C4" s="7" t="n">
        <v>0</v>
      </c>
    </row>
    <row r="5" spans="1:3">
      <c r="A5" s="4" t="s">
        <v>258</v>
      </c>
      <c r="B5" s="4" t="s">
        <v>259</v>
      </c>
    </row>
    <row r="6" spans="1:3">
      <c r="A6" s="4" t="s">
        <v>260</v>
      </c>
    </row>
    <row r="7" spans="1:3">
      <c r="A7" s="3" t="s">
        <v>239</v>
      </c>
    </row>
    <row r="8" spans="1:3">
      <c r="A8" s="4" t="s">
        <v>261</v>
      </c>
      <c r="B8" s="7" t="n">
        <v>70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62</v>
      </c>
      <c r="B1" s="2" t="s">
        <v>1</v>
      </c>
    </row>
    <row r="2" spans="1:4">
      <c r="B2" s="2" t="s">
        <v>2</v>
      </c>
      <c r="C2" s="2" t="s">
        <v>24</v>
      </c>
      <c r="D2" s="2" t="s">
        <v>67</v>
      </c>
    </row>
    <row r="3" spans="1:4">
      <c r="A3" s="3" t="s">
        <v>151</v>
      </c>
    </row>
    <row r="4" spans="1:4">
      <c r="A4" s="4" t="s">
        <v>78</v>
      </c>
      <c r="B4" s="7" t="n">
        <v>148168000</v>
      </c>
      <c r="D4" s="7" t="n">
        <v>124952000</v>
      </c>
    </row>
    <row r="5" spans="1:4">
      <c r="A5" s="4" t="s">
        <v>263</v>
      </c>
      <c r="B5" s="5" t="n">
        <v>127000000</v>
      </c>
      <c r="D5" s="5" t="n">
        <v>108100000</v>
      </c>
    </row>
    <row r="6" spans="1:4">
      <c r="A6" s="4" t="s">
        <v>264</v>
      </c>
      <c r="B6" s="5" t="n">
        <v>16200000</v>
      </c>
      <c r="D6" s="5" t="n">
        <v>14500000</v>
      </c>
    </row>
    <row r="7" spans="1:4">
      <c r="A7" s="4" t="s">
        <v>265</v>
      </c>
      <c r="B7" s="5" t="n">
        <v>5000000</v>
      </c>
      <c r="D7" s="7" t="n">
        <v>2400000</v>
      </c>
    </row>
    <row r="8" spans="1:4">
      <c r="A8" s="4" t="s">
        <v>266</v>
      </c>
      <c r="B8" s="7" t="n">
        <v>0</v>
      </c>
      <c r="C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3</v>
      </c>
      <c r="D1" s="2" t="s">
        <v>1</v>
      </c>
    </row>
    <row r="2" spans="1:5">
      <c r="B2" s="2" t="s">
        <v>2</v>
      </c>
      <c r="C2" s="2" t="s">
        <v>24</v>
      </c>
      <c r="D2" s="2" t="s">
        <v>2</v>
      </c>
      <c r="E2" s="2" t="s">
        <v>24</v>
      </c>
    </row>
    <row r="3" spans="1:5">
      <c r="A3" s="3" t="s">
        <v>268</v>
      </c>
    </row>
    <row r="4" spans="1:5">
      <c r="A4" s="4" t="s">
        <v>39</v>
      </c>
      <c r="B4" s="7" t="n">
        <v>118647</v>
      </c>
      <c r="C4" s="7" t="n">
        <v>117279</v>
      </c>
      <c r="D4" s="7" t="n">
        <v>380192</v>
      </c>
      <c r="E4" s="7" t="n">
        <v>338930</v>
      </c>
    </row>
    <row r="5" spans="1:5">
      <c r="A5" s="4" t="s">
        <v>269</v>
      </c>
      <c r="B5" s="5" t="n">
        <v>2262</v>
      </c>
      <c r="C5" s="5" t="n">
        <v>1871</v>
      </c>
      <c r="D5" s="5" t="n">
        <v>7217</v>
      </c>
      <c r="E5" s="5" t="n">
        <v>5500</v>
      </c>
    </row>
    <row r="6" spans="1:5">
      <c r="A6" s="4" t="s">
        <v>270</v>
      </c>
      <c r="B6" s="7" t="n">
        <v>116385</v>
      </c>
      <c r="C6" s="7" t="n">
        <v>115408</v>
      </c>
      <c r="D6" s="7" t="n">
        <v>372975</v>
      </c>
      <c r="E6" s="7" t="n">
        <v>333430</v>
      </c>
    </row>
    <row r="7" spans="1:5">
      <c r="A7" s="4" t="s">
        <v>271</v>
      </c>
      <c r="B7" s="5" t="n">
        <v>105093</v>
      </c>
      <c r="C7" s="5" t="n">
        <v>107843</v>
      </c>
      <c r="D7" s="5" t="n">
        <v>104842</v>
      </c>
      <c r="E7" s="5" t="n">
        <v>108923</v>
      </c>
    </row>
    <row r="8" spans="1:5">
      <c r="A8" s="4" t="s">
        <v>272</v>
      </c>
      <c r="B8" s="8" t="n">
        <v>1.11</v>
      </c>
      <c r="C8" s="8" t="n">
        <v>1.07</v>
      </c>
      <c r="D8" s="8" t="n">
        <v>3.56</v>
      </c>
      <c r="E8" s="8" t="n">
        <v>3.06</v>
      </c>
    </row>
    <row r="9" spans="1:5">
      <c r="A9" s="3" t="s">
        <v>273</v>
      </c>
    </row>
    <row r="10" spans="1:5">
      <c r="A10" s="4" t="s">
        <v>39</v>
      </c>
      <c r="B10" s="7" t="n">
        <v>118647</v>
      </c>
      <c r="C10" s="7" t="n">
        <v>117279</v>
      </c>
      <c r="D10" s="7" t="n">
        <v>380192</v>
      </c>
      <c r="E10" s="7" t="n">
        <v>338930</v>
      </c>
    </row>
    <row r="11" spans="1:5">
      <c r="A11" s="4" t="s">
        <v>269</v>
      </c>
      <c r="B11" s="5" t="n">
        <v>2262</v>
      </c>
      <c r="C11" s="5" t="n">
        <v>1871</v>
      </c>
      <c r="D11" s="5" t="n">
        <v>7217</v>
      </c>
      <c r="E11" s="5" t="n">
        <v>5500</v>
      </c>
    </row>
    <row r="12" spans="1:5">
      <c r="A12" s="4" t="s">
        <v>270</v>
      </c>
      <c r="B12" s="7" t="n">
        <v>116385</v>
      </c>
      <c r="C12" s="7" t="n">
        <v>115408</v>
      </c>
      <c r="D12" s="7" t="n">
        <v>372975</v>
      </c>
      <c r="E12" s="7" t="n">
        <v>333430</v>
      </c>
    </row>
    <row r="13" spans="1:5">
      <c r="A13" s="4" t="s">
        <v>271</v>
      </c>
      <c r="B13" s="5" t="n">
        <v>105093</v>
      </c>
      <c r="C13" s="5" t="n">
        <v>107843</v>
      </c>
      <c r="D13" s="5" t="n">
        <v>104842</v>
      </c>
      <c r="E13" s="5" t="n">
        <v>108923</v>
      </c>
    </row>
    <row r="14" spans="1:5">
      <c r="A14" s="4" t="s">
        <v>274</v>
      </c>
      <c r="B14" s="5" t="n">
        <v>2799</v>
      </c>
      <c r="C14" s="5" t="n">
        <v>1620</v>
      </c>
      <c r="D14" s="5" t="n">
        <v>2666</v>
      </c>
      <c r="E14" s="5" t="n">
        <v>1689</v>
      </c>
    </row>
    <row r="15" spans="1:5">
      <c r="A15" s="4" t="s">
        <v>275</v>
      </c>
      <c r="B15" s="5" t="n">
        <v>107892</v>
      </c>
      <c r="C15" s="5" t="n">
        <v>109463</v>
      </c>
      <c r="D15" s="5" t="n">
        <v>107508</v>
      </c>
      <c r="E15" s="5" t="n">
        <v>110612</v>
      </c>
    </row>
    <row r="16" spans="1:5">
      <c r="A16" s="4" t="s">
        <v>276</v>
      </c>
      <c r="B16" s="8" t="n">
        <v>1.08</v>
      </c>
      <c r="C16" s="8" t="n">
        <v>1.05</v>
      </c>
      <c r="D16" s="8" t="n">
        <v>3.47</v>
      </c>
      <c r="E16" s="8" t="n">
        <v>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6"/>
  </cols>
  <sheetData>
    <row r="1" spans="1:9">
      <c r="A1" s="1" t="s">
        <v>277</v>
      </c>
      <c r="B1" s="2" t="s">
        <v>278</v>
      </c>
      <c r="C1" s="2" t="s">
        <v>23</v>
      </c>
      <c r="E1" s="2" t="s">
        <v>1</v>
      </c>
      <c r="G1" s="2" t="s">
        <v>279</v>
      </c>
    </row>
    <row r="2" spans="1:9">
      <c r="B2" s="2" t="s">
        <v>280</v>
      </c>
      <c r="C2" s="2" t="s">
        <v>2</v>
      </c>
      <c r="D2" s="2" t="s">
        <v>24</v>
      </c>
      <c r="E2" s="2" t="s">
        <v>2</v>
      </c>
      <c r="F2" s="2" t="s">
        <v>24</v>
      </c>
      <c r="G2" s="2" t="s">
        <v>280</v>
      </c>
      <c r="H2" s="2" t="s">
        <v>281</v>
      </c>
      <c r="I2" s="2" t="s">
        <v>282</v>
      </c>
    </row>
    <row r="3" spans="1:9">
      <c r="A3" s="3" t="s">
        <v>283</v>
      </c>
    </row>
    <row r="4" spans="1:9">
      <c r="A4" s="4" t="s">
        <v>284</v>
      </c>
      <c r="C4" s="8" t="n">
        <v>-0.01</v>
      </c>
      <c r="D4" s="7" t="n">
        <v>0</v>
      </c>
      <c r="E4" s="8" t="n">
        <v>0.15</v>
      </c>
      <c r="F4" s="8" t="n">
        <v>2.02</v>
      </c>
    </row>
    <row r="5" spans="1:9">
      <c r="A5" s="4" t="s">
        <v>285</v>
      </c>
      <c r="C5" s="8" t="n">
        <v>-0.01</v>
      </c>
      <c r="D5" s="7" t="n">
        <v>0</v>
      </c>
      <c r="E5" s="8" t="n">
        <v>0.15</v>
      </c>
      <c r="F5" s="8" t="n">
        <v>1.99</v>
      </c>
    </row>
    <row r="6" spans="1:9">
      <c r="A6" s="4" t="s">
        <v>286</v>
      </c>
      <c r="C6" s="11" t="n">
        <v>0.3</v>
      </c>
      <c r="D6" s="11" t="n">
        <v>0.3</v>
      </c>
      <c r="E6" s="11" t="n">
        <v>0.5</v>
      </c>
      <c r="F6" s="11" t="n">
        <v>0.3</v>
      </c>
    </row>
    <row r="7" spans="1:9">
      <c r="A7" s="4" t="s">
        <v>287</v>
      </c>
    </row>
    <row r="8" spans="1:9">
      <c r="A8" s="3" t="s">
        <v>283</v>
      </c>
    </row>
    <row r="9" spans="1:9">
      <c r="A9" s="4" t="s">
        <v>288</v>
      </c>
      <c r="E9" s="11" t="n">
        <v>0.2</v>
      </c>
    </row>
    <row r="10" spans="1:9">
      <c r="A10" s="4" t="s">
        <v>289</v>
      </c>
      <c r="E10" s="8" t="n">
        <v>100.59</v>
      </c>
    </row>
    <row r="11" spans="1:9">
      <c r="A11" s="4" t="s">
        <v>290</v>
      </c>
      <c r="E11" s="7" t="n">
        <v>16300000</v>
      </c>
    </row>
    <row r="12" spans="1:9">
      <c r="A12" s="4" t="s">
        <v>291</v>
      </c>
    </row>
    <row r="13" spans="1:9">
      <c r="A13" s="3" t="s">
        <v>283</v>
      </c>
    </row>
    <row r="14" spans="1:9">
      <c r="A14" s="4" t="s">
        <v>292</v>
      </c>
      <c r="I14" s="7" t="n">
        <v>500000000</v>
      </c>
    </row>
    <row r="15" spans="1:9">
      <c r="A15" s="4" t="s">
        <v>288</v>
      </c>
      <c r="B15" s="11" t="n">
        <v>0.1</v>
      </c>
      <c r="G15" s="11" t="n">
        <v>5.7</v>
      </c>
    </row>
    <row r="16" spans="1:9">
      <c r="A16" s="4" t="s">
        <v>289</v>
      </c>
      <c r="B16" s="8" t="n">
        <v>94.09</v>
      </c>
      <c r="G16" s="8" t="n">
        <v>87.89</v>
      </c>
    </row>
    <row r="17" spans="1:9">
      <c r="A17" s="4" t="s">
        <v>290</v>
      </c>
      <c r="B17" s="7" t="n">
        <v>3700000</v>
      </c>
      <c r="G17" s="7" t="n">
        <v>500000000</v>
      </c>
    </row>
    <row r="18" spans="1:9">
      <c r="A18" s="4" t="s">
        <v>293</v>
      </c>
    </row>
    <row r="19" spans="1:9">
      <c r="A19" s="3" t="s">
        <v>283</v>
      </c>
    </row>
    <row r="20" spans="1:9">
      <c r="A20" s="4" t="s">
        <v>292</v>
      </c>
      <c r="H20" s="7" t="n">
        <v>500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v>
      </c>
      <c r="B1" s="2" t="s">
        <v>23</v>
      </c>
      <c r="H1" s="2" t="s">
        <v>1</v>
      </c>
    </row>
    <row r="2" spans="1:9">
      <c r="B2" s="2" t="s">
        <v>2</v>
      </c>
      <c r="C2" s="2" t="s">
        <v>53</v>
      </c>
      <c r="D2" s="2" t="s">
        <v>54</v>
      </c>
      <c r="E2" s="2" t="s">
        <v>24</v>
      </c>
      <c r="F2" s="2" t="s">
        <v>55</v>
      </c>
      <c r="G2" s="2" t="s">
        <v>56</v>
      </c>
      <c r="H2" s="2" t="s">
        <v>2</v>
      </c>
      <c r="I2" s="2" t="s">
        <v>24</v>
      </c>
    </row>
    <row r="3" spans="1:9">
      <c r="A3" s="3" t="s">
        <v>57</v>
      </c>
    </row>
    <row r="4" spans="1:9">
      <c r="A4" s="4" t="s">
        <v>41</v>
      </c>
      <c r="B4" s="7" t="n">
        <v>118005</v>
      </c>
      <c r="E4" s="7" t="n">
        <v>117341</v>
      </c>
      <c r="H4" s="7" t="n">
        <v>396473</v>
      </c>
      <c r="I4" s="7" t="n">
        <v>562622</v>
      </c>
    </row>
    <row r="5" spans="1:9">
      <c r="A5" s="3" t="s">
        <v>58</v>
      </c>
    </row>
    <row r="6" spans="1:9">
      <c r="A6" s="4" t="s">
        <v>59</v>
      </c>
      <c r="B6" s="5" t="n">
        <v>2400</v>
      </c>
      <c r="E6" s="5" t="n">
        <v>-2405</v>
      </c>
      <c r="H6" s="5" t="n">
        <v>-5135</v>
      </c>
      <c r="I6" s="5" t="n">
        <v>-19044</v>
      </c>
    </row>
    <row r="7" spans="1:9">
      <c r="A7" s="4" t="s">
        <v>60</v>
      </c>
      <c r="B7" s="5" t="n">
        <v>0</v>
      </c>
      <c r="E7" s="5" t="n">
        <v>0</v>
      </c>
      <c r="H7" s="5" t="n">
        <v>0</v>
      </c>
      <c r="I7" s="5" t="n">
        <v>6472</v>
      </c>
    </row>
    <row r="8" spans="1:9">
      <c r="A8" s="4" t="s">
        <v>61</v>
      </c>
      <c r="B8" s="5" t="n">
        <v>2560</v>
      </c>
      <c r="E8" s="5" t="n">
        <v>-14070</v>
      </c>
      <c r="H8" s="5" t="n">
        <v>16913</v>
      </c>
      <c r="I8" s="5" t="n">
        <v>-14070</v>
      </c>
    </row>
    <row r="9" spans="1:9">
      <c r="A9" s="4" t="s">
        <v>62</v>
      </c>
      <c r="B9" s="5" t="n">
        <v>385</v>
      </c>
      <c r="E9" s="5" t="n">
        <v>488</v>
      </c>
      <c r="H9" s="5" t="n">
        <v>1155</v>
      </c>
      <c r="I9" s="5" t="n">
        <v>1464</v>
      </c>
    </row>
    <row r="10" spans="1:9">
      <c r="A10" s="4" t="s">
        <v>63</v>
      </c>
      <c r="B10" s="5" t="n">
        <v>0</v>
      </c>
      <c r="E10" s="5" t="n">
        <v>-7</v>
      </c>
      <c r="H10" s="5" t="n">
        <v>0</v>
      </c>
      <c r="I10" s="5" t="n">
        <v>-25</v>
      </c>
    </row>
    <row r="11" spans="1:9">
      <c r="A11" s="4" t="s">
        <v>64</v>
      </c>
      <c r="B11" s="5" t="n">
        <v>5345</v>
      </c>
      <c r="C11" s="7" t="n">
        <v>19126</v>
      </c>
      <c r="D11" s="7" t="n">
        <v>-11538</v>
      </c>
      <c r="E11" s="5" t="n">
        <v>-15994</v>
      </c>
      <c r="F11" s="7" t="n">
        <v>2324</v>
      </c>
      <c r="G11" s="7" t="n">
        <v>-11533</v>
      </c>
      <c r="H11" s="5" t="n">
        <v>12933</v>
      </c>
      <c r="I11" s="5" t="n">
        <v>-25203</v>
      </c>
    </row>
    <row r="12" spans="1:9">
      <c r="A12" s="4" t="s">
        <v>65</v>
      </c>
      <c r="B12" s="7" t="n">
        <v>123350</v>
      </c>
      <c r="E12" s="7" t="n">
        <v>101347</v>
      </c>
      <c r="H12" s="7" t="n">
        <v>409406</v>
      </c>
      <c r="I12" s="7" t="n">
        <v>537419</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296</v>
      </c>
    </row>
    <row r="4" spans="1:2">
      <c r="A4" s="4" t="s">
        <v>297</v>
      </c>
      <c r="B4" s="7" t="n">
        <v>1291593</v>
      </c>
    </row>
    <row r="5" spans="1:2">
      <c r="A5" s="4" t="s">
        <v>298</v>
      </c>
      <c r="B5" s="5" t="n">
        <v>12044</v>
      </c>
    </row>
    <row r="6" spans="1:2">
      <c r="A6" s="4" t="s">
        <v>299</v>
      </c>
      <c r="B6" s="5" t="n">
        <v>-599</v>
      </c>
    </row>
    <row r="7" spans="1:2">
      <c r="A7" s="4" t="s">
        <v>300</v>
      </c>
      <c r="B7" s="5" t="n">
        <v>1303038</v>
      </c>
    </row>
    <row r="8" spans="1:2">
      <c r="A8" s="4" t="s">
        <v>301</v>
      </c>
    </row>
    <row r="9" spans="1:2">
      <c r="A9" s="3" t="s">
        <v>296</v>
      </c>
    </row>
    <row r="10" spans="1:2">
      <c r="A10" s="4" t="s">
        <v>297</v>
      </c>
      <c r="B10" s="5" t="n">
        <v>953216</v>
      </c>
    </row>
    <row r="11" spans="1:2">
      <c r="A11" s="4" t="s">
        <v>298</v>
      </c>
      <c r="B11" s="5" t="n">
        <v>5704</v>
      </c>
    </row>
    <row r="12" spans="1:2">
      <c r="A12" s="4" t="s">
        <v>299</v>
      </c>
      <c r="B12" s="5" t="n">
        <v>-278</v>
      </c>
    </row>
    <row r="13" spans="1:2">
      <c r="A13" s="4" t="s">
        <v>300</v>
      </c>
      <c r="B13" s="5" t="n">
        <v>958642</v>
      </c>
    </row>
    <row r="14" spans="1:2">
      <c r="A14" s="4" t="s">
        <v>302</v>
      </c>
    </row>
    <row r="15" spans="1:2">
      <c r="A15" s="3" t="s">
        <v>296</v>
      </c>
    </row>
    <row r="16" spans="1:2">
      <c r="A16" s="4" t="s">
        <v>297</v>
      </c>
      <c r="B16" s="5" t="n">
        <v>241448</v>
      </c>
    </row>
    <row r="17" spans="1:2">
      <c r="A17" s="4" t="s">
        <v>298</v>
      </c>
      <c r="B17" s="5" t="n">
        <v>1848</v>
      </c>
    </row>
    <row r="18" spans="1:2">
      <c r="A18" s="4" t="s">
        <v>299</v>
      </c>
      <c r="B18" s="5" t="n">
        <v>-316</v>
      </c>
    </row>
    <row r="19" spans="1:2">
      <c r="A19" s="4" t="s">
        <v>300</v>
      </c>
      <c r="B19" s="5" t="n">
        <v>242980</v>
      </c>
    </row>
    <row r="20" spans="1:2">
      <c r="A20" s="4" t="s">
        <v>303</v>
      </c>
    </row>
    <row r="21" spans="1:2">
      <c r="A21" s="3" t="s">
        <v>296</v>
      </c>
    </row>
    <row r="22" spans="1:2">
      <c r="A22" s="4" t="s">
        <v>297</v>
      </c>
      <c r="B22" s="5" t="n">
        <v>96929</v>
      </c>
    </row>
    <row r="23" spans="1:2">
      <c r="A23" s="4" t="s">
        <v>298</v>
      </c>
      <c r="B23" s="5" t="n">
        <v>4492</v>
      </c>
    </row>
    <row r="24" spans="1:2">
      <c r="A24" s="4" t="s">
        <v>299</v>
      </c>
      <c r="B24" s="5" t="n">
        <v>-5</v>
      </c>
    </row>
    <row r="25" spans="1:2">
      <c r="A25" s="4" t="s">
        <v>300</v>
      </c>
      <c r="B25" s="7" t="n">
        <v>101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95</v>
      </c>
    </row>
    <row r="3" spans="1:2">
      <c r="A3" s="3" t="s">
        <v>305</v>
      </c>
    </row>
    <row r="4" spans="1:2">
      <c r="A4" s="4" t="s">
        <v>297</v>
      </c>
      <c r="B4" s="7" t="n">
        <v>83715</v>
      </c>
    </row>
    <row r="5" spans="1:2">
      <c r="A5" s="4" t="s">
        <v>306</v>
      </c>
      <c r="B5" s="5" t="n">
        <v>9763</v>
      </c>
    </row>
    <row r="6" spans="1:2">
      <c r="A6" s="4" t="s">
        <v>307</v>
      </c>
      <c r="B6" s="5" t="n">
        <v>-9718</v>
      </c>
    </row>
    <row r="7" spans="1:2">
      <c r="A7" s="4" t="s">
        <v>299</v>
      </c>
      <c r="B7" s="5" t="n">
        <v>-40</v>
      </c>
    </row>
    <row r="8" spans="1:2">
      <c r="A8" s="4" t="s">
        <v>300</v>
      </c>
      <c r="B8" s="5" t="n">
        <v>83720</v>
      </c>
    </row>
    <row r="9" spans="1:2">
      <c r="A9" s="4" t="s">
        <v>301</v>
      </c>
    </row>
    <row r="10" spans="1:2">
      <c r="A10" s="3" t="s">
        <v>305</v>
      </c>
    </row>
    <row r="11" spans="1:2">
      <c r="A11" s="4" t="s">
        <v>297</v>
      </c>
      <c r="B11" s="5" t="n">
        <v>21191</v>
      </c>
    </row>
    <row r="12" spans="1:2">
      <c r="A12" s="4" t="s">
        <v>306</v>
      </c>
      <c r="B12" s="5" t="n">
        <v>3514</v>
      </c>
    </row>
    <row r="13" spans="1:2">
      <c r="A13" s="4" t="s">
        <v>307</v>
      </c>
      <c r="B13" s="5" t="n">
        <v>-2436</v>
      </c>
    </row>
    <row r="14" spans="1:2">
      <c r="A14" s="4" t="s">
        <v>299</v>
      </c>
      <c r="B14" s="5" t="n">
        <v>-37</v>
      </c>
    </row>
    <row r="15" spans="1:2">
      <c r="A15" s="4" t="s">
        <v>300</v>
      </c>
      <c r="B15" s="5" t="n">
        <v>22232</v>
      </c>
    </row>
    <row r="16" spans="1:2">
      <c r="A16" s="4" t="s">
        <v>302</v>
      </c>
    </row>
    <row r="17" spans="1:2">
      <c r="A17" s="3" t="s">
        <v>305</v>
      </c>
    </row>
    <row r="18" spans="1:2">
      <c r="A18" s="4" t="s">
        <v>297</v>
      </c>
      <c r="B18" s="5" t="n">
        <v>32252</v>
      </c>
    </row>
    <row r="19" spans="1:2">
      <c r="A19" s="4" t="s">
        <v>306</v>
      </c>
      <c r="B19" s="5" t="n">
        <v>1612</v>
      </c>
    </row>
    <row r="20" spans="1:2">
      <c r="A20" s="4" t="s">
        <v>307</v>
      </c>
      <c r="B20" s="5" t="n">
        <v>-2810</v>
      </c>
    </row>
    <row r="21" spans="1:2">
      <c r="A21" s="4" t="s">
        <v>299</v>
      </c>
      <c r="B21" s="5" t="n">
        <v>-3</v>
      </c>
    </row>
    <row r="22" spans="1:2">
      <c r="A22" s="4" t="s">
        <v>300</v>
      </c>
      <c r="B22" s="5" t="n">
        <v>31051</v>
      </c>
    </row>
    <row r="23" spans="1:2">
      <c r="A23" s="4" t="s">
        <v>303</v>
      </c>
    </row>
    <row r="24" spans="1:2">
      <c r="A24" s="3" t="s">
        <v>305</v>
      </c>
    </row>
    <row r="25" spans="1:2">
      <c r="A25" s="4" t="s">
        <v>297</v>
      </c>
      <c r="B25" s="5" t="n">
        <v>30272</v>
      </c>
    </row>
    <row r="26" spans="1:2">
      <c r="A26" s="4" t="s">
        <v>306</v>
      </c>
      <c r="B26" s="5" t="n">
        <v>4637</v>
      </c>
    </row>
    <row r="27" spans="1:2">
      <c r="A27" s="4" t="s">
        <v>307</v>
      </c>
      <c r="B27" s="5" t="n">
        <v>-4472</v>
      </c>
    </row>
    <row r="28" spans="1:2">
      <c r="A28" s="4" t="s">
        <v>299</v>
      </c>
      <c r="B28" s="5" t="n">
        <v>0</v>
      </c>
    </row>
    <row r="29" spans="1:2">
      <c r="A29" s="4" t="s">
        <v>300</v>
      </c>
      <c r="B29" s="7" t="n">
        <v>30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8</v>
      </c>
      <c r="B1" s="2" t="s">
        <v>2</v>
      </c>
      <c r="C1" s="2" t="s">
        <v>67</v>
      </c>
    </row>
    <row r="2" spans="1:3">
      <c r="A2" s="3" t="s">
        <v>309</v>
      </c>
    </row>
    <row r="3" spans="1:3">
      <c r="A3" s="4" t="s">
        <v>80</v>
      </c>
      <c r="B3" s="7" t="n">
        <v>83720</v>
      </c>
      <c r="C3" s="7" t="n">
        <v>83715</v>
      </c>
    </row>
    <row r="4" spans="1:3">
      <c r="A4" s="4" t="s">
        <v>310</v>
      </c>
      <c r="B4" s="5" t="n">
        <v>60567</v>
      </c>
      <c r="C4" s="5" t="n">
        <v>57653</v>
      </c>
    </row>
    <row r="5" spans="1:3">
      <c r="A5" s="4" t="s">
        <v>311</v>
      </c>
      <c r="B5" s="5" t="n">
        <v>44479</v>
      </c>
      <c r="C5" s="5" t="n">
        <v>43370</v>
      </c>
    </row>
    <row r="6" spans="1:3">
      <c r="A6" s="4" t="s">
        <v>81</v>
      </c>
      <c r="B6" s="5" t="n">
        <v>16088</v>
      </c>
      <c r="C6" s="5" t="n">
        <v>14283</v>
      </c>
    </row>
    <row r="7" spans="1:3">
      <c r="A7" s="4" t="s">
        <v>312</v>
      </c>
    </row>
    <row r="8" spans="1:3">
      <c r="A8" s="3" t="s">
        <v>309</v>
      </c>
    </row>
    <row r="9" spans="1:3">
      <c r="A9" s="4" t="s">
        <v>310</v>
      </c>
      <c r="B9" s="5" t="n">
        <v>42822</v>
      </c>
      <c r="C9" s="5" t="n">
        <v>42378</v>
      </c>
    </row>
    <row r="10" spans="1:3">
      <c r="A10" s="4" t="s">
        <v>311</v>
      </c>
      <c r="B10" s="5" t="n">
        <v>41278</v>
      </c>
      <c r="C10" s="5" t="n">
        <v>40928</v>
      </c>
    </row>
    <row r="11" spans="1:3">
      <c r="A11" s="4" t="s">
        <v>81</v>
      </c>
      <c r="B11" s="5" t="n">
        <v>1544</v>
      </c>
      <c r="C11" s="5" t="n">
        <v>1450</v>
      </c>
    </row>
    <row r="12" spans="1:3">
      <c r="A12" s="4" t="s">
        <v>27</v>
      </c>
    </row>
    <row r="13" spans="1:3">
      <c r="A13" s="3" t="s">
        <v>309</v>
      </c>
    </row>
    <row r="14" spans="1:3">
      <c r="A14" s="4" t="s">
        <v>310</v>
      </c>
      <c r="B14" s="5" t="n">
        <v>17745</v>
      </c>
      <c r="C14" s="5" t="n">
        <v>15275</v>
      </c>
    </row>
    <row r="15" spans="1:3">
      <c r="A15" s="4" t="s">
        <v>311</v>
      </c>
      <c r="B15" s="5" t="n">
        <v>3201</v>
      </c>
      <c r="C15" s="5" t="n">
        <v>2442</v>
      </c>
    </row>
    <row r="16" spans="1:3">
      <c r="A16" s="4" t="s">
        <v>81</v>
      </c>
      <c r="B16" s="5" t="n">
        <v>14544</v>
      </c>
      <c r="C16" s="5" t="n">
        <v>12833</v>
      </c>
    </row>
    <row r="17" spans="1:3">
      <c r="A17" s="4" t="s">
        <v>313</v>
      </c>
    </row>
    <row r="18" spans="1:3">
      <c r="A18" s="3" t="s">
        <v>309</v>
      </c>
    </row>
    <row r="19" spans="1:3">
      <c r="A19" s="4" t="s">
        <v>314</v>
      </c>
      <c r="B19" s="5" t="n">
        <v>404894</v>
      </c>
      <c r="C19" s="5" t="n">
        <v>395482</v>
      </c>
    </row>
    <row r="20" spans="1:3">
      <c r="A20" s="4" t="s">
        <v>315</v>
      </c>
      <c r="B20" s="5" t="n">
        <v>321174</v>
      </c>
      <c r="C20" s="5" t="n">
        <v>311767</v>
      </c>
    </row>
    <row r="21" spans="1:3">
      <c r="A21" s="4" t="s">
        <v>80</v>
      </c>
      <c r="B21" s="7" t="n">
        <v>83720</v>
      </c>
      <c r="C21" s="7" t="n">
        <v>83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3</v>
      </c>
      <c r="D1" s="2" t="s">
        <v>1</v>
      </c>
    </row>
    <row r="2" spans="1:5">
      <c r="B2" s="2" t="s">
        <v>2</v>
      </c>
      <c r="C2" s="2" t="s">
        <v>24</v>
      </c>
      <c r="D2" s="2" t="s">
        <v>2</v>
      </c>
      <c r="E2" s="2" t="s">
        <v>24</v>
      </c>
    </row>
    <row r="3" spans="1:5">
      <c r="A3" s="3" t="s">
        <v>157</v>
      </c>
    </row>
    <row r="4" spans="1:5">
      <c r="A4" s="4" t="s">
        <v>317</v>
      </c>
      <c r="B4" s="10" t="n">
        <v>3.6</v>
      </c>
      <c r="C4" s="10" t="n">
        <v>4.4</v>
      </c>
      <c r="D4" s="10" t="n">
        <v>10.6</v>
      </c>
      <c r="E4" s="10" t="n">
        <v>12.1</v>
      </c>
    </row>
    <row r="5" spans="1:5">
      <c r="A5" s="4" t="s">
        <v>318</v>
      </c>
      <c r="B5" s="11" t="n">
        <v>14.4</v>
      </c>
      <c r="D5" s="11" t="n">
        <v>14.4</v>
      </c>
    </row>
    <row r="6" spans="1:5">
      <c r="A6" s="4" t="s">
        <v>319</v>
      </c>
      <c r="B6" s="11" t="n">
        <v>13.3</v>
      </c>
      <c r="D6" s="11" t="n">
        <v>13.3</v>
      </c>
    </row>
    <row r="7" spans="1:5">
      <c r="A7" s="4" t="s">
        <v>320</v>
      </c>
      <c r="B7" s="11" t="n">
        <v>12.7</v>
      </c>
      <c r="D7" s="11" t="n">
        <v>12.7</v>
      </c>
    </row>
    <row r="8" spans="1:5">
      <c r="A8" s="4" t="s">
        <v>321</v>
      </c>
      <c r="B8" s="11" t="n">
        <v>12.3</v>
      </c>
      <c r="D8" s="11" t="n">
        <v>12.3</v>
      </c>
    </row>
    <row r="9" spans="1:5">
      <c r="A9" s="4" t="s">
        <v>322</v>
      </c>
      <c r="B9" s="10" t="n">
        <v>10.4</v>
      </c>
      <c r="D9" s="10" t="n">
        <v>1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 customWidth="1" max="6" min="6" width="14"/>
    <col customWidth="1" max="7" min="7" width="17"/>
    <col customWidth="1" max="8" min="8" width="14"/>
    <col customWidth="1" max="9" min="9" width="16"/>
    <col customWidth="1" max="10" min="10" width="15"/>
  </cols>
  <sheetData>
    <row r="1" spans="1:10">
      <c r="A1" s="1" t="s">
        <v>323</v>
      </c>
      <c r="B1" s="2" t="s">
        <v>324</v>
      </c>
      <c r="C1" s="2" t="s">
        <v>325</v>
      </c>
      <c r="D1" s="2" t="s">
        <v>326</v>
      </c>
      <c r="E1" s="2" t="s">
        <v>2</v>
      </c>
      <c r="F1" s="2" t="s">
        <v>24</v>
      </c>
      <c r="G1" s="2" t="s">
        <v>2</v>
      </c>
      <c r="H1" s="2" t="s">
        <v>24</v>
      </c>
      <c r="I1" s="2" t="s">
        <v>327</v>
      </c>
      <c r="J1" s="2" t="s">
        <v>67</v>
      </c>
    </row>
    <row r="2" spans="1:10">
      <c r="A2" s="3" t="s">
        <v>328</v>
      </c>
    </row>
    <row r="3" spans="1:10">
      <c r="A3" s="4" t="s">
        <v>329</v>
      </c>
      <c r="G3" s="7" t="n">
        <v>13949000</v>
      </c>
      <c r="H3" s="7" t="n">
        <v>0</v>
      </c>
    </row>
    <row r="4" spans="1:10">
      <c r="A4" s="4" t="s">
        <v>330</v>
      </c>
      <c r="J4" s="7" t="n">
        <v>0</v>
      </c>
    </row>
    <row r="5" spans="1:10">
      <c r="A5" s="4" t="s">
        <v>62</v>
      </c>
      <c r="E5" s="7" t="n">
        <v>385000</v>
      </c>
      <c r="F5" s="7" t="n">
        <v>488000</v>
      </c>
      <c r="G5" s="5" t="n">
        <v>1155000</v>
      </c>
      <c r="H5" s="7" t="n">
        <v>1464000</v>
      </c>
    </row>
    <row r="6" spans="1:10">
      <c r="A6" s="4" t="s">
        <v>331</v>
      </c>
    </row>
    <row r="7" spans="1:10">
      <c r="A7" s="3" t="s">
        <v>328</v>
      </c>
    </row>
    <row r="8" spans="1:10">
      <c r="A8" s="4" t="s">
        <v>332</v>
      </c>
      <c r="E8" s="5" t="n">
        <v>7300000</v>
      </c>
      <c r="G8" s="5" t="n">
        <v>7300000</v>
      </c>
      <c r="J8" s="5" t="n">
        <v>-19600000</v>
      </c>
    </row>
    <row r="9" spans="1:10">
      <c r="A9" s="4" t="s">
        <v>333</v>
      </c>
    </row>
    <row r="10" spans="1:10">
      <c r="A10" s="3" t="s">
        <v>328</v>
      </c>
    </row>
    <row r="11" spans="1:10">
      <c r="A11" s="4" t="s">
        <v>334</v>
      </c>
      <c r="E11" s="7" t="n">
        <v>99500000</v>
      </c>
      <c r="G11" s="7" t="n">
        <v>99500000</v>
      </c>
    </row>
    <row r="12" spans="1:10">
      <c r="A12" s="4" t="s">
        <v>335</v>
      </c>
      <c r="E12" s="4" t="s">
        <v>336</v>
      </c>
      <c r="G12" s="4" t="s">
        <v>336</v>
      </c>
    </row>
    <row r="13" spans="1:10">
      <c r="A13" s="4" t="s">
        <v>337</v>
      </c>
    </row>
    <row r="14" spans="1:10">
      <c r="A14" s="3" t="s">
        <v>328</v>
      </c>
    </row>
    <row r="15" spans="1:10">
      <c r="A15" s="4" t="s">
        <v>338</v>
      </c>
      <c r="I15" s="7" t="n">
        <v>450000000</v>
      </c>
    </row>
    <row r="16" spans="1:10">
      <c r="A16" s="4" t="s">
        <v>339</v>
      </c>
    </row>
    <row r="17" spans="1:10">
      <c r="A17" s="3" t="s">
        <v>328</v>
      </c>
    </row>
    <row r="18" spans="1:10">
      <c r="A18" s="4" t="s">
        <v>338</v>
      </c>
      <c r="B18" s="7" t="n">
        <v>600000000</v>
      </c>
    </row>
    <row r="19" spans="1:10">
      <c r="A19" s="4" t="s">
        <v>340</v>
      </c>
      <c r="B19" s="5" t="n">
        <v>150000000</v>
      </c>
    </row>
    <row r="20" spans="1:10">
      <c r="A20" s="4" t="s">
        <v>341</v>
      </c>
      <c r="B20" s="5" t="n">
        <v>250000000</v>
      </c>
    </row>
    <row r="21" spans="1:10">
      <c r="A21" s="4" t="s">
        <v>342</v>
      </c>
    </row>
    <row r="22" spans="1:10">
      <c r="A22" s="3" t="s">
        <v>328</v>
      </c>
    </row>
    <row r="23" spans="1:10">
      <c r="A23" s="4" t="s">
        <v>338</v>
      </c>
      <c r="B23" s="7" t="n">
        <v>250000000</v>
      </c>
    </row>
    <row r="24" spans="1:10">
      <c r="A24" s="4" t="s">
        <v>343</v>
      </c>
    </row>
    <row r="25" spans="1:10">
      <c r="A25" s="3" t="s">
        <v>328</v>
      </c>
    </row>
    <row r="26" spans="1:10">
      <c r="A26" s="4" t="s">
        <v>344</v>
      </c>
      <c r="E26" s="7" t="n">
        <v>1050000000</v>
      </c>
      <c r="G26" s="7" t="n">
        <v>1050000000</v>
      </c>
      <c r="J26" s="5" t="n">
        <v>1300000000</v>
      </c>
    </row>
    <row r="27" spans="1:10">
      <c r="A27" s="4" t="s">
        <v>345</v>
      </c>
      <c r="D27" s="7" t="n">
        <v>250000000</v>
      </c>
    </row>
    <row r="28" spans="1:10">
      <c r="A28" s="4" t="s">
        <v>346</v>
      </c>
      <c r="D28" s="4" t="s">
        <v>347</v>
      </c>
    </row>
    <row r="29" spans="1:10">
      <c r="A29" s="4" t="s">
        <v>348</v>
      </c>
    </row>
    <row r="30" spans="1:10">
      <c r="A30" s="3" t="s">
        <v>328</v>
      </c>
    </row>
    <row r="31" spans="1:10">
      <c r="A31" s="4" t="s">
        <v>349</v>
      </c>
      <c r="E31" s="5" t="n">
        <v>1126400000</v>
      </c>
      <c r="G31" s="7" t="n">
        <v>1126400000</v>
      </c>
      <c r="J31" s="7" t="n">
        <v>1416600000</v>
      </c>
    </row>
    <row r="32" spans="1:10">
      <c r="A32" s="4" t="s">
        <v>350</v>
      </c>
    </row>
    <row r="33" spans="1:10">
      <c r="A33" s="3" t="s">
        <v>328</v>
      </c>
    </row>
    <row r="34" spans="1:10">
      <c r="A34" s="4" t="s">
        <v>346</v>
      </c>
      <c r="G34" s="4" t="s">
        <v>347</v>
      </c>
    </row>
    <row r="35" spans="1:10">
      <c r="A35" s="4" t="s">
        <v>351</v>
      </c>
    </row>
    <row r="36" spans="1:10">
      <c r="A36" s="3" t="s">
        <v>328</v>
      </c>
    </row>
    <row r="37" spans="1:10">
      <c r="A37" s="4" t="s">
        <v>352</v>
      </c>
      <c r="E37" s="5" t="n">
        <v>500000000</v>
      </c>
      <c r="G37" s="7" t="n">
        <v>500000000</v>
      </c>
    </row>
    <row r="38" spans="1:10">
      <c r="A38" s="4" t="s">
        <v>353</v>
      </c>
    </row>
    <row r="39" spans="1:10">
      <c r="A39" s="3" t="s">
        <v>328</v>
      </c>
    </row>
    <row r="40" spans="1:10">
      <c r="A40" s="4" t="s">
        <v>346</v>
      </c>
      <c r="G40" s="4" t="s">
        <v>354</v>
      </c>
    </row>
    <row r="41" spans="1:10">
      <c r="A41" s="4" t="s">
        <v>355</v>
      </c>
    </row>
    <row r="42" spans="1:10">
      <c r="A42" s="3" t="s">
        <v>328</v>
      </c>
    </row>
    <row r="43" spans="1:10">
      <c r="A43" s="4" t="s">
        <v>352</v>
      </c>
      <c r="E43" s="7" t="n">
        <v>1000000000</v>
      </c>
      <c r="G43" s="7" t="n">
        <v>1000000000</v>
      </c>
    </row>
    <row r="44" spans="1:10">
      <c r="A44" s="4" t="s">
        <v>356</v>
      </c>
    </row>
    <row r="45" spans="1:10">
      <c r="A45" s="3" t="s">
        <v>328</v>
      </c>
    </row>
    <row r="46" spans="1:10">
      <c r="A46" s="4" t="s">
        <v>357</v>
      </c>
      <c r="C46" s="8" t="n">
        <v>97.5</v>
      </c>
    </row>
    <row r="47" spans="1:10">
      <c r="A47" s="4" t="s">
        <v>358</v>
      </c>
      <c r="C47" s="7" t="n">
        <v>22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59</v>
      </c>
      <c r="B1" s="2" t="s">
        <v>23</v>
      </c>
      <c r="C1" s="2" t="s">
        <v>1</v>
      </c>
    </row>
    <row r="2" spans="1:3">
      <c r="B2" s="2" t="s">
        <v>2</v>
      </c>
      <c r="C2" s="2" t="s">
        <v>2</v>
      </c>
    </row>
    <row r="3" spans="1:3">
      <c r="A3" s="3" t="s">
        <v>163</v>
      </c>
    </row>
    <row r="4" spans="1:3">
      <c r="A4" s="4" t="s">
        <v>360</v>
      </c>
      <c r="B4" s="10" t="n">
        <v>0.4</v>
      </c>
      <c r="C4" s="10" t="n">
        <v>-1.3</v>
      </c>
    </row>
    <row r="5" spans="1:3">
      <c r="A5" s="4" t="s">
        <v>361</v>
      </c>
      <c r="B5" s="10" t="n">
        <v>0.1</v>
      </c>
      <c r="C5" s="10"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25</v>
      </c>
      <c r="C1" s="2" t="s">
        <v>2</v>
      </c>
      <c r="D1" s="2" t="s">
        <v>54</v>
      </c>
      <c r="E1" s="2" t="s">
        <v>24</v>
      </c>
      <c r="F1" s="2" t="s">
        <v>2</v>
      </c>
      <c r="G1" s="2" t="s">
        <v>24</v>
      </c>
    </row>
    <row r="2" spans="1:7">
      <c r="A2" s="3" t="s">
        <v>363</v>
      </c>
    </row>
    <row r="3" spans="1:7">
      <c r="A3" s="4" t="s">
        <v>364</v>
      </c>
      <c r="C3" s="7" t="n">
        <v>9344</v>
      </c>
      <c r="E3" s="7" t="n">
        <v>0</v>
      </c>
      <c r="F3" s="7" t="n">
        <v>15478</v>
      </c>
      <c r="G3" s="7" t="n">
        <v>0</v>
      </c>
    </row>
    <row r="4" spans="1:7">
      <c r="A4" s="4" t="s">
        <v>365</v>
      </c>
      <c r="F4" s="5" t="n">
        <v>4500</v>
      </c>
    </row>
    <row r="5" spans="1:7">
      <c r="A5" s="4" t="s">
        <v>366</v>
      </c>
      <c r="D5" s="7" t="n">
        <v>0</v>
      </c>
    </row>
    <row r="6" spans="1:7">
      <c r="A6" s="4" t="s">
        <v>356</v>
      </c>
    </row>
    <row r="7" spans="1:7">
      <c r="A7" s="3" t="s">
        <v>363</v>
      </c>
    </row>
    <row r="8" spans="1:7">
      <c r="A8" s="4" t="s">
        <v>357</v>
      </c>
      <c r="B8" s="8" t="n">
        <v>97.5</v>
      </c>
    </row>
    <row r="9" spans="1:7">
      <c r="A9" s="4" t="s">
        <v>358</v>
      </c>
      <c r="B9" s="7" t="n">
        <v>2200000</v>
      </c>
    </row>
    <row r="10" spans="1:7">
      <c r="A10" s="4" t="s">
        <v>364</v>
      </c>
      <c r="C10" s="7" t="n">
        <v>9300</v>
      </c>
      <c r="F10" s="7" t="n">
        <v>15500</v>
      </c>
    </row>
    <row r="11" spans="1:7">
      <c r="A11" s="4" t="s">
        <v>367</v>
      </c>
    </row>
    <row r="12" spans="1:7">
      <c r="A12" s="3" t="s">
        <v>363</v>
      </c>
    </row>
    <row r="13" spans="1:7">
      <c r="A13" s="4" t="s">
        <v>358</v>
      </c>
      <c r="D13" s="5" t="n">
        <v>134000</v>
      </c>
    </row>
    <row r="14" spans="1:7">
      <c r="A14" s="4" t="s">
        <v>368</v>
      </c>
      <c r="D14" s="5" t="n">
        <v>120600</v>
      </c>
    </row>
    <row r="15" spans="1:7">
      <c r="A15" s="4" t="s">
        <v>369</v>
      </c>
      <c r="D15" s="7" t="n">
        <v>13400</v>
      </c>
    </row>
    <row r="16" spans="1:7">
      <c r="A16" s="4" t="s">
        <v>370</v>
      </c>
    </row>
    <row r="17" spans="1:7">
      <c r="A17" s="3" t="s">
        <v>363</v>
      </c>
    </row>
    <row r="18" spans="1:7">
      <c r="A18" s="4" t="s">
        <v>371</v>
      </c>
      <c r="F18" s="4" t="s">
        <v>372</v>
      </c>
    </row>
    <row r="19" spans="1:7">
      <c r="A19" s="4" t="s">
        <v>373</v>
      </c>
    </row>
    <row r="20" spans="1:7">
      <c r="A20" s="3" t="s">
        <v>363</v>
      </c>
    </row>
    <row r="21" spans="1:7">
      <c r="A21" s="4" t="s">
        <v>374</v>
      </c>
      <c r="F21" s="4" t="s">
        <v>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5</v>
      </c>
      <c r="B1" s="2" t="s">
        <v>2</v>
      </c>
      <c r="C1" s="2" t="s">
        <v>54</v>
      </c>
      <c r="D1" s="2" t="s">
        <v>67</v>
      </c>
    </row>
    <row r="2" spans="1:4">
      <c r="A2" s="3" t="s">
        <v>376</v>
      </c>
    </row>
    <row r="3" spans="1:4">
      <c r="A3" s="4" t="s">
        <v>79</v>
      </c>
      <c r="B3" s="7" t="n">
        <v>1303038</v>
      </c>
      <c r="D3" s="7" t="n">
        <v>1291593</v>
      </c>
    </row>
    <row r="4" spans="1:4">
      <c r="A4" s="4" t="s">
        <v>367</v>
      </c>
    </row>
    <row r="5" spans="1:4">
      <c r="A5" s="3" t="s">
        <v>376</v>
      </c>
    </row>
    <row r="6" spans="1:4">
      <c r="A6" s="4" t="s">
        <v>69</v>
      </c>
      <c r="C6" s="7" t="n">
        <v>333</v>
      </c>
    </row>
    <row r="7" spans="1:4">
      <c r="A7" s="4" t="s">
        <v>377</v>
      </c>
      <c r="C7" s="5" t="n">
        <v>16705</v>
      </c>
    </row>
    <row r="8" spans="1:4">
      <c r="A8" s="4" t="s">
        <v>378</v>
      </c>
      <c r="C8" s="5" t="n">
        <v>5987</v>
      </c>
    </row>
    <row r="9" spans="1:4">
      <c r="A9" s="4" t="s">
        <v>379</v>
      </c>
      <c r="C9" s="5" t="n">
        <v>1443</v>
      </c>
    </row>
    <row r="10" spans="1:4">
      <c r="A10" s="4" t="s">
        <v>380</v>
      </c>
      <c r="C10" s="5" t="n">
        <v>849</v>
      </c>
    </row>
    <row r="11" spans="1:4">
      <c r="A11" s="4" t="s">
        <v>79</v>
      </c>
      <c r="C11" s="5" t="n">
        <v>87442</v>
      </c>
    </row>
    <row r="12" spans="1:4">
      <c r="A12" s="3" t="s">
        <v>381</v>
      </c>
    </row>
    <row r="13" spans="1:4">
      <c r="A13" s="4" t="s">
        <v>84</v>
      </c>
      <c r="C13" s="5" t="n">
        <v>-7195</v>
      </c>
    </row>
    <row r="14" spans="1:4">
      <c r="A14" s="4" t="s">
        <v>86</v>
      </c>
      <c r="C14" s="5" t="n">
        <v>-4428</v>
      </c>
    </row>
    <row r="15" spans="1:4">
      <c r="A15" s="4" t="s">
        <v>91</v>
      </c>
      <c r="C15" s="5" t="n">
        <v>-5636</v>
      </c>
    </row>
    <row r="16" spans="1:4">
      <c r="A16" s="4" t="s">
        <v>382</v>
      </c>
      <c r="C16" s="5" t="n">
        <v>134000</v>
      </c>
    </row>
    <row r="17" spans="1:4">
      <c r="A17" s="4" t="s">
        <v>383</v>
      </c>
    </row>
    <row r="18" spans="1:4">
      <c r="A18" s="3" t="s">
        <v>376</v>
      </c>
    </row>
    <row r="19" spans="1:4">
      <c r="A19" s="4" t="s">
        <v>384</v>
      </c>
      <c r="C19" s="5" t="n">
        <v>34000</v>
      </c>
    </row>
    <row r="20" spans="1:4">
      <c r="A20" s="4" t="s">
        <v>385</v>
      </c>
    </row>
    <row r="21" spans="1:4">
      <c r="A21" s="3" t="s">
        <v>376</v>
      </c>
    </row>
    <row r="22" spans="1:4">
      <c r="A22" s="4" t="s">
        <v>384</v>
      </c>
      <c r="C22" s="7" t="n">
        <v>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6</v>
      </c>
      <c r="B1" s="2" t="s">
        <v>23</v>
      </c>
      <c r="H1" s="2" t="s">
        <v>1</v>
      </c>
    </row>
    <row r="2" spans="1:9">
      <c r="B2" s="2" t="s">
        <v>2</v>
      </c>
      <c r="C2" s="2" t="s">
        <v>53</v>
      </c>
      <c r="D2" s="2" t="s">
        <v>54</v>
      </c>
      <c r="E2" s="2" t="s">
        <v>24</v>
      </c>
      <c r="F2" s="2" t="s">
        <v>55</v>
      </c>
      <c r="G2" s="2" t="s">
        <v>56</v>
      </c>
      <c r="H2" s="2" t="s">
        <v>2</v>
      </c>
      <c r="I2" s="2" t="s">
        <v>24</v>
      </c>
    </row>
    <row r="3" spans="1:9">
      <c r="A3" s="3" t="s">
        <v>387</v>
      </c>
    </row>
    <row r="4" spans="1:9">
      <c r="A4" s="4" t="s">
        <v>388</v>
      </c>
      <c r="B4" s="7" t="n">
        <v>-17286</v>
      </c>
      <c r="C4" s="7" t="n">
        <v>-36412</v>
      </c>
      <c r="D4" s="7" t="n">
        <v>-24874</v>
      </c>
      <c r="E4" s="7" t="n">
        <v>-17680</v>
      </c>
      <c r="F4" s="7" t="n">
        <v>-20004</v>
      </c>
      <c r="G4" s="7" t="n">
        <v>-8471</v>
      </c>
      <c r="H4" s="7" t="n">
        <v>-24874</v>
      </c>
      <c r="I4" s="7" t="n">
        <v>-8471</v>
      </c>
    </row>
    <row r="5" spans="1:9">
      <c r="A5" s="4" t="s">
        <v>389</v>
      </c>
      <c r="B5" s="5" t="n">
        <v>4960</v>
      </c>
      <c r="C5" s="5" t="n">
        <v>18741</v>
      </c>
      <c r="D5" s="5" t="n">
        <v>-11923</v>
      </c>
      <c r="E5" s="5" t="n">
        <v>-16482</v>
      </c>
      <c r="F5" s="5" t="n">
        <v>-4636</v>
      </c>
      <c r="G5" s="5" t="n">
        <v>-12021</v>
      </c>
    </row>
    <row r="6" spans="1:9">
      <c r="A6" s="4" t="s">
        <v>390</v>
      </c>
      <c r="B6" s="5" t="n">
        <v>385</v>
      </c>
      <c r="C6" s="5" t="n">
        <v>385</v>
      </c>
      <c r="D6" s="5" t="n">
        <v>385</v>
      </c>
      <c r="E6" s="5" t="n">
        <v>488</v>
      </c>
      <c r="F6" s="5" t="n">
        <v>6960</v>
      </c>
      <c r="G6" s="5" t="n">
        <v>488</v>
      </c>
    </row>
    <row r="7" spans="1:9">
      <c r="A7" s="4" t="s">
        <v>64</v>
      </c>
      <c r="B7" s="5" t="n">
        <v>5345</v>
      </c>
      <c r="C7" s="5" t="n">
        <v>19126</v>
      </c>
      <c r="D7" s="5" t="n">
        <v>-11538</v>
      </c>
      <c r="E7" s="5" t="n">
        <v>-15994</v>
      </c>
      <c r="F7" s="5" t="n">
        <v>2324</v>
      </c>
      <c r="G7" s="5" t="n">
        <v>-11533</v>
      </c>
      <c r="H7" s="5" t="n">
        <v>12933</v>
      </c>
      <c r="I7" s="5" t="n">
        <v>-25203</v>
      </c>
    </row>
    <row r="8" spans="1:9">
      <c r="A8" s="4" t="s">
        <v>391</v>
      </c>
      <c r="B8" s="5" t="n">
        <v>-11941</v>
      </c>
      <c r="C8" s="5" t="n">
        <v>-17286</v>
      </c>
      <c r="D8" s="5" t="n">
        <v>-36412</v>
      </c>
      <c r="E8" s="5" t="n">
        <v>-33674</v>
      </c>
      <c r="F8" s="5" t="n">
        <v>-17680</v>
      </c>
      <c r="G8" s="5" t="n">
        <v>-20004</v>
      </c>
      <c r="H8" s="5" t="n">
        <v>-11941</v>
      </c>
      <c r="I8" s="5" t="n">
        <v>-33674</v>
      </c>
    </row>
    <row r="9" spans="1:9">
      <c r="A9" s="4" t="s">
        <v>392</v>
      </c>
    </row>
    <row r="10" spans="1:9">
      <c r="A10" s="3" t="s">
        <v>387</v>
      </c>
    </row>
    <row r="11" spans="1:9">
      <c r="A11" s="4" t="s">
        <v>388</v>
      </c>
      <c r="B11" s="5" t="n">
        <v>-10009</v>
      </c>
      <c r="C11" s="5" t="n">
        <v>-2359</v>
      </c>
      <c r="D11" s="5" t="n">
        <v>-2474</v>
      </c>
      <c r="E11" s="5" t="n">
        <v>-7180</v>
      </c>
      <c r="F11" s="5" t="n">
        <v>-9026</v>
      </c>
      <c r="G11" s="5" t="n">
        <v>2987</v>
      </c>
      <c r="H11" s="5" t="n">
        <v>-2474</v>
      </c>
      <c r="I11" s="5" t="n">
        <v>2987</v>
      </c>
    </row>
    <row r="12" spans="1:9">
      <c r="A12" s="4" t="s">
        <v>389</v>
      </c>
      <c r="B12" s="5" t="n">
        <v>2400</v>
      </c>
      <c r="C12" s="5" t="n">
        <v>-7650</v>
      </c>
      <c r="D12" s="5" t="n">
        <v>115</v>
      </c>
      <c r="E12" s="5" t="n">
        <v>-2405</v>
      </c>
      <c r="F12" s="5" t="n">
        <v>-4626</v>
      </c>
      <c r="G12" s="5" t="n">
        <v>-12013</v>
      </c>
    </row>
    <row r="13" spans="1:9">
      <c r="A13" s="4" t="s">
        <v>390</v>
      </c>
      <c r="B13" s="5" t="n">
        <v>0</v>
      </c>
      <c r="C13" s="5" t="n">
        <v>0</v>
      </c>
      <c r="D13" s="5" t="n">
        <v>0</v>
      </c>
      <c r="E13" s="5" t="n">
        <v>0</v>
      </c>
      <c r="F13" s="5" t="n">
        <v>6472</v>
      </c>
      <c r="G13" s="5" t="n">
        <v>0</v>
      </c>
    </row>
    <row r="14" spans="1:9">
      <c r="A14" s="4" t="s">
        <v>64</v>
      </c>
      <c r="B14" s="5" t="n">
        <v>2400</v>
      </c>
      <c r="C14" s="5" t="n">
        <v>-7650</v>
      </c>
      <c r="D14" s="5" t="n">
        <v>115</v>
      </c>
      <c r="E14" s="5" t="n">
        <v>-2405</v>
      </c>
      <c r="F14" s="5" t="n">
        <v>1846</v>
      </c>
      <c r="G14" s="5" t="n">
        <v>-12013</v>
      </c>
    </row>
    <row r="15" spans="1:9">
      <c r="A15" s="4" t="s">
        <v>391</v>
      </c>
      <c r="B15" s="5" t="n">
        <v>-7609</v>
      </c>
      <c r="C15" s="5" t="n">
        <v>-10009</v>
      </c>
      <c r="D15" s="5" t="n">
        <v>-2359</v>
      </c>
      <c r="E15" s="5" t="n">
        <v>-9585</v>
      </c>
      <c r="F15" s="5" t="n">
        <v>-7180</v>
      </c>
      <c r="G15" s="5" t="n">
        <v>-9026</v>
      </c>
      <c r="H15" s="5" t="n">
        <v>-7609</v>
      </c>
      <c r="I15" s="5" t="n">
        <v>-9585</v>
      </c>
    </row>
    <row r="16" spans="1:9">
      <c r="A16" s="4" t="s">
        <v>393</v>
      </c>
    </row>
    <row r="17" spans="1:9">
      <c r="A17" s="3" t="s">
        <v>387</v>
      </c>
    </row>
    <row r="18" spans="1:9">
      <c r="A18" s="4" t="s">
        <v>388</v>
      </c>
      <c r="B18" s="5" t="n">
        <v>-5707</v>
      </c>
      <c r="C18" s="5" t="n">
        <v>-32482</v>
      </c>
      <c r="D18" s="5" t="n">
        <v>-20830</v>
      </c>
      <c r="E18" s="5" t="n">
        <v>-9650</v>
      </c>
      <c r="F18" s="5" t="n">
        <v>-10138</v>
      </c>
      <c r="G18" s="5" t="n">
        <v>-10626</v>
      </c>
      <c r="H18" s="5" t="n">
        <v>-20830</v>
      </c>
      <c r="I18" s="5" t="n">
        <v>-10626</v>
      </c>
    </row>
    <row r="19" spans="1:9">
      <c r="A19" s="4" t="s">
        <v>389</v>
      </c>
      <c r="B19" s="5" t="n">
        <v>2560</v>
      </c>
      <c r="C19" s="5" t="n">
        <v>26390</v>
      </c>
      <c r="D19" s="5" t="n">
        <v>-12037</v>
      </c>
      <c r="E19" s="5" t="n">
        <v>-14070</v>
      </c>
      <c r="F19" s="5" t="n">
        <v>0</v>
      </c>
      <c r="G19" s="5" t="n">
        <v>0</v>
      </c>
    </row>
    <row r="20" spans="1:9">
      <c r="A20" s="4" t="s">
        <v>390</v>
      </c>
      <c r="B20" s="5" t="n">
        <v>385</v>
      </c>
      <c r="C20" s="5" t="n">
        <v>385</v>
      </c>
      <c r="D20" s="5" t="n">
        <v>385</v>
      </c>
      <c r="E20" s="5" t="n">
        <v>488</v>
      </c>
      <c r="F20" s="5" t="n">
        <v>488</v>
      </c>
      <c r="G20" s="5" t="n">
        <v>488</v>
      </c>
    </row>
    <row r="21" spans="1:9">
      <c r="A21" s="4" t="s">
        <v>64</v>
      </c>
      <c r="B21" s="5" t="n">
        <v>2945</v>
      </c>
      <c r="C21" s="5" t="n">
        <v>26775</v>
      </c>
      <c r="D21" s="5" t="n">
        <v>-11652</v>
      </c>
      <c r="E21" s="5" t="n">
        <v>-13582</v>
      </c>
      <c r="F21" s="5" t="n">
        <v>488</v>
      </c>
      <c r="G21" s="5" t="n">
        <v>488</v>
      </c>
    </row>
    <row r="22" spans="1:9">
      <c r="A22" s="4" t="s">
        <v>391</v>
      </c>
      <c r="B22" s="5" t="n">
        <v>-2762</v>
      </c>
      <c r="C22" s="5" t="n">
        <v>-5707</v>
      </c>
      <c r="D22" s="5" t="n">
        <v>-32482</v>
      </c>
      <c r="E22" s="5" t="n">
        <v>-23232</v>
      </c>
      <c r="F22" s="5" t="n">
        <v>-9650</v>
      </c>
      <c r="G22" s="5" t="n">
        <v>-10138</v>
      </c>
      <c r="H22" s="5" t="n">
        <v>-2762</v>
      </c>
      <c r="I22" s="5" t="n">
        <v>-23232</v>
      </c>
    </row>
    <row r="23" spans="1:9">
      <c r="A23" s="4" t="s">
        <v>27</v>
      </c>
    </row>
    <row r="24" spans="1:9">
      <c r="A24" s="3" t="s">
        <v>387</v>
      </c>
    </row>
    <row r="25" spans="1:9">
      <c r="A25" s="4" t="s">
        <v>388</v>
      </c>
      <c r="B25" s="5" t="n">
        <v>-1570</v>
      </c>
      <c r="C25" s="5" t="n">
        <v>-1571</v>
      </c>
      <c r="D25" s="5" t="n">
        <v>-1570</v>
      </c>
      <c r="E25" s="5" t="n">
        <v>-850</v>
      </c>
      <c r="F25" s="5" t="n">
        <v>-840</v>
      </c>
      <c r="G25" s="5" t="n">
        <v>-832</v>
      </c>
      <c r="H25" s="5" t="n">
        <v>-1570</v>
      </c>
      <c r="I25" s="5" t="n">
        <v>-832</v>
      </c>
    </row>
    <row r="26" spans="1:9">
      <c r="A26" s="4" t="s">
        <v>389</v>
      </c>
      <c r="B26" s="5" t="n">
        <v>0</v>
      </c>
      <c r="C26" s="5" t="n">
        <v>1</v>
      </c>
      <c r="D26" s="5" t="n">
        <v>-1</v>
      </c>
      <c r="E26" s="5" t="n">
        <v>-7</v>
      </c>
      <c r="F26" s="5" t="n">
        <v>-10</v>
      </c>
      <c r="G26" s="5" t="n">
        <v>-8</v>
      </c>
    </row>
    <row r="27" spans="1:9">
      <c r="A27" s="4" t="s">
        <v>390</v>
      </c>
      <c r="B27" s="5" t="n">
        <v>0</v>
      </c>
      <c r="C27" s="5" t="n">
        <v>0</v>
      </c>
      <c r="D27" s="5" t="n">
        <v>0</v>
      </c>
      <c r="E27" s="5" t="n">
        <v>0</v>
      </c>
      <c r="F27" s="5" t="n">
        <v>0</v>
      </c>
      <c r="G27" s="5" t="n">
        <v>0</v>
      </c>
    </row>
    <row r="28" spans="1:9">
      <c r="A28" s="4" t="s">
        <v>64</v>
      </c>
      <c r="B28" s="5" t="n">
        <v>0</v>
      </c>
      <c r="C28" s="5" t="n">
        <v>1</v>
      </c>
      <c r="D28" s="5" t="n">
        <v>-1</v>
      </c>
      <c r="E28" s="5" t="n">
        <v>-7</v>
      </c>
      <c r="F28" s="5" t="n">
        <v>-10</v>
      </c>
      <c r="G28" s="5" t="n">
        <v>-8</v>
      </c>
    </row>
    <row r="29" spans="1:9">
      <c r="A29" s="4" t="s">
        <v>391</v>
      </c>
      <c r="B29" s="7" t="n">
        <v>-1570</v>
      </c>
      <c r="C29" s="7" t="n">
        <v>-1570</v>
      </c>
      <c r="D29" s="7" t="n">
        <v>-1571</v>
      </c>
      <c r="E29" s="7" t="n">
        <v>-857</v>
      </c>
      <c r="F29" s="7" t="n">
        <v>-850</v>
      </c>
      <c r="G29" s="7" t="n">
        <v>-840</v>
      </c>
      <c r="H29" s="7" t="n">
        <v>-1570</v>
      </c>
      <c r="I29" s="7" t="n">
        <v>-857</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4</v>
      </c>
      <c r="B1" s="2" t="s">
        <v>23</v>
      </c>
      <c r="H1" s="2" t="s">
        <v>1</v>
      </c>
    </row>
    <row r="2" spans="1:9">
      <c r="B2" s="2" t="s">
        <v>2</v>
      </c>
      <c r="C2" s="2" t="s">
        <v>53</v>
      </c>
      <c r="D2" s="2" t="s">
        <v>54</v>
      </c>
      <c r="E2" s="2" t="s">
        <v>24</v>
      </c>
      <c r="F2" s="2" t="s">
        <v>55</v>
      </c>
      <c r="G2" s="2" t="s">
        <v>56</v>
      </c>
      <c r="H2" s="2" t="s">
        <v>2</v>
      </c>
      <c r="I2" s="2" t="s">
        <v>24</v>
      </c>
    </row>
    <row r="3" spans="1:9">
      <c r="A3" s="3" t="s">
        <v>395</v>
      </c>
    </row>
    <row r="4" spans="1:9">
      <c r="A4" s="4" t="s">
        <v>396</v>
      </c>
      <c r="B4" s="7" t="n">
        <v>-615</v>
      </c>
      <c r="E4" s="7" t="n">
        <v>-783</v>
      </c>
      <c r="H4" s="7" t="n">
        <v>-1845</v>
      </c>
      <c r="I4" s="7" t="n">
        <v>-2348</v>
      </c>
    </row>
    <row r="5" spans="1:9">
      <c r="A5" s="4" t="s">
        <v>397</v>
      </c>
      <c r="B5" s="5" t="n">
        <v>230</v>
      </c>
      <c r="E5" s="5" t="n">
        <v>295</v>
      </c>
      <c r="H5" s="5" t="n">
        <v>690</v>
      </c>
      <c r="I5" s="5" t="n">
        <v>884</v>
      </c>
    </row>
    <row r="6" spans="1:9">
      <c r="A6" s="4" t="s">
        <v>398</v>
      </c>
      <c r="B6" s="5" t="n">
        <v>-385</v>
      </c>
      <c r="E6" s="5" t="n">
        <v>-488</v>
      </c>
      <c r="H6" s="5" t="n">
        <v>-1155</v>
      </c>
      <c r="I6" s="5" t="n">
        <v>-1464</v>
      </c>
    </row>
    <row r="7" spans="1:9">
      <c r="A7" s="4" t="s">
        <v>399</v>
      </c>
      <c r="B7" s="5" t="n">
        <v>-385</v>
      </c>
      <c r="C7" s="7" t="n">
        <v>-385</v>
      </c>
      <c r="D7" s="7" t="n">
        <v>-385</v>
      </c>
      <c r="E7" s="5" t="n">
        <v>-488</v>
      </c>
      <c r="F7" s="7" t="n">
        <v>-6960</v>
      </c>
      <c r="G7" s="7" t="n">
        <v>-488</v>
      </c>
    </row>
    <row r="8" spans="1:9">
      <c r="A8" s="4" t="s">
        <v>400</v>
      </c>
    </row>
    <row r="9" spans="1:9">
      <c r="A9" s="3" t="s">
        <v>395</v>
      </c>
    </row>
    <row r="10" spans="1:9">
      <c r="A10" s="4" t="s">
        <v>397</v>
      </c>
      <c r="B10" s="5" t="n">
        <v>0</v>
      </c>
      <c r="E10" s="5" t="n">
        <v>0</v>
      </c>
      <c r="H10" s="5" t="n">
        <v>0</v>
      </c>
      <c r="I10" s="5" t="n">
        <v>3909</v>
      </c>
    </row>
    <row r="11" spans="1:9">
      <c r="A11" s="4" t="s">
        <v>401</v>
      </c>
      <c r="B11" s="5" t="n">
        <v>0</v>
      </c>
      <c r="E11" s="5" t="n">
        <v>0</v>
      </c>
      <c r="H11" s="5" t="n">
        <v>0</v>
      </c>
      <c r="I11" s="5" t="n">
        <v>-10381</v>
      </c>
    </row>
    <row r="12" spans="1:9">
      <c r="A12" s="4" t="s">
        <v>399</v>
      </c>
      <c r="B12" s="7" t="n">
        <v>0</v>
      </c>
      <c r="E12" s="7" t="n">
        <v>0</v>
      </c>
      <c r="H12" s="7" t="n">
        <v>0</v>
      </c>
      <c r="I12" s="7" t="n">
        <v>-6472</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2</v>
      </c>
      <c r="C1" s="2" t="s">
        <v>67</v>
      </c>
    </row>
    <row r="2" spans="1:3">
      <c r="A2" s="3" t="s">
        <v>68</v>
      </c>
    </row>
    <row r="3" spans="1:3">
      <c r="A3" s="4" t="s">
        <v>69</v>
      </c>
      <c r="B3" s="7" t="n">
        <v>147244000</v>
      </c>
      <c r="C3" s="7" t="n">
        <v>139357000</v>
      </c>
    </row>
    <row r="4" spans="1:3">
      <c r="A4" s="4" t="s">
        <v>70</v>
      </c>
      <c r="B4" s="5" t="n">
        <v>0</v>
      </c>
      <c r="C4" s="5" t="n">
        <v>70405000</v>
      </c>
    </row>
    <row r="5" spans="1:3">
      <c r="A5" s="4" t="s">
        <v>71</v>
      </c>
      <c r="B5" s="5" t="n">
        <v>598863000</v>
      </c>
      <c r="C5" s="5" t="n">
        <v>563178000</v>
      </c>
    </row>
    <row r="6" spans="1:3">
      <c r="A6" s="4" t="s">
        <v>72</v>
      </c>
      <c r="B6" s="5" t="n">
        <v>272181000</v>
      </c>
      <c r="C6" s="5" t="n">
        <v>249362000</v>
      </c>
    </row>
    <row r="7" spans="1:3">
      <c r="A7" s="4" t="s">
        <v>73</v>
      </c>
      <c r="B7" s="5" t="n">
        <v>539730000</v>
      </c>
      <c r="C7" s="5" t="n">
        <v>539956000</v>
      </c>
    </row>
    <row r="8" spans="1:3">
      <c r="A8" s="4" t="s">
        <v>74</v>
      </c>
      <c r="B8" s="5" t="n">
        <v>20560000</v>
      </c>
      <c r="C8" s="5" t="n">
        <v>1712000</v>
      </c>
    </row>
    <row r="9" spans="1:3">
      <c r="A9" s="4" t="s">
        <v>75</v>
      </c>
      <c r="B9" s="5" t="n">
        <v>51363000</v>
      </c>
      <c r="C9" s="5" t="n">
        <v>26065000</v>
      </c>
    </row>
    <row r="10" spans="1:3">
      <c r="A10" s="4" t="s">
        <v>76</v>
      </c>
      <c r="B10" s="5" t="n">
        <v>1629941000</v>
      </c>
      <c r="C10" s="5" t="n">
        <v>1590035000</v>
      </c>
    </row>
    <row r="11" spans="1:3">
      <c r="A11" s="4" t="s">
        <v>77</v>
      </c>
      <c r="B11" s="5" t="n">
        <v>1090209000</v>
      </c>
      <c r="C11" s="5" t="n">
        <v>994237000</v>
      </c>
    </row>
    <row r="12" spans="1:3">
      <c r="A12" s="4" t="s">
        <v>78</v>
      </c>
      <c r="B12" s="5" t="n">
        <v>148168000</v>
      </c>
      <c r="C12" s="5" t="n">
        <v>124952000</v>
      </c>
    </row>
    <row r="13" spans="1:3">
      <c r="A13" s="4" t="s">
        <v>79</v>
      </c>
      <c r="B13" s="5" t="n">
        <v>1303038000</v>
      </c>
      <c r="C13" s="5" t="n">
        <v>1291593000</v>
      </c>
    </row>
    <row r="14" spans="1:3">
      <c r="A14" s="4" t="s">
        <v>80</v>
      </c>
      <c r="B14" s="5" t="n">
        <v>83720000</v>
      </c>
      <c r="C14" s="5" t="n">
        <v>83715000</v>
      </c>
    </row>
    <row r="15" spans="1:3">
      <c r="A15" s="4" t="s">
        <v>81</v>
      </c>
      <c r="B15" s="5" t="n">
        <v>16088000</v>
      </c>
      <c r="C15" s="5" t="n">
        <v>14283000</v>
      </c>
    </row>
    <row r="16" spans="1:3">
      <c r="A16" s="4" t="s">
        <v>82</v>
      </c>
      <c r="B16" s="5" t="n">
        <v>4271164000</v>
      </c>
      <c r="C16" s="5" t="n">
        <v>4098815000</v>
      </c>
    </row>
    <row r="17" spans="1:3">
      <c r="A17" s="3" t="s">
        <v>83</v>
      </c>
    </row>
    <row r="18" spans="1:3">
      <c r="A18" s="4" t="s">
        <v>84</v>
      </c>
      <c r="B18" s="5" t="n">
        <v>127940000</v>
      </c>
      <c r="C18" s="5" t="n">
        <v>114514000</v>
      </c>
    </row>
    <row r="19" spans="1:3">
      <c r="A19" s="4" t="s">
        <v>85</v>
      </c>
      <c r="B19" s="5" t="n">
        <v>95353000</v>
      </c>
      <c r="C19" s="5" t="n">
        <v>101976000</v>
      </c>
    </row>
    <row r="20" spans="1:3">
      <c r="A20" s="4" t="s">
        <v>86</v>
      </c>
      <c r="B20" s="5" t="n">
        <v>321324000</v>
      </c>
      <c r="C20" s="5" t="n">
        <v>349065000</v>
      </c>
    </row>
    <row r="21" spans="1:3">
      <c r="A21" s="4" t="s">
        <v>87</v>
      </c>
      <c r="B21" s="5" t="n">
        <v>399351000</v>
      </c>
      <c r="C21" s="5" t="n">
        <v>250000000</v>
      </c>
    </row>
    <row r="22" spans="1:3">
      <c r="A22" s="4" t="s">
        <v>88</v>
      </c>
      <c r="B22" s="5" t="n">
        <v>943968000</v>
      </c>
      <c r="C22" s="5" t="n">
        <v>815555000</v>
      </c>
    </row>
    <row r="23" spans="1:3">
      <c r="A23" s="3" t="s">
        <v>89</v>
      </c>
    </row>
    <row r="24" spans="1:3">
      <c r="A24" s="4" t="s">
        <v>90</v>
      </c>
      <c r="B24" s="5" t="n">
        <v>745189000</v>
      </c>
      <c r="C24" s="5" t="n">
        <v>1044422000</v>
      </c>
    </row>
    <row r="25" spans="1:3">
      <c r="A25" s="4" t="s">
        <v>91</v>
      </c>
      <c r="B25" s="5" t="n">
        <v>267065000</v>
      </c>
      <c r="C25" s="5" t="n">
        <v>259475000</v>
      </c>
    </row>
    <row r="26" spans="1:3">
      <c r="A26" s="4" t="s">
        <v>86</v>
      </c>
      <c r="B26" s="5" t="n">
        <v>136684000</v>
      </c>
      <c r="C26" s="5" t="n">
        <v>136704000</v>
      </c>
    </row>
    <row r="27" spans="1:3">
      <c r="A27" s="4" t="s">
        <v>92</v>
      </c>
      <c r="B27" s="5" t="n">
        <v>1148938000</v>
      </c>
      <c r="C27" s="5" t="n">
        <v>1440601000</v>
      </c>
    </row>
    <row r="28" spans="1:3">
      <c r="A28" s="3" t="s">
        <v>93</v>
      </c>
    </row>
    <row r="29" spans="1:3">
      <c r="A29" s="4" t="s">
        <v>94</v>
      </c>
      <c r="B29" s="5" t="n">
        <v>0</v>
      </c>
      <c r="C29" s="5" t="n">
        <v>0</v>
      </c>
    </row>
    <row r="30" spans="1:3">
      <c r="A30" s="4" t="s">
        <v>95</v>
      </c>
      <c r="B30" s="5" t="n">
        <v>476373000</v>
      </c>
      <c r="C30" s="5" t="n">
        <v>409682000</v>
      </c>
    </row>
    <row r="31" spans="1:3">
      <c r="A31" s="4" t="s">
        <v>96</v>
      </c>
      <c r="B31" s="5" t="n">
        <v>200572000</v>
      </c>
      <c r="C31" s="5" t="n">
        <v>205260000</v>
      </c>
    </row>
    <row r="32" spans="1:3">
      <c r="A32" s="4" t="s">
        <v>97</v>
      </c>
      <c r="B32" s="5" t="n">
        <v>5086584000</v>
      </c>
      <c r="C32" s="5" t="n">
        <v>4805867000</v>
      </c>
    </row>
    <row r="33" spans="1:3">
      <c r="A33" s="4" t="s">
        <v>98</v>
      </c>
      <c r="B33" s="5" t="n">
        <v>-3573330000</v>
      </c>
      <c r="C33" s="5" t="n">
        <v>-3553276000</v>
      </c>
    </row>
    <row r="34" spans="1:3">
      <c r="A34" s="4" t="s">
        <v>99</v>
      </c>
      <c r="B34" s="5" t="n">
        <v>-11941000</v>
      </c>
      <c r="C34" s="5" t="n">
        <v>-24874000</v>
      </c>
    </row>
    <row r="35" spans="1:3">
      <c r="A35" s="4" t="s">
        <v>100</v>
      </c>
      <c r="B35" s="5" t="n">
        <v>2178258000</v>
      </c>
      <c r="C35" s="5" t="n">
        <v>1842659000</v>
      </c>
    </row>
    <row r="36" spans="1:3">
      <c r="A36" s="4" t="s">
        <v>101</v>
      </c>
      <c r="B36" s="7" t="n">
        <v>4271164000</v>
      </c>
      <c r="C36" s="7" t="n">
        <v>40988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2</v>
      </c>
      <c r="B1" s="2" t="s">
        <v>1</v>
      </c>
    </row>
    <row r="2" spans="1:2">
      <c r="B2" s="2" t="s">
        <v>403</v>
      </c>
    </row>
    <row r="3" spans="1:2">
      <c r="A3" s="3" t="s">
        <v>172</v>
      </c>
    </row>
    <row r="4" spans="1:2">
      <c r="A4" s="4" t="s">
        <v>404</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05</v>
      </c>
      <c r="B1" s="2" t="s">
        <v>23</v>
      </c>
      <c r="D1" s="2" t="s">
        <v>1</v>
      </c>
    </row>
    <row r="2" spans="1:6">
      <c r="B2" s="2" t="s">
        <v>2</v>
      </c>
      <c r="C2" s="2" t="s">
        <v>24</v>
      </c>
      <c r="D2" s="2" t="s">
        <v>2</v>
      </c>
      <c r="E2" s="2" t="s">
        <v>24</v>
      </c>
      <c r="F2" s="2" t="s">
        <v>67</v>
      </c>
    </row>
    <row r="3" spans="1:6">
      <c r="A3" s="3" t="s">
        <v>406</v>
      </c>
    </row>
    <row r="4" spans="1:6">
      <c r="A4" s="4" t="s">
        <v>407</v>
      </c>
      <c r="B4" s="7" t="n">
        <v>1281135</v>
      </c>
      <c r="C4" s="7" t="n">
        <v>1216083</v>
      </c>
      <c r="D4" s="7" t="n">
        <v>3872188</v>
      </c>
      <c r="E4" s="7" t="n">
        <v>3634053</v>
      </c>
    </row>
    <row r="5" spans="1:6">
      <c r="A5" s="4" t="s">
        <v>408</v>
      </c>
      <c r="B5" s="5" t="n">
        <v>181010</v>
      </c>
      <c r="C5" s="5" t="n">
        <v>177124</v>
      </c>
      <c r="D5" s="5" t="n">
        <v>563486</v>
      </c>
      <c r="E5" s="5" t="n">
        <v>530627</v>
      </c>
    </row>
    <row r="6" spans="1:6">
      <c r="A6" s="4" t="s">
        <v>82</v>
      </c>
      <c r="B6" s="5" t="n">
        <v>4271164</v>
      </c>
      <c r="C6" s="5" t="n">
        <v>4231210</v>
      </c>
      <c r="D6" s="5" t="n">
        <v>4271164</v>
      </c>
      <c r="E6" s="5" t="n">
        <v>4231210</v>
      </c>
      <c r="F6" s="7" t="n">
        <v>4098815</v>
      </c>
    </row>
    <row r="7" spans="1:6">
      <c r="A7" s="4" t="s">
        <v>409</v>
      </c>
    </row>
    <row r="8" spans="1:6">
      <c r="A8" s="3" t="s">
        <v>406</v>
      </c>
    </row>
    <row r="9" spans="1:6">
      <c r="A9" s="4" t="s">
        <v>407</v>
      </c>
      <c r="B9" s="5" t="n">
        <v>993398</v>
      </c>
      <c r="C9" s="5" t="n">
        <v>936565</v>
      </c>
      <c r="D9" s="5" t="n">
        <v>2998559</v>
      </c>
      <c r="E9" s="5" t="n">
        <v>2812677</v>
      </c>
    </row>
    <row r="10" spans="1:6">
      <c r="A10" s="4" t="s">
        <v>408</v>
      </c>
      <c r="B10" s="5" t="n">
        <v>172543</v>
      </c>
      <c r="C10" s="5" t="n">
        <v>167502</v>
      </c>
      <c r="D10" s="5" t="n">
        <v>535149</v>
      </c>
      <c r="E10" s="5" t="n">
        <v>502178</v>
      </c>
    </row>
    <row r="11" spans="1:6">
      <c r="A11" s="4" t="s">
        <v>82</v>
      </c>
      <c r="B11" s="5" t="n">
        <v>3285791</v>
      </c>
      <c r="C11" s="5" t="n">
        <v>3050138</v>
      </c>
      <c r="D11" s="5" t="n">
        <v>3285791</v>
      </c>
      <c r="E11" s="5" t="n">
        <v>3050138</v>
      </c>
    </row>
    <row r="12" spans="1:6">
      <c r="A12" s="4" t="s">
        <v>410</v>
      </c>
    </row>
    <row r="13" spans="1:6">
      <c r="A13" s="3" t="s">
        <v>406</v>
      </c>
    </row>
    <row r="14" spans="1:6">
      <c r="A14" s="4" t="s">
        <v>407</v>
      </c>
      <c r="B14" s="5" t="n">
        <v>124239</v>
      </c>
      <c r="C14" s="5" t="n">
        <v>119064</v>
      </c>
      <c r="D14" s="5" t="n">
        <v>373875</v>
      </c>
      <c r="E14" s="5" t="n">
        <v>338990</v>
      </c>
    </row>
    <row r="15" spans="1:6">
      <c r="A15" s="4" t="s">
        <v>408</v>
      </c>
      <c r="B15" s="5" t="n">
        <v>12235</v>
      </c>
      <c r="C15" s="5" t="n">
        <v>12634</v>
      </c>
      <c r="D15" s="5" t="n">
        <v>38525</v>
      </c>
      <c r="E15" s="5" t="n">
        <v>36073</v>
      </c>
    </row>
    <row r="16" spans="1:6">
      <c r="A16" s="4" t="s">
        <v>82</v>
      </c>
      <c r="B16" s="5" t="n">
        <v>452397</v>
      </c>
      <c r="C16" s="5" t="n">
        <v>436390</v>
      </c>
      <c r="D16" s="5" t="n">
        <v>452397</v>
      </c>
      <c r="E16" s="5" t="n">
        <v>436390</v>
      </c>
    </row>
    <row r="17" spans="1:6">
      <c r="A17" s="4" t="s">
        <v>411</v>
      </c>
    </row>
    <row r="18" spans="1:6">
      <c r="A18" s="3" t="s">
        <v>406</v>
      </c>
    </row>
    <row r="19" spans="1:6">
      <c r="A19" s="4" t="s">
        <v>407</v>
      </c>
      <c r="B19" s="5" t="n">
        <v>163498</v>
      </c>
      <c r="C19" s="5" t="n">
        <v>160454</v>
      </c>
      <c r="D19" s="5" t="n">
        <v>499754</v>
      </c>
      <c r="E19" s="5" t="n">
        <v>482386</v>
      </c>
    </row>
    <row r="20" spans="1:6">
      <c r="A20" s="4" t="s">
        <v>408</v>
      </c>
      <c r="B20" s="5" t="n">
        <v>9917</v>
      </c>
      <c r="C20" s="5" t="n">
        <v>12816</v>
      </c>
      <c r="D20" s="5" t="n">
        <v>30840</v>
      </c>
      <c r="E20" s="5" t="n">
        <v>40557</v>
      </c>
    </row>
    <row r="21" spans="1:6">
      <c r="A21" s="4" t="s">
        <v>82</v>
      </c>
      <c r="B21" s="5" t="n">
        <v>385732</v>
      </c>
      <c r="C21" s="5" t="n">
        <v>357863</v>
      </c>
      <c r="D21" s="5" t="n">
        <v>385732</v>
      </c>
      <c r="E21" s="5" t="n">
        <v>357863</v>
      </c>
    </row>
    <row r="22" spans="1:6">
      <c r="A22" s="4" t="s">
        <v>412</v>
      </c>
    </row>
    <row r="23" spans="1:6">
      <c r="A23" s="3" t="s">
        <v>406</v>
      </c>
    </row>
    <row r="24" spans="1:6">
      <c r="A24" s="4" t="s">
        <v>407</v>
      </c>
      <c r="B24" s="5" t="n">
        <v>0</v>
      </c>
      <c r="C24" s="5" t="n">
        <v>0</v>
      </c>
      <c r="D24" s="5" t="n">
        <v>0</v>
      </c>
      <c r="E24" s="5" t="n">
        <v>0</v>
      </c>
    </row>
    <row r="25" spans="1:6">
      <c r="A25" s="4" t="s">
        <v>408</v>
      </c>
      <c r="B25" s="5" t="n">
        <v>-13685</v>
      </c>
      <c r="C25" s="5" t="n">
        <v>-15828</v>
      </c>
      <c r="D25" s="5" t="n">
        <v>-41028</v>
      </c>
      <c r="E25" s="5" t="n">
        <v>-48181</v>
      </c>
    </row>
    <row r="26" spans="1:6">
      <c r="A26" s="4" t="s">
        <v>82</v>
      </c>
      <c r="B26" s="7" t="n">
        <v>147244</v>
      </c>
      <c r="C26" s="7" t="n">
        <v>386819</v>
      </c>
      <c r="D26" s="7" t="n">
        <v>147244</v>
      </c>
      <c r="E26" s="7" t="n">
        <v>3868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3</v>
      </c>
      <c r="B1" s="2" t="s">
        <v>23</v>
      </c>
      <c r="F1" s="2" t="s">
        <v>1</v>
      </c>
    </row>
    <row r="2" spans="1:7">
      <c r="B2" s="2" t="s">
        <v>2</v>
      </c>
      <c r="C2" s="2" t="s">
        <v>24</v>
      </c>
      <c r="D2" s="2" t="s">
        <v>55</v>
      </c>
      <c r="E2" s="2" t="s">
        <v>56</v>
      </c>
      <c r="F2" s="2" t="s">
        <v>2</v>
      </c>
      <c r="G2" s="2" t="s">
        <v>24</v>
      </c>
    </row>
    <row r="3" spans="1:7">
      <c r="A3" s="3" t="s">
        <v>414</v>
      </c>
    </row>
    <row r="4" spans="1:7">
      <c r="A4" s="4" t="s">
        <v>415</v>
      </c>
      <c r="F4" s="7" t="n">
        <v>0</v>
      </c>
      <c r="G4" s="7" t="n">
        <v>15786</v>
      </c>
    </row>
    <row r="5" spans="1:7">
      <c r="A5" s="4" t="s">
        <v>126</v>
      </c>
      <c r="F5" s="5" t="n">
        <v>25876</v>
      </c>
      <c r="G5" s="5" t="n">
        <v>578257</v>
      </c>
    </row>
    <row r="6" spans="1:7">
      <c r="A6" s="4" t="s">
        <v>416</v>
      </c>
      <c r="F6" s="5" t="n">
        <v>0</v>
      </c>
      <c r="G6" s="5" t="n">
        <v>35338</v>
      </c>
    </row>
    <row r="7" spans="1:7">
      <c r="A7" s="4" t="s">
        <v>174</v>
      </c>
    </row>
    <row r="8" spans="1:7">
      <c r="A8" s="3" t="s">
        <v>414</v>
      </c>
    </row>
    <row r="9" spans="1:7">
      <c r="A9" s="4" t="s">
        <v>415</v>
      </c>
      <c r="B9" s="7" t="n">
        <v>0</v>
      </c>
      <c r="C9" s="7" t="n">
        <v>0</v>
      </c>
      <c r="F9" s="5" t="n">
        <v>0</v>
      </c>
      <c r="G9" s="5" t="n">
        <v>15786</v>
      </c>
    </row>
    <row r="10" spans="1:7">
      <c r="A10" s="4" t="s">
        <v>417</v>
      </c>
    </row>
    <row r="11" spans="1:7">
      <c r="A11" s="3" t="s">
        <v>414</v>
      </c>
    </row>
    <row r="12" spans="1:7">
      <c r="A12" s="4" t="s">
        <v>415</v>
      </c>
      <c r="F12" s="5" t="n">
        <v>10900</v>
      </c>
    </row>
    <row r="13" spans="1:7">
      <c r="A13" s="4" t="s">
        <v>418</v>
      </c>
    </row>
    <row r="14" spans="1:7">
      <c r="A14" s="3" t="s">
        <v>414</v>
      </c>
    </row>
    <row r="15" spans="1:7">
      <c r="A15" s="4" t="s">
        <v>415</v>
      </c>
      <c r="F15" s="7" t="n">
        <v>25900</v>
      </c>
    </row>
    <row r="16" spans="1:7">
      <c r="A16" s="4" t="s">
        <v>419</v>
      </c>
      <c r="D16" s="7" t="n">
        <v>349700</v>
      </c>
    </row>
    <row r="17" spans="1:7">
      <c r="A17" s="4" t="s">
        <v>126</v>
      </c>
      <c r="D17" s="7" t="n">
        <v>578300</v>
      </c>
    </row>
    <row r="18" spans="1:7">
      <c r="A18" s="4" t="s">
        <v>420</v>
      </c>
    </row>
    <row r="19" spans="1:7">
      <c r="A19" s="3" t="s">
        <v>414</v>
      </c>
    </row>
    <row r="20" spans="1:7">
      <c r="A20" s="4" t="s">
        <v>415</v>
      </c>
      <c r="E20" s="7" t="n">
        <v>4800</v>
      </c>
    </row>
    <row r="21" spans="1:7">
      <c r="A21" s="4" t="s">
        <v>416</v>
      </c>
      <c r="E21" s="7" t="n">
        <v>24400</v>
      </c>
    </row>
    <row r="22" spans="1:7">
      <c r="A22" s="4" t="s">
        <v>421</v>
      </c>
    </row>
    <row r="23" spans="1:7">
      <c r="A23" s="3" t="s">
        <v>414</v>
      </c>
    </row>
    <row r="24" spans="1:7">
      <c r="A24" s="4" t="s">
        <v>422</v>
      </c>
      <c r="C24" s="7" t="n">
        <v>9300</v>
      </c>
      <c r="G24" s="7" t="n">
        <v>243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3</v>
      </c>
      <c r="D1" s="2" t="s">
        <v>1</v>
      </c>
    </row>
    <row r="2" spans="1:5">
      <c r="B2" s="2" t="s">
        <v>2</v>
      </c>
      <c r="C2" s="2" t="s">
        <v>24</v>
      </c>
      <c r="D2" s="2" t="s">
        <v>2</v>
      </c>
      <c r="E2" s="2" t="s">
        <v>24</v>
      </c>
    </row>
    <row r="3" spans="1:5">
      <c r="A3" s="3" t="s">
        <v>414</v>
      </c>
    </row>
    <row r="4" spans="1:5">
      <c r="A4" s="4" t="s">
        <v>116</v>
      </c>
      <c r="D4" s="7" t="n">
        <v>0</v>
      </c>
      <c r="E4" s="7" t="n">
        <v>15786</v>
      </c>
    </row>
    <row r="5" spans="1:5">
      <c r="A5" s="4" t="s">
        <v>117</v>
      </c>
      <c r="D5" s="5" t="n">
        <v>25876</v>
      </c>
      <c r="E5" s="5" t="n">
        <v>349738</v>
      </c>
    </row>
    <row r="6" spans="1:5">
      <c r="A6" s="4" t="s">
        <v>424</v>
      </c>
      <c r="B6" s="7" t="n">
        <v>-642</v>
      </c>
      <c r="C6" s="7" t="n">
        <v>62</v>
      </c>
      <c r="D6" s="5" t="n">
        <v>16281</v>
      </c>
      <c r="E6" s="5" t="n">
        <v>223692</v>
      </c>
    </row>
    <row r="7" spans="1:5">
      <c r="A7" s="4" t="s">
        <v>174</v>
      </c>
    </row>
    <row r="8" spans="1:5">
      <c r="A8" s="3" t="s">
        <v>414</v>
      </c>
    </row>
    <row r="9" spans="1:5">
      <c r="A9" s="4" t="s">
        <v>407</v>
      </c>
      <c r="B9" s="5" t="n">
        <v>0</v>
      </c>
      <c r="C9" s="5" t="n">
        <v>0</v>
      </c>
      <c r="D9" s="5" t="n">
        <v>0</v>
      </c>
      <c r="E9" s="5" t="n">
        <v>0</v>
      </c>
    </row>
    <row r="10" spans="1:5">
      <c r="A10" s="4" t="s">
        <v>408</v>
      </c>
      <c r="B10" s="5" t="n">
        <v>456</v>
      </c>
      <c r="C10" s="5" t="n">
        <v>-679</v>
      </c>
      <c r="D10" s="5" t="n">
        <v>456</v>
      </c>
      <c r="E10" s="5" t="n">
        <v>403</v>
      </c>
    </row>
    <row r="11" spans="1:5">
      <c r="A11" s="4" t="s">
        <v>116</v>
      </c>
      <c r="B11" s="5" t="n">
        <v>0</v>
      </c>
      <c r="C11" s="5" t="n">
        <v>0</v>
      </c>
      <c r="D11" s="5" t="n">
        <v>0</v>
      </c>
      <c r="E11" s="5" t="n">
        <v>15786</v>
      </c>
    </row>
    <row r="12" spans="1:5">
      <c r="A12" s="4" t="s">
        <v>117</v>
      </c>
      <c r="B12" s="5" t="n">
        <v>0</v>
      </c>
      <c r="C12" s="5" t="n">
        <v>0</v>
      </c>
      <c r="D12" s="5" t="n">
        <v>25876</v>
      </c>
      <c r="E12" s="5" t="n">
        <v>349738</v>
      </c>
    </row>
    <row r="13" spans="1:5">
      <c r="A13" s="4" t="s">
        <v>425</v>
      </c>
      <c r="B13" s="5" t="n">
        <v>-1098</v>
      </c>
      <c r="C13" s="5" t="n">
        <v>741</v>
      </c>
      <c r="D13" s="5" t="n">
        <v>-10051</v>
      </c>
      <c r="E13" s="5" t="n">
        <v>-142235</v>
      </c>
    </row>
    <row r="14" spans="1:5">
      <c r="A14" s="4" t="s">
        <v>424</v>
      </c>
      <c r="B14" s="7" t="n">
        <v>-642</v>
      </c>
      <c r="C14" s="7" t="n">
        <v>62</v>
      </c>
      <c r="D14" s="7" t="n">
        <v>16281</v>
      </c>
      <c r="E14" s="7" t="n">
        <v>2236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26</v>
      </c>
      <c r="B1" s="2" t="s">
        <v>295</v>
      </c>
    </row>
    <row r="2" spans="1:2">
      <c r="A2" s="3" t="s">
        <v>178</v>
      </c>
    </row>
    <row r="3" spans="1:2">
      <c r="A3" s="4" t="s">
        <v>333</v>
      </c>
      <c r="B3" s="10" t="n">
        <v>99.5</v>
      </c>
    </row>
    <row r="4" spans="1:2">
      <c r="A4" s="4" t="s">
        <v>427</v>
      </c>
      <c r="B4" s="7" t="n">
        <v>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3</v>
      </c>
      <c r="D1" s="2" t="s">
        <v>1</v>
      </c>
    </row>
    <row r="2" spans="1:5">
      <c r="B2" s="2" t="s">
        <v>2</v>
      </c>
      <c r="C2" s="2" t="s">
        <v>24</v>
      </c>
      <c r="D2" s="2" t="s">
        <v>2</v>
      </c>
      <c r="E2" s="2" t="s">
        <v>24</v>
      </c>
    </row>
    <row r="3" spans="1:5">
      <c r="A3" s="3" t="s">
        <v>25</v>
      </c>
    </row>
    <row r="4" spans="1:5">
      <c r="A4" s="4" t="s">
        <v>26</v>
      </c>
      <c r="B4" s="7" t="n">
        <v>993398</v>
      </c>
      <c r="C4" s="7" t="n">
        <v>936565</v>
      </c>
      <c r="D4" s="7" t="n">
        <v>2998559</v>
      </c>
      <c r="E4" s="7" t="n">
        <v>2812677</v>
      </c>
    </row>
    <row r="5" spans="1:5">
      <c r="A5" s="4" t="s">
        <v>27</v>
      </c>
      <c r="B5" s="5" t="n">
        <v>287737</v>
      </c>
      <c r="C5" s="5" t="n">
        <v>279518</v>
      </c>
      <c r="D5" s="5" t="n">
        <v>873629</v>
      </c>
      <c r="E5" s="5" t="n">
        <v>821376</v>
      </c>
    </row>
    <row r="6" spans="1:5">
      <c r="A6" s="4" t="s">
        <v>429</v>
      </c>
      <c r="B6" s="5" t="n">
        <v>0</v>
      </c>
      <c r="C6" s="5" t="n">
        <v>0</v>
      </c>
      <c r="D6" s="5" t="n">
        <v>0</v>
      </c>
      <c r="E6" s="5" t="n">
        <v>0</v>
      </c>
    </row>
    <row r="7" spans="1:5">
      <c r="A7" s="4" t="s">
        <v>28</v>
      </c>
      <c r="B7" s="5" t="n">
        <v>1281135</v>
      </c>
      <c r="C7" s="5" t="n">
        <v>1216083</v>
      </c>
      <c r="D7" s="5" t="n">
        <v>3872188</v>
      </c>
      <c r="E7" s="5" t="n">
        <v>3634053</v>
      </c>
    </row>
    <row r="8" spans="1:5">
      <c r="A8" s="3" t="s">
        <v>430</v>
      </c>
    </row>
    <row r="9" spans="1:5">
      <c r="A9" s="4" t="s">
        <v>30</v>
      </c>
      <c r="B9" s="5" t="n">
        <v>546538</v>
      </c>
      <c r="C9" s="5" t="n">
        <v>524656</v>
      </c>
      <c r="D9" s="5" t="n">
        <v>1643222</v>
      </c>
      <c r="E9" s="5" t="n">
        <v>1569250</v>
      </c>
    </row>
    <row r="10" spans="1:5">
      <c r="A10" s="4" t="s">
        <v>31</v>
      </c>
      <c r="B10" s="5" t="n">
        <v>168173</v>
      </c>
      <c r="C10" s="5" t="n">
        <v>166819</v>
      </c>
      <c r="D10" s="5" t="n">
        <v>507341</v>
      </c>
      <c r="E10" s="5" t="n">
        <v>488651</v>
      </c>
    </row>
    <row r="11" spans="1:5">
      <c r="A11" s="4" t="s">
        <v>32</v>
      </c>
      <c r="B11" s="5" t="n">
        <v>362385</v>
      </c>
      <c r="C11" s="5" t="n">
        <v>331656</v>
      </c>
      <c r="D11" s="5" t="n">
        <v>1101633</v>
      </c>
      <c r="E11" s="5" t="n">
        <v>997344</v>
      </c>
    </row>
    <row r="12" spans="1:5">
      <c r="A12" s="4" t="s">
        <v>33</v>
      </c>
      <c r="B12" s="5" t="n">
        <v>9344</v>
      </c>
      <c r="C12" s="5" t="n">
        <v>0</v>
      </c>
      <c r="D12" s="5" t="n">
        <v>15478</v>
      </c>
      <c r="E12" s="5" t="n">
        <v>0</v>
      </c>
    </row>
    <row r="13" spans="1:5">
      <c r="A13" s="4" t="s">
        <v>34</v>
      </c>
      <c r="B13" s="5" t="n">
        <v>194695</v>
      </c>
      <c r="C13" s="5" t="n">
        <v>192952</v>
      </c>
      <c r="D13" s="5" t="n">
        <v>604514</v>
      </c>
      <c r="E13" s="5" t="n">
        <v>578808</v>
      </c>
    </row>
    <row r="14" spans="1:5">
      <c r="A14" s="4" t="s">
        <v>35</v>
      </c>
      <c r="B14" s="5" t="n">
        <v>-11</v>
      </c>
      <c r="C14" s="5" t="n">
        <v>-335</v>
      </c>
      <c r="D14" s="5" t="n">
        <v>-107</v>
      </c>
      <c r="E14" s="5" t="n">
        <v>-565</v>
      </c>
    </row>
    <row r="15" spans="1:5">
      <c r="A15" s="4" t="s">
        <v>431</v>
      </c>
      <c r="B15" s="5" t="n">
        <v>13696</v>
      </c>
      <c r="C15" s="5" t="n">
        <v>16163</v>
      </c>
      <c r="D15" s="5" t="n">
        <v>41135</v>
      </c>
      <c r="E15" s="5" t="n">
        <v>48746</v>
      </c>
    </row>
    <row r="16" spans="1:5">
      <c r="A16" s="4" t="s">
        <v>37</v>
      </c>
      <c r="B16" s="5" t="n">
        <v>181010</v>
      </c>
      <c r="C16" s="5" t="n">
        <v>177124</v>
      </c>
      <c r="D16" s="5" t="n">
        <v>563486</v>
      </c>
      <c r="E16" s="5" t="n">
        <v>530627</v>
      </c>
    </row>
    <row r="17" spans="1:5">
      <c r="A17" s="4" t="s">
        <v>38</v>
      </c>
      <c r="B17" s="5" t="n">
        <v>62363</v>
      </c>
      <c r="C17" s="5" t="n">
        <v>59845</v>
      </c>
      <c r="D17" s="5" t="n">
        <v>183294</v>
      </c>
      <c r="E17" s="5" t="n">
        <v>191697</v>
      </c>
    </row>
    <row r="18" spans="1:5">
      <c r="A18" s="4" t="s">
        <v>39</v>
      </c>
      <c r="B18" s="5" t="n">
        <v>118647</v>
      </c>
      <c r="C18" s="5" t="n">
        <v>117279</v>
      </c>
      <c r="D18" s="5" t="n">
        <v>380192</v>
      </c>
      <c r="E18" s="5" t="n">
        <v>338930</v>
      </c>
    </row>
    <row r="19" spans="1:5">
      <c r="A19" s="4" t="s">
        <v>432</v>
      </c>
      <c r="B19" s="5" t="n">
        <v>-642</v>
      </c>
      <c r="C19" s="5" t="n">
        <v>62</v>
      </c>
      <c r="D19" s="5" t="n">
        <v>16281</v>
      </c>
      <c r="E19" s="5" t="n">
        <v>223692</v>
      </c>
    </row>
    <row r="20" spans="1:5">
      <c r="A20" s="4" t="s">
        <v>41</v>
      </c>
      <c r="B20" s="5" t="n">
        <v>118005</v>
      </c>
      <c r="C20" s="5" t="n">
        <v>117341</v>
      </c>
      <c r="D20" s="5" t="n">
        <v>396473</v>
      </c>
      <c r="E20" s="5" t="n">
        <v>562622</v>
      </c>
    </row>
    <row r="21" spans="1:5">
      <c r="A21" s="4" t="s">
        <v>433</v>
      </c>
    </row>
    <row r="22" spans="1:5">
      <c r="A22" s="3" t="s">
        <v>25</v>
      </c>
    </row>
    <row r="23" spans="1:5">
      <c r="A23" s="4" t="s">
        <v>26</v>
      </c>
      <c r="B23" s="5" t="n">
        <v>-37583</v>
      </c>
      <c r="C23" s="5" t="n">
        <v>-36421</v>
      </c>
      <c r="D23" s="5" t="n">
        <v>-125445</v>
      </c>
      <c r="E23" s="5" t="n">
        <v>-114682</v>
      </c>
    </row>
    <row r="24" spans="1:5">
      <c r="A24" s="4" t="s">
        <v>27</v>
      </c>
      <c r="B24" s="5" t="n">
        <v>-132882</v>
      </c>
      <c r="C24" s="5" t="n">
        <v>-126592</v>
      </c>
      <c r="D24" s="5" t="n">
        <v>-407254</v>
      </c>
      <c r="E24" s="5" t="n">
        <v>-385962</v>
      </c>
    </row>
    <row r="25" spans="1:5">
      <c r="A25" s="4" t="s">
        <v>429</v>
      </c>
      <c r="B25" s="5" t="n">
        <v>-118005</v>
      </c>
      <c r="C25" s="5" t="n">
        <v>-117279</v>
      </c>
      <c r="D25" s="5" t="n">
        <v>-396473</v>
      </c>
      <c r="E25" s="5" t="n">
        <v>-338930</v>
      </c>
    </row>
    <row r="26" spans="1:5">
      <c r="A26" s="4" t="s">
        <v>28</v>
      </c>
      <c r="B26" s="5" t="n">
        <v>-288470</v>
      </c>
      <c r="C26" s="5" t="n">
        <v>-280292</v>
      </c>
      <c r="D26" s="5" t="n">
        <v>-929172</v>
      </c>
      <c r="E26" s="5" t="n">
        <v>-839574</v>
      </c>
    </row>
    <row r="27" spans="1:5">
      <c r="A27" s="3" t="s">
        <v>430</v>
      </c>
    </row>
    <row r="28" spans="1:5">
      <c r="A28" s="4" t="s">
        <v>30</v>
      </c>
      <c r="B28" s="5" t="n">
        <v>-58616</v>
      </c>
      <c r="C28" s="5" t="n">
        <v>-57259</v>
      </c>
      <c r="D28" s="5" t="n">
        <v>-188353</v>
      </c>
      <c r="E28" s="5" t="n">
        <v>-174370</v>
      </c>
    </row>
    <row r="29" spans="1:5">
      <c r="A29" s="4" t="s">
        <v>31</v>
      </c>
      <c r="B29" s="5" t="n">
        <v>-105440</v>
      </c>
      <c r="C29" s="5" t="n">
        <v>-97151</v>
      </c>
      <c r="D29" s="5" t="n">
        <v>-326648</v>
      </c>
      <c r="E29" s="5" t="n">
        <v>-303026</v>
      </c>
    </row>
    <row r="30" spans="1:5">
      <c r="A30" s="4" t="s">
        <v>32</v>
      </c>
      <c r="B30" s="5" t="n">
        <v>-6802</v>
      </c>
      <c r="C30" s="5" t="n">
        <v>-6855</v>
      </c>
      <c r="D30" s="5" t="n">
        <v>-21181</v>
      </c>
      <c r="E30" s="5" t="n">
        <v>-19051</v>
      </c>
    </row>
    <row r="31" spans="1:5">
      <c r="A31" s="4" t="s">
        <v>33</v>
      </c>
      <c r="B31" s="5" t="n">
        <v>0</v>
      </c>
      <c r="D31" s="5" t="n">
        <v>0</v>
      </c>
    </row>
    <row r="32" spans="1:5">
      <c r="A32" s="4" t="s">
        <v>34</v>
      </c>
      <c r="B32" s="5" t="n">
        <v>-117612</v>
      </c>
      <c r="C32" s="5" t="n">
        <v>-119027</v>
      </c>
      <c r="D32" s="5" t="n">
        <v>-392990</v>
      </c>
      <c r="E32" s="5" t="n">
        <v>-343127</v>
      </c>
    </row>
    <row r="33" spans="1:5">
      <c r="A33" s="4" t="s">
        <v>35</v>
      </c>
      <c r="B33" s="5" t="n">
        <v>1</v>
      </c>
      <c r="C33" s="5" t="n">
        <v>2</v>
      </c>
      <c r="D33" s="5" t="n">
        <v>2</v>
      </c>
      <c r="E33" s="5" t="n">
        <v>2</v>
      </c>
    </row>
    <row r="34" spans="1:5">
      <c r="A34" s="4" t="s">
        <v>431</v>
      </c>
      <c r="B34" s="5" t="n">
        <v>0</v>
      </c>
      <c r="C34" s="5" t="n">
        <v>0</v>
      </c>
      <c r="D34" s="5" t="n">
        <v>0</v>
      </c>
      <c r="E34" s="5" t="n">
        <v>0</v>
      </c>
    </row>
    <row r="35" spans="1:5">
      <c r="A35" s="4" t="s">
        <v>37</v>
      </c>
      <c r="B35" s="5" t="n">
        <v>-117613</v>
      </c>
      <c r="C35" s="5" t="n">
        <v>-119029</v>
      </c>
      <c r="D35" s="5" t="n">
        <v>-392992</v>
      </c>
      <c r="E35" s="5" t="n">
        <v>-343129</v>
      </c>
    </row>
    <row r="36" spans="1:5">
      <c r="A36" s="4" t="s">
        <v>38</v>
      </c>
      <c r="B36" s="5" t="n">
        <v>-20</v>
      </c>
      <c r="C36" s="5" t="n">
        <v>-29</v>
      </c>
      <c r="D36" s="5" t="n">
        <v>-75</v>
      </c>
      <c r="E36" s="5" t="n">
        <v>-82</v>
      </c>
    </row>
    <row r="37" spans="1:5">
      <c r="A37" s="4" t="s">
        <v>39</v>
      </c>
      <c r="B37" s="5" t="n">
        <v>-117593</v>
      </c>
      <c r="C37" s="5" t="n">
        <v>-119000</v>
      </c>
      <c r="D37" s="5" t="n">
        <v>-392917</v>
      </c>
      <c r="E37" s="5" t="n">
        <v>-343047</v>
      </c>
    </row>
    <row r="38" spans="1:5">
      <c r="A38" s="4" t="s">
        <v>432</v>
      </c>
      <c r="B38" s="5" t="n">
        <v>0</v>
      </c>
      <c r="C38" s="5" t="n">
        <v>-62</v>
      </c>
      <c r="D38" s="5" t="n">
        <v>0</v>
      </c>
      <c r="E38" s="5" t="n">
        <v>-223692</v>
      </c>
    </row>
    <row r="39" spans="1:5">
      <c r="A39" s="4" t="s">
        <v>41</v>
      </c>
      <c r="B39" s="5" t="n">
        <v>-117593</v>
      </c>
      <c r="C39" s="5" t="n">
        <v>-119062</v>
      </c>
      <c r="D39" s="5" t="n">
        <v>-392917</v>
      </c>
      <c r="E39" s="5" t="n">
        <v>-566739</v>
      </c>
    </row>
    <row r="40" spans="1:5">
      <c r="A40" s="4" t="s">
        <v>434</v>
      </c>
    </row>
    <row r="41" spans="1:5">
      <c r="A41" s="3" t="s">
        <v>25</v>
      </c>
    </row>
    <row r="42" spans="1:5">
      <c r="A42" s="4" t="s">
        <v>26</v>
      </c>
      <c r="B42" s="5" t="n">
        <v>0</v>
      </c>
      <c r="C42" s="5" t="n">
        <v>0</v>
      </c>
      <c r="D42" s="5" t="n">
        <v>0</v>
      </c>
      <c r="E42" s="5" t="n">
        <v>0</v>
      </c>
    </row>
    <row r="43" spans="1:5">
      <c r="A43" s="4" t="s">
        <v>27</v>
      </c>
      <c r="B43" s="5" t="n">
        <v>0</v>
      </c>
      <c r="C43" s="5" t="n">
        <v>0</v>
      </c>
      <c r="D43" s="5" t="n">
        <v>0</v>
      </c>
      <c r="E43" s="5" t="n">
        <v>0</v>
      </c>
    </row>
    <row r="44" spans="1:5">
      <c r="A44" s="4" t="s">
        <v>429</v>
      </c>
      <c r="B44" s="5" t="n">
        <v>118005</v>
      </c>
      <c r="C44" s="5" t="n">
        <v>117279</v>
      </c>
      <c r="D44" s="5" t="n">
        <v>396473</v>
      </c>
      <c r="E44" s="5" t="n">
        <v>338930</v>
      </c>
    </row>
    <row r="45" spans="1:5">
      <c r="A45" s="4" t="s">
        <v>28</v>
      </c>
      <c r="B45" s="5" t="n">
        <v>118005</v>
      </c>
      <c r="C45" s="5" t="n">
        <v>117279</v>
      </c>
      <c r="D45" s="5" t="n">
        <v>396473</v>
      </c>
      <c r="E45" s="5" t="n">
        <v>338930</v>
      </c>
    </row>
    <row r="46" spans="1:5">
      <c r="A46" s="3" t="s">
        <v>430</v>
      </c>
    </row>
    <row r="47" spans="1:5">
      <c r="A47" s="4" t="s">
        <v>30</v>
      </c>
      <c r="B47" s="5" t="n">
        <v>0</v>
      </c>
      <c r="C47" s="5" t="n">
        <v>0</v>
      </c>
      <c r="D47" s="5" t="n">
        <v>0</v>
      </c>
      <c r="E47" s="5" t="n">
        <v>0</v>
      </c>
    </row>
    <row r="48" spans="1:5">
      <c r="A48" s="4" t="s">
        <v>31</v>
      </c>
      <c r="B48" s="5" t="n">
        <v>0</v>
      </c>
      <c r="C48" s="5" t="n">
        <v>0</v>
      </c>
      <c r="D48" s="5" t="n">
        <v>0</v>
      </c>
      <c r="E48" s="5" t="n">
        <v>0</v>
      </c>
    </row>
    <row r="49" spans="1:5">
      <c r="A49" s="4" t="s">
        <v>32</v>
      </c>
      <c r="B49" s="5" t="n">
        <v>0</v>
      </c>
      <c r="C49" s="5" t="n">
        <v>0</v>
      </c>
      <c r="D49" s="5" t="n">
        <v>0</v>
      </c>
      <c r="E49" s="5" t="n">
        <v>0</v>
      </c>
    </row>
    <row r="50" spans="1:5">
      <c r="A50" s="4" t="s">
        <v>33</v>
      </c>
      <c r="B50" s="5" t="n">
        <v>0</v>
      </c>
      <c r="D50" s="5" t="n">
        <v>0</v>
      </c>
    </row>
    <row r="51" spans="1:5">
      <c r="A51" s="4" t="s">
        <v>34</v>
      </c>
      <c r="B51" s="5" t="n">
        <v>118005</v>
      </c>
      <c r="C51" s="5" t="n">
        <v>117279</v>
      </c>
      <c r="D51" s="5" t="n">
        <v>396473</v>
      </c>
      <c r="E51" s="5" t="n">
        <v>338930</v>
      </c>
    </row>
    <row r="52" spans="1:5">
      <c r="A52" s="4" t="s">
        <v>35</v>
      </c>
      <c r="B52" s="5" t="n">
        <v>0</v>
      </c>
      <c r="C52" s="5" t="n">
        <v>0</v>
      </c>
      <c r="D52" s="5" t="n">
        <v>0</v>
      </c>
      <c r="E52" s="5" t="n">
        <v>0</v>
      </c>
    </row>
    <row r="53" spans="1:5">
      <c r="A53" s="4" t="s">
        <v>431</v>
      </c>
      <c r="B53" s="5" t="n">
        <v>0</v>
      </c>
      <c r="C53" s="5" t="n">
        <v>0</v>
      </c>
      <c r="D53" s="5" t="n">
        <v>0</v>
      </c>
      <c r="E53" s="5" t="n">
        <v>0</v>
      </c>
    </row>
    <row r="54" spans="1:5">
      <c r="A54" s="4" t="s">
        <v>37</v>
      </c>
      <c r="B54" s="5" t="n">
        <v>118005</v>
      </c>
      <c r="C54" s="5" t="n">
        <v>117279</v>
      </c>
      <c r="D54" s="5" t="n">
        <v>396473</v>
      </c>
      <c r="E54" s="5" t="n">
        <v>338930</v>
      </c>
    </row>
    <row r="55" spans="1:5">
      <c r="A55" s="4" t="s">
        <v>38</v>
      </c>
      <c r="B55" s="5" t="n">
        <v>0</v>
      </c>
      <c r="C55" s="5" t="n">
        <v>0</v>
      </c>
      <c r="D55" s="5" t="n">
        <v>0</v>
      </c>
      <c r="E55" s="5" t="n">
        <v>0</v>
      </c>
    </row>
    <row r="56" spans="1:5">
      <c r="A56" s="4" t="s">
        <v>39</v>
      </c>
      <c r="B56" s="5" t="n">
        <v>118005</v>
      </c>
      <c r="C56" s="5" t="n">
        <v>117279</v>
      </c>
      <c r="D56" s="5" t="n">
        <v>396473</v>
      </c>
      <c r="E56" s="5" t="n">
        <v>338930</v>
      </c>
    </row>
    <row r="57" spans="1:5">
      <c r="A57" s="4" t="s">
        <v>432</v>
      </c>
      <c r="B57" s="5" t="n">
        <v>0</v>
      </c>
      <c r="C57" s="5" t="n">
        <v>62</v>
      </c>
      <c r="D57" s="5" t="n">
        <v>0</v>
      </c>
      <c r="E57" s="5" t="n">
        <v>223692</v>
      </c>
    </row>
    <row r="58" spans="1:5">
      <c r="A58" s="4" t="s">
        <v>41</v>
      </c>
      <c r="B58" s="5" t="n">
        <v>118005</v>
      </c>
      <c r="C58" s="5" t="n">
        <v>117341</v>
      </c>
      <c r="D58" s="5" t="n">
        <v>396473</v>
      </c>
      <c r="E58" s="5" t="n">
        <v>562622</v>
      </c>
    </row>
    <row r="59" spans="1:5">
      <c r="A59" s="4" t="s">
        <v>435</v>
      </c>
    </row>
    <row r="60" spans="1:5">
      <c r="A60" s="3" t="s">
        <v>25</v>
      </c>
    </row>
    <row r="61" spans="1:5">
      <c r="A61" s="4" t="s">
        <v>26</v>
      </c>
      <c r="B61" s="5" t="n">
        <v>826606</v>
      </c>
      <c r="C61" s="5" t="n">
        <v>784876</v>
      </c>
      <c r="D61" s="5" t="n">
        <v>2505322</v>
      </c>
      <c r="E61" s="5" t="n">
        <v>2358431</v>
      </c>
    </row>
    <row r="62" spans="1:5">
      <c r="A62" s="4" t="s">
        <v>27</v>
      </c>
      <c r="B62" s="5" t="n">
        <v>403650</v>
      </c>
      <c r="C62" s="5" t="n">
        <v>390207</v>
      </c>
      <c r="D62" s="5" t="n">
        <v>1225276</v>
      </c>
      <c r="E62" s="5" t="n">
        <v>1157078</v>
      </c>
    </row>
    <row r="63" spans="1:5">
      <c r="A63" s="4" t="s">
        <v>429</v>
      </c>
      <c r="B63" s="5" t="n">
        <v>0</v>
      </c>
      <c r="C63" s="5" t="n">
        <v>0</v>
      </c>
      <c r="D63" s="5" t="n">
        <v>0</v>
      </c>
      <c r="E63" s="5" t="n">
        <v>0</v>
      </c>
    </row>
    <row r="64" spans="1:5">
      <c r="A64" s="4" t="s">
        <v>28</v>
      </c>
      <c r="B64" s="5" t="n">
        <v>1230256</v>
      </c>
      <c r="C64" s="5" t="n">
        <v>1175083</v>
      </c>
      <c r="D64" s="5" t="n">
        <v>3730598</v>
      </c>
      <c r="E64" s="5" t="n">
        <v>3515509</v>
      </c>
    </row>
    <row r="65" spans="1:5">
      <c r="A65" s="3" t="s">
        <v>430</v>
      </c>
    </row>
    <row r="66" spans="1:5">
      <c r="A66" s="4" t="s">
        <v>30</v>
      </c>
      <c r="B66" s="5" t="n">
        <v>476004</v>
      </c>
      <c r="C66" s="5" t="n">
        <v>460124</v>
      </c>
      <c r="D66" s="5" t="n">
        <v>1442713</v>
      </c>
      <c r="E66" s="5" t="n">
        <v>1377174</v>
      </c>
    </row>
    <row r="67" spans="1:5">
      <c r="A67" s="4" t="s">
        <v>31</v>
      </c>
      <c r="B67" s="5" t="n">
        <v>280600</v>
      </c>
      <c r="C67" s="5" t="n">
        <v>270627</v>
      </c>
      <c r="D67" s="5" t="n">
        <v>847992</v>
      </c>
      <c r="E67" s="5" t="n">
        <v>807458</v>
      </c>
    </row>
    <row r="68" spans="1:5">
      <c r="A68" s="4" t="s">
        <v>32</v>
      </c>
      <c r="B68" s="5" t="n">
        <v>399769</v>
      </c>
      <c r="C68" s="5" t="n">
        <v>364555</v>
      </c>
      <c r="D68" s="5" t="n">
        <v>1213418</v>
      </c>
      <c r="E68" s="5" t="n">
        <v>1099373</v>
      </c>
    </row>
    <row r="69" spans="1:5">
      <c r="A69" s="4" t="s">
        <v>33</v>
      </c>
      <c r="B69" s="5" t="n">
        <v>0</v>
      </c>
      <c r="D69" s="5" t="n">
        <v>0</v>
      </c>
    </row>
    <row r="70" spans="1:5">
      <c r="A70" s="4" t="s">
        <v>34</v>
      </c>
      <c r="B70" s="5" t="n">
        <v>73883</v>
      </c>
      <c r="C70" s="5" t="n">
        <v>79777</v>
      </c>
      <c r="D70" s="5" t="n">
        <v>226475</v>
      </c>
      <c r="E70" s="5" t="n">
        <v>231504</v>
      </c>
    </row>
    <row r="71" spans="1:5">
      <c r="A71" s="4" t="s">
        <v>35</v>
      </c>
      <c r="B71" s="5" t="n">
        <v>-2</v>
      </c>
      <c r="C71" s="5" t="n">
        <v>-7</v>
      </c>
      <c r="D71" s="5" t="n">
        <v>-2</v>
      </c>
      <c r="E71" s="5" t="n">
        <v>-19</v>
      </c>
    </row>
    <row r="72" spans="1:5">
      <c r="A72" s="4" t="s">
        <v>431</v>
      </c>
      <c r="B72" s="5" t="n">
        <v>14981</v>
      </c>
      <c r="C72" s="5" t="n">
        <v>16350</v>
      </c>
      <c r="D72" s="5" t="n">
        <v>44336</v>
      </c>
      <c r="E72" s="5" t="n">
        <v>49152</v>
      </c>
    </row>
    <row r="73" spans="1:5">
      <c r="A73" s="4" t="s">
        <v>37</v>
      </c>
      <c r="B73" s="5" t="n">
        <v>58904</v>
      </c>
      <c r="C73" s="5" t="n">
        <v>63434</v>
      </c>
      <c r="D73" s="5" t="n">
        <v>182141</v>
      </c>
      <c r="E73" s="5" t="n">
        <v>182371</v>
      </c>
    </row>
    <row r="74" spans="1:5">
      <c r="A74" s="4" t="s">
        <v>38</v>
      </c>
      <c r="B74" s="5" t="n">
        <v>20197</v>
      </c>
      <c r="C74" s="5" t="n">
        <v>21223</v>
      </c>
      <c r="D74" s="5" t="n">
        <v>59541</v>
      </c>
      <c r="E74" s="5" t="n">
        <v>64101</v>
      </c>
    </row>
    <row r="75" spans="1:5">
      <c r="A75" s="4" t="s">
        <v>39</v>
      </c>
      <c r="B75" s="5" t="n">
        <v>38707</v>
      </c>
      <c r="C75" s="5" t="n">
        <v>42211</v>
      </c>
      <c r="D75" s="5" t="n">
        <v>122600</v>
      </c>
      <c r="E75" s="5" t="n">
        <v>118270</v>
      </c>
    </row>
    <row r="76" spans="1:5">
      <c r="A76" s="4" t="s">
        <v>432</v>
      </c>
      <c r="B76" s="5" t="n">
        <v>-1098</v>
      </c>
      <c r="C76" s="5" t="n">
        <v>74</v>
      </c>
      <c r="D76" s="5" t="n">
        <v>13884</v>
      </c>
      <c r="E76" s="5" t="n">
        <v>229355</v>
      </c>
    </row>
    <row r="77" spans="1:5">
      <c r="A77" s="4" t="s">
        <v>41</v>
      </c>
      <c r="B77" s="5" t="n">
        <v>37609</v>
      </c>
      <c r="C77" s="5" t="n">
        <v>42285</v>
      </c>
      <c r="D77" s="5" t="n">
        <v>136484</v>
      </c>
      <c r="E77" s="5" t="n">
        <v>347625</v>
      </c>
    </row>
    <row r="78" spans="1:5">
      <c r="A78" s="4" t="s">
        <v>436</v>
      </c>
    </row>
    <row r="79" spans="1:5">
      <c r="A79" s="3" t="s">
        <v>25</v>
      </c>
    </row>
    <row r="80" spans="1:5">
      <c r="A80" s="4" t="s">
        <v>26</v>
      </c>
      <c r="B80" s="5" t="n">
        <v>147293</v>
      </c>
      <c r="C80" s="5" t="n">
        <v>137347</v>
      </c>
      <c r="D80" s="5" t="n">
        <v>446327</v>
      </c>
      <c r="E80" s="5" t="n">
        <v>410479</v>
      </c>
    </row>
    <row r="81" spans="1:5">
      <c r="A81" s="4" t="s">
        <v>27</v>
      </c>
      <c r="B81" s="5" t="n">
        <v>297</v>
      </c>
      <c r="C81" s="5" t="n">
        <v>951</v>
      </c>
      <c r="D81" s="5" t="n">
        <v>1898</v>
      </c>
      <c r="E81" s="5" t="n">
        <v>2981</v>
      </c>
    </row>
    <row r="82" spans="1:5">
      <c r="A82" s="4" t="s">
        <v>429</v>
      </c>
      <c r="B82" s="5" t="n">
        <v>0</v>
      </c>
      <c r="C82" s="5" t="n">
        <v>0</v>
      </c>
      <c r="D82" s="5" t="n">
        <v>0</v>
      </c>
      <c r="E82" s="5" t="n">
        <v>0</v>
      </c>
    </row>
    <row r="83" spans="1:5">
      <c r="A83" s="4" t="s">
        <v>28</v>
      </c>
      <c r="B83" s="5" t="n">
        <v>147590</v>
      </c>
      <c r="C83" s="5" t="n">
        <v>138298</v>
      </c>
      <c r="D83" s="5" t="n">
        <v>448225</v>
      </c>
      <c r="E83" s="5" t="n">
        <v>413460</v>
      </c>
    </row>
    <row r="84" spans="1:5">
      <c r="A84" s="3" t="s">
        <v>430</v>
      </c>
    </row>
    <row r="85" spans="1:5">
      <c r="A85" s="4" t="s">
        <v>30</v>
      </c>
      <c r="B85" s="5" t="n">
        <v>92273</v>
      </c>
      <c r="C85" s="5" t="n">
        <v>87735</v>
      </c>
      <c r="D85" s="5" t="n">
        <v>277268</v>
      </c>
      <c r="E85" s="5" t="n">
        <v>260635</v>
      </c>
    </row>
    <row r="86" spans="1:5">
      <c r="A86" s="4" t="s">
        <v>31</v>
      </c>
      <c r="B86" s="5" t="n">
        <v>-19449</v>
      </c>
      <c r="C86" s="5" t="n">
        <v>-18056</v>
      </c>
      <c r="D86" s="5" t="n">
        <v>-53929</v>
      </c>
      <c r="E86" s="5" t="n">
        <v>-50603</v>
      </c>
    </row>
    <row r="87" spans="1:5">
      <c r="A87" s="4" t="s">
        <v>32</v>
      </c>
      <c r="B87" s="5" t="n">
        <v>-51465</v>
      </c>
      <c r="C87" s="5" t="n">
        <v>-43503</v>
      </c>
      <c r="D87" s="5" t="n">
        <v>-150455</v>
      </c>
      <c r="E87" s="5" t="n">
        <v>-134457</v>
      </c>
    </row>
    <row r="88" spans="1:5">
      <c r="A88" s="4" t="s">
        <v>33</v>
      </c>
      <c r="B88" s="5" t="n">
        <v>9344</v>
      </c>
      <c r="D88" s="5" t="n">
        <v>15478</v>
      </c>
    </row>
    <row r="89" spans="1:5">
      <c r="A89" s="4" t="s">
        <v>34</v>
      </c>
      <c r="B89" s="5" t="n">
        <v>116887</v>
      </c>
      <c r="C89" s="5" t="n">
        <v>112122</v>
      </c>
      <c r="D89" s="5" t="n">
        <v>359863</v>
      </c>
      <c r="E89" s="5" t="n">
        <v>337885</v>
      </c>
    </row>
    <row r="90" spans="1:5">
      <c r="A90" s="4" t="s">
        <v>35</v>
      </c>
      <c r="B90" s="5" t="n">
        <v>-6</v>
      </c>
      <c r="C90" s="5" t="n">
        <v>-262</v>
      </c>
      <c r="D90" s="5" t="n">
        <v>-30</v>
      </c>
      <c r="E90" s="5" t="n">
        <v>-378</v>
      </c>
    </row>
    <row r="91" spans="1:5">
      <c r="A91" s="4" t="s">
        <v>431</v>
      </c>
      <c r="B91" s="5" t="n">
        <v>-1193</v>
      </c>
      <c r="C91" s="5" t="n">
        <v>-207</v>
      </c>
      <c r="D91" s="5" t="n">
        <v>-3071</v>
      </c>
      <c r="E91" s="5" t="n">
        <v>-425</v>
      </c>
    </row>
    <row r="92" spans="1:5">
      <c r="A92" s="4" t="s">
        <v>37</v>
      </c>
      <c r="B92" s="5" t="n">
        <v>118086</v>
      </c>
      <c r="C92" s="5" t="n">
        <v>112591</v>
      </c>
      <c r="D92" s="5" t="n">
        <v>362964</v>
      </c>
      <c r="E92" s="5" t="n">
        <v>338688</v>
      </c>
    </row>
    <row r="93" spans="1:5">
      <c r="A93" s="4" t="s">
        <v>38</v>
      </c>
      <c r="B93" s="5" t="n">
        <v>40474</v>
      </c>
      <c r="C93" s="5" t="n">
        <v>37533</v>
      </c>
      <c r="D93" s="5" t="n">
        <v>118652</v>
      </c>
      <c r="E93" s="5" t="n">
        <v>119044</v>
      </c>
    </row>
    <row r="94" spans="1:5">
      <c r="A94" s="4" t="s">
        <v>39</v>
      </c>
      <c r="B94" s="5" t="n">
        <v>77612</v>
      </c>
      <c r="C94" s="5" t="n">
        <v>75058</v>
      </c>
      <c r="D94" s="5" t="n">
        <v>244312</v>
      </c>
      <c r="E94" s="5" t="n">
        <v>219644</v>
      </c>
    </row>
    <row r="95" spans="1:5">
      <c r="A95" s="4" t="s">
        <v>432</v>
      </c>
      <c r="B95" s="5" t="n">
        <v>447</v>
      </c>
      <c r="C95" s="5" t="n">
        <v>0</v>
      </c>
      <c r="D95" s="5" t="n">
        <v>447</v>
      </c>
      <c r="E95" s="5" t="n">
        <v>0</v>
      </c>
    </row>
    <row r="96" spans="1:5">
      <c r="A96" s="4" t="s">
        <v>41</v>
      </c>
      <c r="B96" s="5" t="n">
        <v>78059</v>
      </c>
      <c r="C96" s="5" t="n">
        <v>75058</v>
      </c>
      <c r="D96" s="5" t="n">
        <v>244759</v>
      </c>
      <c r="E96" s="5" t="n">
        <v>219644</v>
      </c>
    </row>
    <row r="97" spans="1:5">
      <c r="A97" s="4" t="s">
        <v>437</v>
      </c>
    </row>
    <row r="98" spans="1:5">
      <c r="A98" s="3" t="s">
        <v>25</v>
      </c>
    </row>
    <row r="99" spans="1:5">
      <c r="A99" s="4" t="s">
        <v>26</v>
      </c>
      <c r="B99" s="5" t="n">
        <v>57082</v>
      </c>
      <c r="C99" s="5" t="n">
        <v>50763</v>
      </c>
      <c r="D99" s="5" t="n">
        <v>172355</v>
      </c>
      <c r="E99" s="5" t="n">
        <v>158449</v>
      </c>
    </row>
    <row r="100" spans="1:5">
      <c r="A100" s="4" t="s">
        <v>27</v>
      </c>
      <c r="B100" s="5" t="n">
        <v>16672</v>
      </c>
      <c r="C100" s="5" t="n">
        <v>14952</v>
      </c>
      <c r="D100" s="5" t="n">
        <v>53709</v>
      </c>
      <c r="E100" s="5" t="n">
        <v>47279</v>
      </c>
    </row>
    <row r="101" spans="1:5">
      <c r="A101" s="4" t="s">
        <v>429</v>
      </c>
      <c r="B101" s="5" t="n">
        <v>0</v>
      </c>
      <c r="C101" s="5" t="n">
        <v>0</v>
      </c>
      <c r="D101" s="5" t="n">
        <v>0</v>
      </c>
      <c r="E101" s="5" t="n">
        <v>0</v>
      </c>
    </row>
    <row r="102" spans="1:5">
      <c r="A102" s="4" t="s">
        <v>28</v>
      </c>
      <c r="B102" s="5" t="n">
        <v>73754</v>
      </c>
      <c r="C102" s="5" t="n">
        <v>65715</v>
      </c>
      <c r="D102" s="5" t="n">
        <v>226064</v>
      </c>
      <c r="E102" s="5" t="n">
        <v>205728</v>
      </c>
    </row>
    <row r="103" spans="1:5">
      <c r="A103" s="3" t="s">
        <v>430</v>
      </c>
    </row>
    <row r="104" spans="1:5">
      <c r="A104" s="4" t="s">
        <v>30</v>
      </c>
      <c r="B104" s="5" t="n">
        <v>36877</v>
      </c>
      <c r="C104" s="5" t="n">
        <v>34056</v>
      </c>
      <c r="D104" s="5" t="n">
        <v>111594</v>
      </c>
      <c r="E104" s="5" t="n">
        <v>105811</v>
      </c>
    </row>
    <row r="105" spans="1:5">
      <c r="A105" s="4" t="s">
        <v>31</v>
      </c>
      <c r="B105" s="5" t="n">
        <v>12462</v>
      </c>
      <c r="C105" s="5" t="n">
        <v>11399</v>
      </c>
      <c r="D105" s="5" t="n">
        <v>39926</v>
      </c>
      <c r="E105" s="5" t="n">
        <v>34822</v>
      </c>
    </row>
    <row r="106" spans="1:5">
      <c r="A106" s="4" t="s">
        <v>32</v>
      </c>
      <c r="B106" s="5" t="n">
        <v>20883</v>
      </c>
      <c r="C106" s="5" t="n">
        <v>17459</v>
      </c>
      <c r="D106" s="5" t="n">
        <v>59851</v>
      </c>
      <c r="E106" s="5" t="n">
        <v>51479</v>
      </c>
    </row>
    <row r="107" spans="1:5">
      <c r="A107" s="4" t="s">
        <v>33</v>
      </c>
      <c r="B107" s="5" t="n">
        <v>0</v>
      </c>
      <c r="D107" s="5" t="n">
        <v>0</v>
      </c>
    </row>
    <row r="108" spans="1:5">
      <c r="A108" s="4" t="s">
        <v>34</v>
      </c>
      <c r="B108" s="5" t="n">
        <v>3532</v>
      </c>
      <c r="C108" s="5" t="n">
        <v>2801</v>
      </c>
      <c r="D108" s="5" t="n">
        <v>14693</v>
      </c>
      <c r="E108" s="5" t="n">
        <v>13616</v>
      </c>
    </row>
    <row r="109" spans="1:5">
      <c r="A109" s="4" t="s">
        <v>35</v>
      </c>
      <c r="B109" s="5" t="n">
        <v>-4</v>
      </c>
      <c r="C109" s="5" t="n">
        <v>-68</v>
      </c>
      <c r="D109" s="5" t="n">
        <v>-77</v>
      </c>
      <c r="E109" s="5" t="n">
        <v>-170</v>
      </c>
    </row>
    <row r="110" spans="1:5">
      <c r="A110" s="4" t="s">
        <v>431</v>
      </c>
      <c r="B110" s="5" t="n">
        <v>-92</v>
      </c>
      <c r="C110" s="5" t="n">
        <v>20</v>
      </c>
      <c r="D110" s="5" t="n">
        <v>-130</v>
      </c>
      <c r="E110" s="5" t="n">
        <v>19</v>
      </c>
    </row>
    <row r="111" spans="1:5">
      <c r="A111" s="4" t="s">
        <v>37</v>
      </c>
      <c r="B111" s="5" t="n">
        <v>3628</v>
      </c>
      <c r="C111" s="5" t="n">
        <v>2849</v>
      </c>
      <c r="D111" s="5" t="n">
        <v>14900</v>
      </c>
      <c r="E111" s="5" t="n">
        <v>13767</v>
      </c>
    </row>
    <row r="112" spans="1:5">
      <c r="A112" s="4" t="s">
        <v>38</v>
      </c>
      <c r="B112" s="5" t="n">
        <v>1712</v>
      </c>
      <c r="C112" s="5" t="n">
        <v>1118</v>
      </c>
      <c r="D112" s="5" t="n">
        <v>5176</v>
      </c>
      <c r="E112" s="5" t="n">
        <v>8634</v>
      </c>
    </row>
    <row r="113" spans="1:5">
      <c r="A113" s="4" t="s">
        <v>39</v>
      </c>
      <c r="B113" s="5" t="n">
        <v>1916</v>
      </c>
      <c r="C113" s="5" t="n">
        <v>1731</v>
      </c>
      <c r="D113" s="5" t="n">
        <v>9724</v>
      </c>
      <c r="E113" s="5" t="n">
        <v>5133</v>
      </c>
    </row>
    <row r="114" spans="1:5">
      <c r="A114" s="4" t="s">
        <v>432</v>
      </c>
      <c r="B114" s="5" t="n">
        <v>9</v>
      </c>
      <c r="C114" s="5" t="n">
        <v>-12</v>
      </c>
      <c r="D114" s="5" t="n">
        <v>1950</v>
      </c>
      <c r="E114" s="5" t="n">
        <v>-5663</v>
      </c>
    </row>
    <row r="115" spans="1:5">
      <c r="A115" s="4" t="s">
        <v>41</v>
      </c>
      <c r="B115" s="7" t="n">
        <v>1925</v>
      </c>
      <c r="C115" s="7" t="n">
        <v>1719</v>
      </c>
      <c r="D115" s="7" t="n">
        <v>11674</v>
      </c>
      <c r="E115" s="7" t="n">
        <v>-5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8</v>
      </c>
      <c r="B1" s="2" t="s">
        <v>23</v>
      </c>
      <c r="H1" s="2" t="s">
        <v>1</v>
      </c>
    </row>
    <row r="2" spans="1:9">
      <c r="B2" s="2" t="s">
        <v>2</v>
      </c>
      <c r="C2" s="2" t="s">
        <v>53</v>
      </c>
      <c r="D2" s="2" t="s">
        <v>54</v>
      </c>
      <c r="E2" s="2" t="s">
        <v>24</v>
      </c>
      <c r="F2" s="2" t="s">
        <v>55</v>
      </c>
      <c r="G2" s="2" t="s">
        <v>56</v>
      </c>
      <c r="H2" s="2" t="s">
        <v>2</v>
      </c>
      <c r="I2" s="2" t="s">
        <v>24</v>
      </c>
    </row>
    <row r="3" spans="1:9">
      <c r="A3" s="3" t="s">
        <v>439</v>
      </c>
    </row>
    <row r="4" spans="1:9">
      <c r="A4" s="4" t="s">
        <v>41</v>
      </c>
      <c r="B4" s="7" t="n">
        <v>118005</v>
      </c>
      <c r="E4" s="7" t="n">
        <v>117341</v>
      </c>
      <c r="H4" s="7" t="n">
        <v>396473</v>
      </c>
      <c r="I4" s="7" t="n">
        <v>562622</v>
      </c>
    </row>
    <row r="5" spans="1:9">
      <c r="A5" s="3" t="s">
        <v>58</v>
      </c>
    </row>
    <row r="6" spans="1:9">
      <c r="A6" s="4" t="s">
        <v>59</v>
      </c>
      <c r="B6" s="5" t="n">
        <v>2400</v>
      </c>
      <c r="E6" s="5" t="n">
        <v>-2405</v>
      </c>
      <c r="H6" s="5" t="n">
        <v>-5135</v>
      </c>
      <c r="I6" s="5" t="n">
        <v>-19044</v>
      </c>
    </row>
    <row r="7" spans="1:9">
      <c r="A7" s="4" t="s">
        <v>61</v>
      </c>
      <c r="B7" s="5" t="n">
        <v>2560</v>
      </c>
      <c r="E7" s="5" t="n">
        <v>-14070</v>
      </c>
      <c r="H7" s="5" t="n">
        <v>16913</v>
      </c>
      <c r="I7" s="5" t="n">
        <v>-14070</v>
      </c>
    </row>
    <row r="8" spans="1:9">
      <c r="A8" s="4" t="s">
        <v>60</v>
      </c>
      <c r="B8" s="5" t="n">
        <v>0</v>
      </c>
      <c r="E8" s="5" t="n">
        <v>0</v>
      </c>
      <c r="H8" s="5" t="n">
        <v>0</v>
      </c>
      <c r="I8" s="5" t="n">
        <v>6472</v>
      </c>
    </row>
    <row r="9" spans="1:9">
      <c r="A9" s="4" t="s">
        <v>62</v>
      </c>
      <c r="B9" s="5" t="n">
        <v>385</v>
      </c>
      <c r="E9" s="5" t="n">
        <v>488</v>
      </c>
      <c r="H9" s="5" t="n">
        <v>1155</v>
      </c>
      <c r="I9" s="5" t="n">
        <v>1464</v>
      </c>
    </row>
    <row r="10" spans="1:9">
      <c r="A10" s="4" t="s">
        <v>63</v>
      </c>
      <c r="B10" s="5" t="n">
        <v>0</v>
      </c>
      <c r="E10" s="5" t="n">
        <v>-7</v>
      </c>
      <c r="H10" s="5" t="n">
        <v>0</v>
      </c>
      <c r="I10" s="5" t="n">
        <v>-25</v>
      </c>
    </row>
    <row r="11" spans="1:9">
      <c r="A11" s="4" t="s">
        <v>64</v>
      </c>
      <c r="B11" s="5" t="n">
        <v>5345</v>
      </c>
      <c r="C11" s="7" t="n">
        <v>19126</v>
      </c>
      <c r="D11" s="7" t="n">
        <v>-11538</v>
      </c>
      <c r="E11" s="5" t="n">
        <v>-15994</v>
      </c>
      <c r="F11" s="7" t="n">
        <v>2324</v>
      </c>
      <c r="G11" s="7" t="n">
        <v>-11533</v>
      </c>
      <c r="H11" s="5" t="n">
        <v>12933</v>
      </c>
      <c r="I11" s="5" t="n">
        <v>-25203</v>
      </c>
    </row>
    <row r="12" spans="1:9">
      <c r="A12" s="4" t="s">
        <v>65</v>
      </c>
      <c r="B12" s="5" t="n">
        <v>123350</v>
      </c>
      <c r="E12" s="5" t="n">
        <v>101347</v>
      </c>
      <c r="H12" s="5" t="n">
        <v>409406</v>
      </c>
      <c r="I12" s="5" t="n">
        <v>537419</v>
      </c>
    </row>
    <row r="13" spans="1:9">
      <c r="A13" s="4" t="s">
        <v>433</v>
      </c>
    </row>
    <row r="14" spans="1:9">
      <c r="A14" s="3" t="s">
        <v>439</v>
      </c>
    </row>
    <row r="15" spans="1:9">
      <c r="A15" s="4" t="s">
        <v>41</v>
      </c>
      <c r="B15" s="5" t="n">
        <v>-117593</v>
      </c>
      <c r="E15" s="5" t="n">
        <v>-119062</v>
      </c>
      <c r="H15" s="5" t="n">
        <v>-392917</v>
      </c>
      <c r="I15" s="5" t="n">
        <v>-566739</v>
      </c>
    </row>
    <row r="16" spans="1:9">
      <c r="A16" s="3" t="s">
        <v>58</v>
      </c>
    </row>
    <row r="17" spans="1:9">
      <c r="A17" s="4" t="s">
        <v>59</v>
      </c>
      <c r="B17" s="5" t="n">
        <v>-2400</v>
      </c>
      <c r="E17" s="5" t="n">
        <v>0</v>
      </c>
      <c r="H17" s="5" t="n">
        <v>5135</v>
      </c>
      <c r="I17" s="5" t="n">
        <v>0</v>
      </c>
    </row>
    <row r="18" spans="1:9">
      <c r="A18" s="4" t="s">
        <v>61</v>
      </c>
      <c r="B18" s="5" t="n">
        <v>-2560</v>
      </c>
      <c r="E18" s="5" t="n">
        <v>0</v>
      </c>
      <c r="H18" s="5" t="n">
        <v>-16913</v>
      </c>
      <c r="I18" s="5" t="n">
        <v>0</v>
      </c>
    </row>
    <row r="19" spans="1:9">
      <c r="A19" s="4" t="s">
        <v>60</v>
      </c>
      <c r="I19" s="5" t="n">
        <v>0</v>
      </c>
    </row>
    <row r="20" spans="1:9">
      <c r="A20" s="4" t="s">
        <v>62</v>
      </c>
      <c r="B20" s="5" t="n">
        <v>-385</v>
      </c>
      <c r="E20" s="5" t="n">
        <v>0</v>
      </c>
      <c r="H20" s="5" t="n">
        <v>-1155</v>
      </c>
      <c r="I20" s="5" t="n">
        <v>0</v>
      </c>
    </row>
    <row r="21" spans="1:9">
      <c r="A21" s="4" t="s">
        <v>63</v>
      </c>
      <c r="E21" s="5" t="n">
        <v>0</v>
      </c>
      <c r="I21" s="5" t="n">
        <v>0</v>
      </c>
    </row>
    <row r="22" spans="1:9">
      <c r="A22" s="4" t="s">
        <v>64</v>
      </c>
      <c r="B22" s="5" t="n">
        <v>-5345</v>
      </c>
      <c r="E22" s="5" t="n">
        <v>0</v>
      </c>
      <c r="H22" s="5" t="n">
        <v>-12933</v>
      </c>
      <c r="I22" s="5" t="n">
        <v>0</v>
      </c>
    </row>
    <row r="23" spans="1:9">
      <c r="A23" s="4" t="s">
        <v>65</v>
      </c>
      <c r="B23" s="5" t="n">
        <v>-122938</v>
      </c>
      <c r="E23" s="5" t="n">
        <v>-119062</v>
      </c>
      <c r="H23" s="5" t="n">
        <v>-405850</v>
      </c>
      <c r="I23" s="5" t="n">
        <v>-566739</v>
      </c>
    </row>
    <row r="24" spans="1:9">
      <c r="A24" s="4" t="s">
        <v>434</v>
      </c>
    </row>
    <row r="25" spans="1:9">
      <c r="A25" s="3" t="s">
        <v>439</v>
      </c>
    </row>
    <row r="26" spans="1:9">
      <c r="A26" s="4" t="s">
        <v>41</v>
      </c>
      <c r="B26" s="5" t="n">
        <v>118005</v>
      </c>
      <c r="E26" s="5" t="n">
        <v>117341</v>
      </c>
      <c r="H26" s="5" t="n">
        <v>396473</v>
      </c>
      <c r="I26" s="5" t="n">
        <v>562622</v>
      </c>
    </row>
    <row r="27" spans="1:9">
      <c r="A27" s="3" t="s">
        <v>58</v>
      </c>
    </row>
    <row r="28" spans="1:9">
      <c r="A28" s="4" t="s">
        <v>59</v>
      </c>
      <c r="B28" s="5" t="n">
        <v>2400</v>
      </c>
      <c r="E28" s="5" t="n">
        <v>0</v>
      </c>
      <c r="H28" s="5" t="n">
        <v>-5135</v>
      </c>
      <c r="I28" s="5" t="n">
        <v>0</v>
      </c>
    </row>
    <row r="29" spans="1:9">
      <c r="A29" s="4" t="s">
        <v>61</v>
      </c>
      <c r="B29" s="5" t="n">
        <v>2560</v>
      </c>
      <c r="E29" s="5" t="n">
        <v>0</v>
      </c>
      <c r="H29" s="5" t="n">
        <v>16913</v>
      </c>
      <c r="I29" s="5" t="n">
        <v>0</v>
      </c>
    </row>
    <row r="30" spans="1:9">
      <c r="A30" s="4" t="s">
        <v>60</v>
      </c>
      <c r="I30" s="5" t="n">
        <v>0</v>
      </c>
    </row>
    <row r="31" spans="1:9">
      <c r="A31" s="4" t="s">
        <v>62</v>
      </c>
      <c r="B31" s="5" t="n">
        <v>385</v>
      </c>
      <c r="E31" s="5" t="n">
        <v>0</v>
      </c>
      <c r="H31" s="5" t="n">
        <v>1155</v>
      </c>
      <c r="I31" s="5" t="n">
        <v>0</v>
      </c>
    </row>
    <row r="32" spans="1:9">
      <c r="A32" s="4" t="s">
        <v>63</v>
      </c>
      <c r="E32" s="5" t="n">
        <v>0</v>
      </c>
      <c r="I32" s="5" t="n">
        <v>0</v>
      </c>
    </row>
    <row r="33" spans="1:9">
      <c r="A33" s="4" t="s">
        <v>64</v>
      </c>
      <c r="B33" s="5" t="n">
        <v>5345</v>
      </c>
      <c r="E33" s="5" t="n">
        <v>0</v>
      </c>
      <c r="H33" s="5" t="n">
        <v>12933</v>
      </c>
      <c r="I33" s="5" t="n">
        <v>0</v>
      </c>
    </row>
    <row r="34" spans="1:9">
      <c r="A34" s="4" t="s">
        <v>65</v>
      </c>
      <c r="B34" s="5" t="n">
        <v>123350</v>
      </c>
      <c r="E34" s="5" t="n">
        <v>117341</v>
      </c>
      <c r="H34" s="5" t="n">
        <v>409406</v>
      </c>
      <c r="I34" s="5" t="n">
        <v>562622</v>
      </c>
    </row>
    <row r="35" spans="1:9">
      <c r="A35" s="4" t="s">
        <v>435</v>
      </c>
    </row>
    <row r="36" spans="1:9">
      <c r="A36" s="3" t="s">
        <v>439</v>
      </c>
    </row>
    <row r="37" spans="1:9">
      <c r="A37" s="4" t="s">
        <v>41</v>
      </c>
      <c r="B37" s="5" t="n">
        <v>37609</v>
      </c>
      <c r="E37" s="5" t="n">
        <v>42285</v>
      </c>
      <c r="H37" s="5" t="n">
        <v>136484</v>
      </c>
      <c r="I37" s="5" t="n">
        <v>347625</v>
      </c>
    </row>
    <row r="38" spans="1:9">
      <c r="A38" s="3" t="s">
        <v>58</v>
      </c>
    </row>
    <row r="39" spans="1:9">
      <c r="A39" s="4" t="s">
        <v>59</v>
      </c>
      <c r="B39" s="5" t="n">
        <v>0</v>
      </c>
      <c r="E39" s="5" t="n">
        <v>0</v>
      </c>
      <c r="H39" s="5" t="n">
        <v>0</v>
      </c>
      <c r="I39" s="5" t="n">
        <v>0</v>
      </c>
    </row>
    <row r="40" spans="1:9">
      <c r="A40" s="4" t="s">
        <v>61</v>
      </c>
      <c r="B40" s="5" t="n">
        <v>2560</v>
      </c>
      <c r="E40" s="5" t="n">
        <v>-14070</v>
      </c>
      <c r="H40" s="5" t="n">
        <v>16913</v>
      </c>
      <c r="I40" s="5" t="n">
        <v>-14070</v>
      </c>
    </row>
    <row r="41" spans="1:9">
      <c r="A41" s="4" t="s">
        <v>60</v>
      </c>
      <c r="I41" s="5" t="n">
        <v>5875</v>
      </c>
    </row>
    <row r="42" spans="1:9">
      <c r="A42" s="4" t="s">
        <v>62</v>
      </c>
      <c r="B42" s="5" t="n">
        <v>385</v>
      </c>
      <c r="E42" s="5" t="n">
        <v>488</v>
      </c>
      <c r="H42" s="5" t="n">
        <v>1155</v>
      </c>
      <c r="I42" s="5" t="n">
        <v>1464</v>
      </c>
    </row>
    <row r="43" spans="1:9">
      <c r="A43" s="4" t="s">
        <v>63</v>
      </c>
      <c r="E43" s="5" t="n">
        <v>0</v>
      </c>
      <c r="I43" s="5" t="n">
        <v>0</v>
      </c>
    </row>
    <row r="44" spans="1:9">
      <c r="A44" s="4" t="s">
        <v>64</v>
      </c>
      <c r="B44" s="5" t="n">
        <v>2945</v>
      </c>
      <c r="E44" s="5" t="n">
        <v>-13582</v>
      </c>
      <c r="H44" s="5" t="n">
        <v>18068</v>
      </c>
      <c r="I44" s="5" t="n">
        <v>-6731</v>
      </c>
    </row>
    <row r="45" spans="1:9">
      <c r="A45" s="4" t="s">
        <v>65</v>
      </c>
      <c r="B45" s="5" t="n">
        <v>40554</v>
      </c>
      <c r="E45" s="5" t="n">
        <v>28703</v>
      </c>
      <c r="H45" s="5" t="n">
        <v>154552</v>
      </c>
      <c r="I45" s="5" t="n">
        <v>340894</v>
      </c>
    </row>
    <row r="46" spans="1:9">
      <c r="A46" s="4" t="s">
        <v>436</v>
      </c>
    </row>
    <row r="47" spans="1:9">
      <c r="A47" s="3" t="s">
        <v>439</v>
      </c>
    </row>
    <row r="48" spans="1:9">
      <c r="A48" s="4" t="s">
        <v>41</v>
      </c>
      <c r="B48" s="5" t="n">
        <v>78059</v>
      </c>
      <c r="E48" s="5" t="n">
        <v>75058</v>
      </c>
      <c r="H48" s="5" t="n">
        <v>244759</v>
      </c>
      <c r="I48" s="5" t="n">
        <v>219644</v>
      </c>
    </row>
    <row r="49" spans="1:9">
      <c r="A49" s="3" t="s">
        <v>58</v>
      </c>
    </row>
    <row r="50" spans="1:9">
      <c r="A50" s="4" t="s">
        <v>59</v>
      </c>
      <c r="B50" s="5" t="n">
        <v>0</v>
      </c>
      <c r="E50" s="5" t="n">
        <v>0</v>
      </c>
      <c r="H50" s="5" t="n">
        <v>0</v>
      </c>
      <c r="I50" s="5" t="n">
        <v>0</v>
      </c>
    </row>
    <row r="51" spans="1:9">
      <c r="A51" s="4" t="s">
        <v>61</v>
      </c>
      <c r="B51" s="5" t="n">
        <v>0</v>
      </c>
      <c r="E51" s="5" t="n">
        <v>0</v>
      </c>
      <c r="H51" s="5" t="n">
        <v>0</v>
      </c>
      <c r="I51" s="5" t="n">
        <v>0</v>
      </c>
    </row>
    <row r="52" spans="1:9">
      <c r="A52" s="4" t="s">
        <v>60</v>
      </c>
      <c r="I52" s="5" t="n">
        <v>0</v>
      </c>
    </row>
    <row r="53" spans="1:9">
      <c r="A53" s="4" t="s">
        <v>62</v>
      </c>
      <c r="B53" s="5" t="n">
        <v>0</v>
      </c>
      <c r="E53" s="5" t="n">
        <v>0</v>
      </c>
      <c r="H53" s="5" t="n">
        <v>0</v>
      </c>
      <c r="I53" s="5" t="n">
        <v>0</v>
      </c>
    </row>
    <row r="54" spans="1:9">
      <c r="A54" s="4" t="s">
        <v>63</v>
      </c>
      <c r="E54" s="5" t="n">
        <v>0</v>
      </c>
      <c r="I54" s="5" t="n">
        <v>0</v>
      </c>
    </row>
    <row r="55" spans="1:9">
      <c r="A55" s="4" t="s">
        <v>64</v>
      </c>
      <c r="B55" s="5" t="n">
        <v>0</v>
      </c>
      <c r="E55" s="5" t="n">
        <v>0</v>
      </c>
      <c r="H55" s="5" t="n">
        <v>0</v>
      </c>
      <c r="I55" s="5" t="n">
        <v>0</v>
      </c>
    </row>
    <row r="56" spans="1:9">
      <c r="A56" s="4" t="s">
        <v>65</v>
      </c>
      <c r="B56" s="5" t="n">
        <v>78059</v>
      </c>
      <c r="E56" s="5" t="n">
        <v>75058</v>
      </c>
      <c r="H56" s="5" t="n">
        <v>244759</v>
      </c>
      <c r="I56" s="5" t="n">
        <v>219644</v>
      </c>
    </row>
    <row r="57" spans="1:9">
      <c r="A57" s="4" t="s">
        <v>437</v>
      </c>
    </row>
    <row r="58" spans="1:9">
      <c r="A58" s="3" t="s">
        <v>439</v>
      </c>
    </row>
    <row r="59" spans="1:9">
      <c r="A59" s="4" t="s">
        <v>41</v>
      </c>
      <c r="B59" s="5" t="n">
        <v>1925</v>
      </c>
      <c r="E59" s="5" t="n">
        <v>1719</v>
      </c>
      <c r="H59" s="5" t="n">
        <v>11674</v>
      </c>
      <c r="I59" s="5" t="n">
        <v>-530</v>
      </c>
    </row>
    <row r="60" spans="1:9">
      <c r="A60" s="3" t="s">
        <v>58</v>
      </c>
    </row>
    <row r="61" spans="1:9">
      <c r="A61" s="4" t="s">
        <v>59</v>
      </c>
      <c r="B61" s="5" t="n">
        <v>2400</v>
      </c>
      <c r="E61" s="5" t="n">
        <v>-2405</v>
      </c>
      <c r="H61" s="5" t="n">
        <v>-5135</v>
      </c>
      <c r="I61" s="5" t="n">
        <v>-19044</v>
      </c>
    </row>
    <row r="62" spans="1:9">
      <c r="A62" s="4" t="s">
        <v>61</v>
      </c>
      <c r="B62" s="5" t="n">
        <v>0</v>
      </c>
      <c r="E62" s="5" t="n">
        <v>0</v>
      </c>
      <c r="H62" s="5" t="n">
        <v>0</v>
      </c>
      <c r="I62" s="5" t="n">
        <v>0</v>
      </c>
    </row>
    <row r="63" spans="1:9">
      <c r="A63" s="4" t="s">
        <v>60</v>
      </c>
      <c r="I63" s="5" t="n">
        <v>597</v>
      </c>
    </row>
    <row r="64" spans="1:9">
      <c r="A64" s="4" t="s">
        <v>62</v>
      </c>
      <c r="B64" s="5" t="n">
        <v>0</v>
      </c>
      <c r="E64" s="5" t="n">
        <v>0</v>
      </c>
      <c r="H64" s="5" t="n">
        <v>0</v>
      </c>
      <c r="I64" s="5" t="n">
        <v>0</v>
      </c>
    </row>
    <row r="65" spans="1:9">
      <c r="A65" s="4" t="s">
        <v>63</v>
      </c>
      <c r="E65" s="5" t="n">
        <v>-7</v>
      </c>
      <c r="I65" s="5" t="n">
        <v>-25</v>
      </c>
    </row>
    <row r="66" spans="1:9">
      <c r="A66" s="4" t="s">
        <v>64</v>
      </c>
      <c r="B66" s="5" t="n">
        <v>2400</v>
      </c>
      <c r="E66" s="5" t="n">
        <v>-2412</v>
      </c>
      <c r="H66" s="5" t="n">
        <v>-5135</v>
      </c>
      <c r="I66" s="5" t="n">
        <v>-18472</v>
      </c>
    </row>
    <row r="67" spans="1:9">
      <c r="A67" s="4" t="s">
        <v>65</v>
      </c>
      <c r="B67" s="7" t="n">
        <v>4325</v>
      </c>
      <c r="E67" s="7" t="n">
        <v>-693</v>
      </c>
      <c r="H67" s="7" t="n">
        <v>6539</v>
      </c>
      <c r="I67" s="7" t="n">
        <v>-19002</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0</v>
      </c>
      <c r="B1" s="2" t="s">
        <v>2</v>
      </c>
      <c r="C1" s="2" t="s">
        <v>67</v>
      </c>
      <c r="D1" s="2" t="s">
        <v>24</v>
      </c>
      <c r="E1" s="2" t="s">
        <v>441</v>
      </c>
    </row>
    <row r="2" spans="1:5">
      <c r="A2" s="3" t="s">
        <v>68</v>
      </c>
    </row>
    <row r="3" spans="1:5">
      <c r="A3" s="4" t="s">
        <v>69</v>
      </c>
      <c r="B3" s="7" t="n">
        <v>147244000</v>
      </c>
      <c r="C3" s="7" t="n">
        <v>139357000</v>
      </c>
      <c r="D3" s="7" t="n">
        <v>315116000</v>
      </c>
      <c r="E3" s="7" t="n">
        <v>417073000</v>
      </c>
    </row>
    <row r="4" spans="1:5">
      <c r="A4" s="4" t="s">
        <v>70</v>
      </c>
      <c r="B4" s="5" t="n">
        <v>0</v>
      </c>
      <c r="C4" s="5" t="n">
        <v>70405000</v>
      </c>
    </row>
    <row r="5" spans="1:5">
      <c r="A5" s="4" t="s">
        <v>71</v>
      </c>
      <c r="B5" s="5" t="n">
        <v>598863000</v>
      </c>
      <c r="C5" s="5" t="n">
        <v>563178000</v>
      </c>
    </row>
    <row r="6" spans="1:5">
      <c r="A6" s="4" t="s">
        <v>72</v>
      </c>
      <c r="B6" s="5" t="n">
        <v>272181000</v>
      </c>
      <c r="C6" s="5" t="n">
        <v>249362000</v>
      </c>
    </row>
    <row r="7" spans="1:5">
      <c r="A7" s="4" t="s">
        <v>73</v>
      </c>
      <c r="B7" s="5" t="n">
        <v>539730000</v>
      </c>
      <c r="C7" s="5" t="n">
        <v>539956000</v>
      </c>
    </row>
    <row r="8" spans="1:5">
      <c r="A8" s="4" t="s">
        <v>74</v>
      </c>
      <c r="B8" s="5" t="n">
        <v>20560000</v>
      </c>
      <c r="C8" s="5" t="n">
        <v>1712000</v>
      </c>
    </row>
    <row r="9" spans="1:5">
      <c r="A9" s="4" t="s">
        <v>75</v>
      </c>
      <c r="B9" s="5" t="n">
        <v>51363000</v>
      </c>
      <c r="C9" s="5" t="n">
        <v>26065000</v>
      </c>
    </row>
    <row r="10" spans="1:5">
      <c r="A10" s="4" t="s">
        <v>76</v>
      </c>
      <c r="B10" s="5" t="n">
        <v>1629941000</v>
      </c>
      <c r="C10" s="5" t="n">
        <v>1590035000</v>
      </c>
    </row>
    <row r="11" spans="1:5">
      <c r="A11" s="4" t="s">
        <v>77</v>
      </c>
      <c r="B11" s="5" t="n">
        <v>1090209000</v>
      </c>
      <c r="C11" s="5" t="n">
        <v>994237000</v>
      </c>
    </row>
    <row r="12" spans="1:5">
      <c r="A12" s="4" t="s">
        <v>78</v>
      </c>
      <c r="B12" s="5" t="n">
        <v>148168000</v>
      </c>
      <c r="C12" s="5" t="n">
        <v>124952000</v>
      </c>
    </row>
    <row r="13" spans="1:5">
      <c r="A13" s="4" t="s">
        <v>79</v>
      </c>
      <c r="B13" s="5" t="n">
        <v>1303038000</v>
      </c>
      <c r="C13" s="5" t="n">
        <v>1291593000</v>
      </c>
    </row>
    <row r="14" spans="1:5">
      <c r="A14" s="4" t="s">
        <v>80</v>
      </c>
      <c r="B14" s="5" t="n">
        <v>83720000</v>
      </c>
      <c r="C14" s="5" t="n">
        <v>83715000</v>
      </c>
    </row>
    <row r="15" spans="1:5">
      <c r="A15" s="4" t="s">
        <v>81</v>
      </c>
      <c r="B15" s="5" t="n">
        <v>16088000</v>
      </c>
      <c r="C15" s="5" t="n">
        <v>14283000</v>
      </c>
    </row>
    <row r="16" spans="1:5">
      <c r="A16" s="4" t="s">
        <v>82</v>
      </c>
      <c r="B16" s="5" t="n">
        <v>4271164000</v>
      </c>
      <c r="C16" s="5" t="n">
        <v>4098815000</v>
      </c>
      <c r="D16" s="5" t="n">
        <v>4231210000</v>
      </c>
    </row>
    <row r="17" spans="1:5">
      <c r="A17" s="3" t="s">
        <v>83</v>
      </c>
    </row>
    <row r="18" spans="1:5">
      <c r="A18" s="4" t="s">
        <v>84</v>
      </c>
      <c r="B18" s="5" t="n">
        <v>127940000</v>
      </c>
      <c r="C18" s="5" t="n">
        <v>114514000</v>
      </c>
    </row>
    <row r="19" spans="1:5">
      <c r="A19" s="4" t="s">
        <v>85</v>
      </c>
      <c r="B19" s="5" t="n">
        <v>95353000</v>
      </c>
      <c r="C19" s="5" t="n">
        <v>101976000</v>
      </c>
    </row>
    <row r="20" spans="1:5">
      <c r="A20" s="4" t="s">
        <v>86</v>
      </c>
      <c r="B20" s="5" t="n">
        <v>321324000</v>
      </c>
      <c r="C20" s="5" t="n">
        <v>349065000</v>
      </c>
    </row>
    <row r="21" spans="1:5">
      <c r="A21" s="4" t="s">
        <v>87</v>
      </c>
      <c r="B21" s="5" t="n">
        <v>399351000</v>
      </c>
      <c r="C21" s="5" t="n">
        <v>250000000</v>
      </c>
    </row>
    <row r="22" spans="1:5">
      <c r="A22" s="4" t="s">
        <v>88</v>
      </c>
      <c r="B22" s="5" t="n">
        <v>943968000</v>
      </c>
      <c r="C22" s="5" t="n">
        <v>815555000</v>
      </c>
    </row>
    <row r="23" spans="1:5">
      <c r="A23" s="3" t="s">
        <v>89</v>
      </c>
    </row>
    <row r="24" spans="1:5">
      <c r="A24" s="4" t="s">
        <v>90</v>
      </c>
      <c r="B24" s="5" t="n">
        <v>745189000</v>
      </c>
      <c r="C24" s="5" t="n">
        <v>1044422000</v>
      </c>
    </row>
    <row r="25" spans="1:5">
      <c r="A25" s="4" t="s">
        <v>91</v>
      </c>
      <c r="B25" s="5" t="n">
        <v>267065000</v>
      </c>
      <c r="C25" s="5" t="n">
        <v>259475000</v>
      </c>
    </row>
    <row r="26" spans="1:5">
      <c r="A26" s="4" t="s">
        <v>86</v>
      </c>
      <c r="B26" s="5" t="n">
        <v>136684000</v>
      </c>
      <c r="C26" s="5" t="n">
        <v>136704000</v>
      </c>
    </row>
    <row r="27" spans="1:5">
      <c r="A27" s="4" t="s">
        <v>92</v>
      </c>
      <c r="B27" s="5" t="n">
        <v>1148938000</v>
      </c>
      <c r="C27" s="5" t="n">
        <v>1440601000</v>
      </c>
    </row>
    <row r="28" spans="1:5">
      <c r="A28" s="4" t="s">
        <v>100</v>
      </c>
      <c r="B28" s="5" t="n">
        <v>2178258000</v>
      </c>
      <c r="C28" s="5" t="n">
        <v>1842659000</v>
      </c>
    </row>
    <row r="29" spans="1:5">
      <c r="A29" s="4" t="s">
        <v>101</v>
      </c>
      <c r="B29" s="5" t="n">
        <v>4271164000</v>
      </c>
      <c r="C29" s="5" t="n">
        <v>4098815000</v>
      </c>
    </row>
    <row r="30" spans="1:5">
      <c r="A30" s="4" t="s">
        <v>433</v>
      </c>
    </row>
    <row r="31" spans="1:5">
      <c r="A31" s="3" t="s">
        <v>68</v>
      </c>
    </row>
    <row r="32" spans="1:5">
      <c r="A32" s="4" t="s">
        <v>69</v>
      </c>
      <c r="B32" s="5" t="n">
        <v>0</v>
      </c>
      <c r="C32" s="5" t="n">
        <v>0</v>
      </c>
      <c r="D32" s="5" t="n">
        <v>0</v>
      </c>
      <c r="E32" s="5" t="n">
        <v>0</v>
      </c>
    </row>
    <row r="33" spans="1:5">
      <c r="A33" s="4" t="s">
        <v>70</v>
      </c>
      <c r="C33" s="5" t="n">
        <v>0</v>
      </c>
    </row>
    <row r="34" spans="1:5">
      <c r="A34" s="4" t="s">
        <v>71</v>
      </c>
      <c r="B34" s="5" t="n">
        <v>0</v>
      </c>
      <c r="C34" s="5" t="n">
        <v>0</v>
      </c>
    </row>
    <row r="35" spans="1:5">
      <c r="A35" s="4" t="s">
        <v>72</v>
      </c>
      <c r="B35" s="5" t="n">
        <v>-2167000</v>
      </c>
      <c r="C35" s="5" t="n">
        <v>-3845000</v>
      </c>
    </row>
    <row r="36" spans="1:5">
      <c r="A36" s="4" t="s">
        <v>73</v>
      </c>
      <c r="B36" s="5" t="n">
        <v>-17729000</v>
      </c>
      <c r="C36" s="5" t="n">
        <v>-19722000</v>
      </c>
    </row>
    <row r="37" spans="1:5">
      <c r="A37" s="4" t="s">
        <v>74</v>
      </c>
      <c r="B37" s="5" t="n">
        <v>0</v>
      </c>
      <c r="C37" s="5" t="n">
        <v>0</v>
      </c>
    </row>
    <row r="38" spans="1:5">
      <c r="A38" s="4" t="s">
        <v>75</v>
      </c>
      <c r="B38" s="5" t="n">
        <v>0</v>
      </c>
      <c r="C38" s="5" t="n">
        <v>0</v>
      </c>
    </row>
    <row r="39" spans="1:5">
      <c r="A39" s="4" t="s">
        <v>76</v>
      </c>
      <c r="B39" s="5" t="n">
        <v>-19896000</v>
      </c>
      <c r="C39" s="5" t="n">
        <v>-23567000</v>
      </c>
    </row>
    <row r="40" spans="1:5">
      <c r="A40" s="4" t="s">
        <v>77</v>
      </c>
      <c r="B40" s="5" t="n">
        <v>0</v>
      </c>
      <c r="C40" s="5" t="n">
        <v>0</v>
      </c>
    </row>
    <row r="41" spans="1:5">
      <c r="A41" s="4" t="s">
        <v>78</v>
      </c>
      <c r="B41" s="5" t="n">
        <v>-3833210000</v>
      </c>
      <c r="C41" s="5" t="n">
        <v>-3809602000</v>
      </c>
    </row>
    <row r="42" spans="1:5">
      <c r="A42" s="4" t="s">
        <v>79</v>
      </c>
      <c r="B42" s="5" t="n">
        <v>-112000</v>
      </c>
      <c r="C42" s="5" t="n">
        <v>-112000</v>
      </c>
    </row>
    <row r="43" spans="1:5">
      <c r="A43" s="4" t="s">
        <v>80</v>
      </c>
      <c r="B43" s="5" t="n">
        <v>0</v>
      </c>
      <c r="C43" s="5" t="n">
        <v>0</v>
      </c>
    </row>
    <row r="44" spans="1:5">
      <c r="A44" s="4" t="s">
        <v>81</v>
      </c>
      <c r="B44" s="5" t="n">
        <v>-4931947000</v>
      </c>
      <c r="C44" s="5" t="n">
        <v>-4601168000</v>
      </c>
    </row>
    <row r="45" spans="1:5">
      <c r="A45" s="4" t="s">
        <v>82</v>
      </c>
      <c r="B45" s="5" t="n">
        <v>-8785165000</v>
      </c>
      <c r="C45" s="5" t="n">
        <v>-8434449000</v>
      </c>
    </row>
    <row r="46" spans="1:5">
      <c r="A46" s="3" t="s">
        <v>83</v>
      </c>
    </row>
    <row r="47" spans="1:5">
      <c r="A47" s="4" t="s">
        <v>84</v>
      </c>
      <c r="B47" s="5" t="n">
        <v>38119000</v>
      </c>
      <c r="C47" s="5" t="n">
        <v>38005000</v>
      </c>
    </row>
    <row r="48" spans="1:5">
      <c r="A48" s="4" t="s">
        <v>85</v>
      </c>
      <c r="B48" s="5" t="n">
        <v>0</v>
      </c>
      <c r="C48" s="5" t="n">
        <v>0</v>
      </c>
    </row>
    <row r="49" spans="1:5">
      <c r="A49" s="4" t="s">
        <v>86</v>
      </c>
      <c r="B49" s="5" t="n">
        <v>0</v>
      </c>
      <c r="C49" s="5" t="n">
        <v>0</v>
      </c>
    </row>
    <row r="50" spans="1:5">
      <c r="A50" s="4" t="s">
        <v>87</v>
      </c>
      <c r="B50" s="5" t="n">
        <v>0</v>
      </c>
      <c r="C50" s="5" t="n">
        <v>0</v>
      </c>
    </row>
    <row r="51" spans="1:5">
      <c r="A51" s="4" t="s">
        <v>88</v>
      </c>
      <c r="B51" s="5" t="n">
        <v>38119000</v>
      </c>
      <c r="C51" s="5" t="n">
        <v>38005000</v>
      </c>
    </row>
    <row r="52" spans="1:5">
      <c r="A52" s="3" t="s">
        <v>89</v>
      </c>
    </row>
    <row r="53" spans="1:5">
      <c r="A53" s="4" t="s">
        <v>90</v>
      </c>
      <c r="B53" s="5" t="n">
        <v>0</v>
      </c>
      <c r="C53" s="5" t="n">
        <v>0</v>
      </c>
    </row>
    <row r="54" spans="1:5">
      <c r="A54" s="4" t="s">
        <v>91</v>
      </c>
      <c r="B54" s="5" t="n">
        <v>0</v>
      </c>
      <c r="C54" s="5" t="n">
        <v>0</v>
      </c>
    </row>
    <row r="55" spans="1:5">
      <c r="A55" s="4" t="s">
        <v>86</v>
      </c>
      <c r="B55" s="5" t="n">
        <v>0</v>
      </c>
      <c r="C55" s="5" t="n">
        <v>0</v>
      </c>
    </row>
    <row r="56" spans="1:5">
      <c r="A56" s="4" t="s">
        <v>92</v>
      </c>
      <c r="B56" s="5" t="n">
        <v>0</v>
      </c>
      <c r="C56" s="5" t="n">
        <v>0</v>
      </c>
    </row>
    <row r="57" spans="1:5">
      <c r="A57" s="4" t="s">
        <v>100</v>
      </c>
      <c r="B57" s="5" t="n">
        <v>-8823284000</v>
      </c>
      <c r="C57" s="5" t="n">
        <v>-8472454000</v>
      </c>
    </row>
    <row r="58" spans="1:5">
      <c r="A58" s="4" t="s">
        <v>101</v>
      </c>
      <c r="B58" s="5" t="n">
        <v>-8785165000</v>
      </c>
      <c r="C58" s="5" t="n">
        <v>-8434449000</v>
      </c>
    </row>
    <row r="59" spans="1:5">
      <c r="A59" s="4" t="s">
        <v>434</v>
      </c>
    </row>
    <row r="60" spans="1:5">
      <c r="A60" s="3" t="s">
        <v>68</v>
      </c>
    </row>
    <row r="61" spans="1:5">
      <c r="A61" s="4" t="s">
        <v>69</v>
      </c>
      <c r="B61" s="5" t="n">
        <v>0</v>
      </c>
      <c r="C61" s="5" t="n">
        <v>0</v>
      </c>
      <c r="D61" s="5" t="n">
        <v>0</v>
      </c>
      <c r="E61" s="5" t="n">
        <v>0</v>
      </c>
    </row>
    <row r="62" spans="1:5">
      <c r="A62" s="4" t="s">
        <v>70</v>
      </c>
      <c r="C62" s="5" t="n">
        <v>0</v>
      </c>
    </row>
    <row r="63" spans="1:5">
      <c r="A63" s="4" t="s">
        <v>71</v>
      </c>
      <c r="B63" s="5" t="n">
        <v>0</v>
      </c>
      <c r="C63" s="5" t="n">
        <v>0</v>
      </c>
    </row>
    <row r="64" spans="1:5">
      <c r="A64" s="4" t="s">
        <v>72</v>
      </c>
      <c r="B64" s="5" t="n">
        <v>0</v>
      </c>
      <c r="C64" s="5" t="n">
        <v>0</v>
      </c>
    </row>
    <row r="65" spans="1:5">
      <c r="A65" s="4" t="s">
        <v>73</v>
      </c>
      <c r="B65" s="5" t="n">
        <v>0</v>
      </c>
      <c r="C65" s="5" t="n">
        <v>0</v>
      </c>
    </row>
    <row r="66" spans="1:5">
      <c r="A66" s="4" t="s">
        <v>74</v>
      </c>
      <c r="B66" s="5" t="n">
        <v>0</v>
      </c>
      <c r="C66" s="5" t="n">
        <v>0</v>
      </c>
    </row>
    <row r="67" spans="1:5">
      <c r="A67" s="4" t="s">
        <v>75</v>
      </c>
      <c r="B67" s="5" t="n">
        <v>0</v>
      </c>
      <c r="C67" s="5" t="n">
        <v>0</v>
      </c>
    </row>
    <row r="68" spans="1:5">
      <c r="A68" s="4" t="s">
        <v>76</v>
      </c>
      <c r="B68" s="5" t="n">
        <v>0</v>
      </c>
      <c r="C68" s="5" t="n">
        <v>0</v>
      </c>
    </row>
    <row r="69" spans="1:5">
      <c r="A69" s="4" t="s">
        <v>77</v>
      </c>
      <c r="B69" s="5" t="n">
        <v>0</v>
      </c>
      <c r="C69" s="5" t="n">
        <v>0</v>
      </c>
    </row>
    <row r="70" spans="1:5">
      <c r="A70" s="4" t="s">
        <v>78</v>
      </c>
      <c r="B70" s="5" t="n">
        <v>321083000</v>
      </c>
      <c r="C70" s="5" t="n">
        <v>321083000</v>
      </c>
    </row>
    <row r="71" spans="1:5">
      <c r="A71" s="4" t="s">
        <v>79</v>
      </c>
      <c r="B71" s="5" t="n">
        <v>0</v>
      </c>
      <c r="C71" s="5" t="n">
        <v>0</v>
      </c>
    </row>
    <row r="72" spans="1:5">
      <c r="A72" s="4" t="s">
        <v>80</v>
      </c>
      <c r="B72" s="5" t="n">
        <v>0</v>
      </c>
      <c r="C72" s="5" t="n">
        <v>0</v>
      </c>
    </row>
    <row r="73" spans="1:5">
      <c r="A73" s="4" t="s">
        <v>81</v>
      </c>
      <c r="B73" s="5" t="n">
        <v>1391929000</v>
      </c>
      <c r="C73" s="5" t="n">
        <v>1081203000</v>
      </c>
    </row>
    <row r="74" spans="1:5">
      <c r="A74" s="4" t="s">
        <v>82</v>
      </c>
      <c r="B74" s="5" t="n">
        <v>1713012000</v>
      </c>
      <c r="C74" s="5" t="n">
        <v>1402286000</v>
      </c>
    </row>
    <row r="75" spans="1:5">
      <c r="A75" s="3" t="s">
        <v>83</v>
      </c>
    </row>
    <row r="76" spans="1:5">
      <c r="A76" s="4" t="s">
        <v>84</v>
      </c>
      <c r="B76" s="5" t="n">
        <v>-465246000</v>
      </c>
      <c r="C76" s="5" t="n">
        <v>-465247000</v>
      </c>
    </row>
    <row r="77" spans="1:5">
      <c r="A77" s="4" t="s">
        <v>85</v>
      </c>
      <c r="B77" s="5" t="n">
        <v>0</v>
      </c>
      <c r="C77" s="5" t="n">
        <v>0</v>
      </c>
    </row>
    <row r="78" spans="1:5">
      <c r="A78" s="4" t="s">
        <v>86</v>
      </c>
      <c r="B78" s="5" t="n">
        <v>0</v>
      </c>
      <c r="C78" s="5" t="n">
        <v>0</v>
      </c>
    </row>
    <row r="79" spans="1:5">
      <c r="A79" s="4" t="s">
        <v>87</v>
      </c>
      <c r="B79" s="5" t="n">
        <v>0</v>
      </c>
      <c r="C79" s="5" t="n">
        <v>0</v>
      </c>
    </row>
    <row r="80" spans="1:5">
      <c r="A80" s="4" t="s">
        <v>88</v>
      </c>
      <c r="B80" s="5" t="n">
        <v>-465246000</v>
      </c>
      <c r="C80" s="5" t="n">
        <v>-465247000</v>
      </c>
    </row>
    <row r="81" spans="1:5">
      <c r="A81" s="3" t="s">
        <v>89</v>
      </c>
    </row>
    <row r="82" spans="1:5">
      <c r="A82" s="4" t="s">
        <v>90</v>
      </c>
      <c r="B82" s="5" t="n">
        <v>0</v>
      </c>
      <c r="C82" s="5" t="n">
        <v>0</v>
      </c>
    </row>
    <row r="83" spans="1:5">
      <c r="A83" s="4" t="s">
        <v>91</v>
      </c>
      <c r="B83" s="5" t="n">
        <v>0</v>
      </c>
      <c r="C83" s="5" t="n">
        <v>0</v>
      </c>
    </row>
    <row r="84" spans="1:5">
      <c r="A84" s="4" t="s">
        <v>86</v>
      </c>
      <c r="B84" s="5" t="n">
        <v>0</v>
      </c>
      <c r="C84" s="5" t="n">
        <v>0</v>
      </c>
    </row>
    <row r="85" spans="1:5">
      <c r="A85" s="4" t="s">
        <v>92</v>
      </c>
      <c r="B85" s="5" t="n">
        <v>0</v>
      </c>
      <c r="C85" s="5" t="n">
        <v>0</v>
      </c>
    </row>
    <row r="86" spans="1:5">
      <c r="A86" s="4" t="s">
        <v>100</v>
      </c>
      <c r="B86" s="5" t="n">
        <v>2178258000</v>
      </c>
      <c r="C86" s="5" t="n">
        <v>1867533000</v>
      </c>
    </row>
    <row r="87" spans="1:5">
      <c r="A87" s="4" t="s">
        <v>101</v>
      </c>
      <c r="B87" s="5" t="n">
        <v>1713012000</v>
      </c>
      <c r="C87" s="5" t="n">
        <v>1402286000</v>
      </c>
    </row>
    <row r="88" spans="1:5">
      <c r="A88" s="4" t="s">
        <v>435</v>
      </c>
    </row>
    <row r="89" spans="1:5">
      <c r="A89" s="3" t="s">
        <v>68</v>
      </c>
    </row>
    <row r="90" spans="1:5">
      <c r="A90" s="4" t="s">
        <v>69</v>
      </c>
      <c r="B90" s="5" t="n">
        <v>42774000</v>
      </c>
      <c r="C90" s="5" t="n">
        <v>57893000</v>
      </c>
      <c r="D90" s="5" t="n">
        <v>131029000</v>
      </c>
      <c r="E90" s="5" t="n">
        <v>74632000</v>
      </c>
    </row>
    <row r="91" spans="1:5">
      <c r="A91" s="4" t="s">
        <v>70</v>
      </c>
      <c r="C91" s="5" t="n">
        <v>0</v>
      </c>
    </row>
    <row r="92" spans="1:5">
      <c r="A92" s="4" t="s">
        <v>71</v>
      </c>
      <c r="B92" s="5" t="n">
        <v>459768000</v>
      </c>
      <c r="C92" s="5" t="n">
        <v>430335000</v>
      </c>
    </row>
    <row r="93" spans="1:5">
      <c r="A93" s="4" t="s">
        <v>72</v>
      </c>
      <c r="B93" s="5" t="n">
        <v>244455000</v>
      </c>
      <c r="C93" s="5" t="n">
        <v>222823000</v>
      </c>
    </row>
    <row r="94" spans="1:5">
      <c r="A94" s="4" t="s">
        <v>73</v>
      </c>
      <c r="B94" s="5" t="n">
        <v>446403000</v>
      </c>
      <c r="C94" s="5" t="n">
        <v>450065000</v>
      </c>
    </row>
    <row r="95" spans="1:5">
      <c r="A95" s="4" t="s">
        <v>74</v>
      </c>
      <c r="B95" s="5" t="n">
        <v>-12520000</v>
      </c>
      <c r="C95" s="5" t="n">
        <v>-1634000</v>
      </c>
    </row>
    <row r="96" spans="1:5">
      <c r="A96" s="4" t="s">
        <v>75</v>
      </c>
      <c r="B96" s="5" t="n">
        <v>27233000</v>
      </c>
      <c r="C96" s="5" t="n">
        <v>6824000</v>
      </c>
    </row>
    <row r="97" spans="1:5">
      <c r="A97" s="4" t="s">
        <v>76</v>
      </c>
      <c r="B97" s="5" t="n">
        <v>1208113000</v>
      </c>
      <c r="C97" s="5" t="n">
        <v>1166306000</v>
      </c>
    </row>
    <row r="98" spans="1:5">
      <c r="A98" s="4" t="s">
        <v>77</v>
      </c>
      <c r="B98" s="5" t="n">
        <v>660977000</v>
      </c>
      <c r="C98" s="5" t="n">
        <v>614656000</v>
      </c>
    </row>
    <row r="99" spans="1:5">
      <c r="A99" s="4" t="s">
        <v>78</v>
      </c>
      <c r="B99" s="5" t="n">
        <v>1775947000</v>
      </c>
      <c r="C99" s="5" t="n">
        <v>1770303000</v>
      </c>
    </row>
    <row r="100" spans="1:5">
      <c r="A100" s="4" t="s">
        <v>79</v>
      </c>
      <c r="B100" s="5" t="n">
        <v>0</v>
      </c>
      <c r="C100" s="5" t="n">
        <v>0</v>
      </c>
    </row>
    <row r="101" spans="1:5">
      <c r="A101" s="4" t="s">
        <v>80</v>
      </c>
      <c r="B101" s="5" t="n">
        <v>77877000</v>
      </c>
      <c r="C101" s="5" t="n">
        <v>81462000</v>
      </c>
    </row>
    <row r="102" spans="1:5">
      <c r="A102" s="4" t="s">
        <v>81</v>
      </c>
      <c r="B102" s="5" t="n">
        <v>937000</v>
      </c>
      <c r="C102" s="5" t="n">
        <v>-913000</v>
      </c>
    </row>
    <row r="103" spans="1:5">
      <c r="A103" s="4" t="s">
        <v>82</v>
      </c>
      <c r="B103" s="5" t="n">
        <v>3723851000</v>
      </c>
      <c r="C103" s="5" t="n">
        <v>3631814000</v>
      </c>
    </row>
    <row r="104" spans="1:5">
      <c r="A104" s="3" t="s">
        <v>83</v>
      </c>
    </row>
    <row r="105" spans="1:5">
      <c r="A105" s="4" t="s">
        <v>84</v>
      </c>
      <c r="B105" s="5" t="n">
        <v>-1810057000</v>
      </c>
      <c r="C105" s="5" t="n">
        <v>-1773815000</v>
      </c>
    </row>
    <row r="106" spans="1:5">
      <c r="A106" s="4" t="s">
        <v>85</v>
      </c>
      <c r="B106" s="5" t="n">
        <v>70302000</v>
      </c>
      <c r="C106" s="5" t="n">
        <v>73545000</v>
      </c>
    </row>
    <row r="107" spans="1:5">
      <c r="A107" s="4" t="s">
        <v>86</v>
      </c>
      <c r="B107" s="5" t="n">
        <v>65543000</v>
      </c>
      <c r="C107" s="5" t="n">
        <v>84270000</v>
      </c>
    </row>
    <row r="108" spans="1:5">
      <c r="A108" s="4" t="s">
        <v>87</v>
      </c>
      <c r="B108" s="5" t="n">
        <v>399351000</v>
      </c>
      <c r="C108" s="5" t="n">
        <v>250000000</v>
      </c>
    </row>
    <row r="109" spans="1:5">
      <c r="A109" s="4" t="s">
        <v>88</v>
      </c>
      <c r="B109" s="5" t="n">
        <v>-1274861000</v>
      </c>
      <c r="C109" s="5" t="n">
        <v>-1366000000</v>
      </c>
    </row>
    <row r="110" spans="1:5">
      <c r="A110" s="3" t="s">
        <v>89</v>
      </c>
    </row>
    <row r="111" spans="1:5">
      <c r="A111" s="4" t="s">
        <v>90</v>
      </c>
      <c r="B111" s="5" t="n">
        <v>744799000</v>
      </c>
      <c r="C111" s="5" t="n">
        <v>1044032000</v>
      </c>
    </row>
    <row r="112" spans="1:5">
      <c r="A112" s="4" t="s">
        <v>91</v>
      </c>
      <c r="B112" s="5" t="n">
        <v>-420000</v>
      </c>
      <c r="C112" s="5" t="n">
        <v>-427000</v>
      </c>
    </row>
    <row r="113" spans="1:5">
      <c r="A113" s="4" t="s">
        <v>86</v>
      </c>
      <c r="B113" s="5" t="n">
        <v>0</v>
      </c>
      <c r="C113" s="5" t="n">
        <v>19628000</v>
      </c>
    </row>
    <row r="114" spans="1:5">
      <c r="A114" s="4" t="s">
        <v>92</v>
      </c>
      <c r="B114" s="5" t="n">
        <v>744379000</v>
      </c>
      <c r="C114" s="5" t="n">
        <v>1063233000</v>
      </c>
    </row>
    <row r="115" spans="1:5">
      <c r="A115" s="4" t="s">
        <v>100</v>
      </c>
      <c r="B115" s="5" t="n">
        <v>4254333000</v>
      </c>
      <c r="C115" s="5" t="n">
        <v>3934581000</v>
      </c>
    </row>
    <row r="116" spans="1:5">
      <c r="A116" s="4" t="s">
        <v>101</v>
      </c>
      <c r="B116" s="5" t="n">
        <v>3723851000</v>
      </c>
      <c r="C116" s="5" t="n">
        <v>3631814000</v>
      </c>
    </row>
    <row r="117" spans="1:5">
      <c r="A117" s="4" t="s">
        <v>436</v>
      </c>
    </row>
    <row r="118" spans="1:5">
      <c r="A118" s="3" t="s">
        <v>68</v>
      </c>
    </row>
    <row r="119" spans="1:5">
      <c r="A119" s="4" t="s">
        <v>69</v>
      </c>
      <c r="B119" s="5" t="n">
        <v>9223000</v>
      </c>
      <c r="C119" s="5" t="n">
        <v>55392000</v>
      </c>
      <c r="D119" s="5" t="n">
        <v>151492000</v>
      </c>
      <c r="E119" s="5" t="n">
        <v>248716000</v>
      </c>
    </row>
    <row r="120" spans="1:5">
      <c r="A120" s="4" t="s">
        <v>70</v>
      </c>
      <c r="C120" s="5" t="n">
        <v>0</v>
      </c>
    </row>
    <row r="121" spans="1:5">
      <c r="A121" s="4" t="s">
        <v>71</v>
      </c>
      <c r="B121" s="5" t="n">
        <v>103475000</v>
      </c>
      <c r="C121" s="5" t="n">
        <v>97516000</v>
      </c>
    </row>
    <row r="122" spans="1:5">
      <c r="A122" s="4" t="s">
        <v>72</v>
      </c>
      <c r="B122" s="5" t="n">
        <v>17071000</v>
      </c>
      <c r="C122" s="5" t="n">
        <v>19149000</v>
      </c>
    </row>
    <row r="123" spans="1:5">
      <c r="A123" s="4" t="s">
        <v>73</v>
      </c>
      <c r="B123" s="5" t="n">
        <v>75754000</v>
      </c>
      <c r="C123" s="5" t="n">
        <v>73001000</v>
      </c>
    </row>
    <row r="124" spans="1:5">
      <c r="A124" s="4" t="s">
        <v>74</v>
      </c>
      <c r="B124" s="5" t="n">
        <v>32327000</v>
      </c>
      <c r="C124" s="5" t="n">
        <v>2698000</v>
      </c>
    </row>
    <row r="125" spans="1:5">
      <c r="A125" s="4" t="s">
        <v>75</v>
      </c>
      <c r="B125" s="5" t="n">
        <v>23317000</v>
      </c>
      <c r="C125" s="5" t="n">
        <v>18279000</v>
      </c>
    </row>
    <row r="126" spans="1:5">
      <c r="A126" s="4" t="s">
        <v>76</v>
      </c>
      <c r="B126" s="5" t="n">
        <v>261167000</v>
      </c>
      <c r="C126" s="5" t="n">
        <v>266035000</v>
      </c>
    </row>
    <row r="127" spans="1:5">
      <c r="A127" s="4" t="s">
        <v>77</v>
      </c>
      <c r="B127" s="5" t="n">
        <v>348996000</v>
      </c>
      <c r="C127" s="5" t="n">
        <v>305636000</v>
      </c>
    </row>
    <row r="128" spans="1:5">
      <c r="A128" s="4" t="s">
        <v>78</v>
      </c>
      <c r="B128" s="5" t="n">
        <v>923278000</v>
      </c>
      <c r="C128" s="5" t="n">
        <v>901772000</v>
      </c>
    </row>
    <row r="129" spans="1:5">
      <c r="A129" s="4" t="s">
        <v>79</v>
      </c>
      <c r="B129" s="5" t="n">
        <v>1262996000</v>
      </c>
      <c r="C129" s="5" t="n">
        <v>1256662000</v>
      </c>
    </row>
    <row r="130" spans="1:5">
      <c r="A130" s="4" t="s">
        <v>80</v>
      </c>
      <c r="B130" s="5" t="n">
        <v>0</v>
      </c>
      <c r="C130" s="5" t="n">
        <v>13000</v>
      </c>
    </row>
    <row r="131" spans="1:5">
      <c r="A131" s="4" t="s">
        <v>81</v>
      </c>
      <c r="B131" s="5" t="n">
        <v>3546292000</v>
      </c>
      <c r="C131" s="5" t="n">
        <v>3526051000</v>
      </c>
    </row>
    <row r="132" spans="1:5">
      <c r="A132" s="4" t="s">
        <v>82</v>
      </c>
      <c r="B132" s="5" t="n">
        <v>6342729000</v>
      </c>
      <c r="C132" s="5" t="n">
        <v>6256169000</v>
      </c>
    </row>
    <row r="133" spans="1:5">
      <c r="A133" s="3" t="s">
        <v>83</v>
      </c>
    </row>
    <row r="134" spans="1:5">
      <c r="A134" s="4" t="s">
        <v>84</v>
      </c>
      <c r="B134" s="5" t="n">
        <v>2344761000</v>
      </c>
      <c r="C134" s="5" t="n">
        <v>2298790000</v>
      </c>
    </row>
    <row r="135" spans="1:5">
      <c r="A135" s="4" t="s">
        <v>85</v>
      </c>
      <c r="B135" s="5" t="n">
        <v>19953000</v>
      </c>
      <c r="C135" s="5" t="n">
        <v>23051000</v>
      </c>
    </row>
    <row r="136" spans="1:5">
      <c r="A136" s="4" t="s">
        <v>86</v>
      </c>
      <c r="B136" s="5" t="n">
        <v>242206000</v>
      </c>
      <c r="C136" s="5" t="n">
        <v>251217000</v>
      </c>
    </row>
    <row r="137" spans="1:5">
      <c r="A137" s="4" t="s">
        <v>87</v>
      </c>
      <c r="B137" s="5" t="n">
        <v>0</v>
      </c>
      <c r="C137" s="5" t="n">
        <v>0</v>
      </c>
    </row>
    <row r="138" spans="1:5">
      <c r="A138" s="4" t="s">
        <v>88</v>
      </c>
      <c r="B138" s="5" t="n">
        <v>2606920000</v>
      </c>
      <c r="C138" s="5" t="n">
        <v>2573058000</v>
      </c>
    </row>
    <row r="139" spans="1:5">
      <c r="A139" s="3" t="s">
        <v>89</v>
      </c>
    </row>
    <row r="140" spans="1:5">
      <c r="A140" s="4" t="s">
        <v>90</v>
      </c>
      <c r="B140" s="5" t="n">
        <v>0</v>
      </c>
      <c r="C140" s="5" t="n">
        <v>0</v>
      </c>
    </row>
    <row r="141" spans="1:5">
      <c r="A141" s="4" t="s">
        <v>91</v>
      </c>
      <c r="B141" s="5" t="n">
        <v>259562000</v>
      </c>
      <c r="C141" s="5" t="n">
        <v>252149000</v>
      </c>
    </row>
    <row r="142" spans="1:5">
      <c r="A142" s="4" t="s">
        <v>86</v>
      </c>
      <c r="B142" s="5" t="n">
        <v>135522000</v>
      </c>
      <c r="C142" s="5" t="n">
        <v>116091000</v>
      </c>
    </row>
    <row r="143" spans="1:5">
      <c r="A143" s="4" t="s">
        <v>92</v>
      </c>
      <c r="B143" s="5" t="n">
        <v>395084000</v>
      </c>
      <c r="C143" s="5" t="n">
        <v>368240000</v>
      </c>
    </row>
    <row r="144" spans="1:5">
      <c r="A144" s="4" t="s">
        <v>100</v>
      </c>
      <c r="B144" s="5" t="n">
        <v>3340725000</v>
      </c>
      <c r="C144" s="5" t="n">
        <v>3314871000</v>
      </c>
    </row>
    <row r="145" spans="1:5">
      <c r="A145" s="4" t="s">
        <v>101</v>
      </c>
      <c r="B145" s="5" t="n">
        <v>6342729000</v>
      </c>
      <c r="C145" s="5" t="n">
        <v>6256169000</v>
      </c>
    </row>
    <row r="146" spans="1:5">
      <c r="A146" s="4" t="s">
        <v>437</v>
      </c>
    </row>
    <row r="147" spans="1:5">
      <c r="A147" s="3" t="s">
        <v>68</v>
      </c>
    </row>
    <row r="148" spans="1:5">
      <c r="A148" s="4" t="s">
        <v>69</v>
      </c>
      <c r="B148" s="5" t="n">
        <v>95247000</v>
      </c>
      <c r="C148" s="5" t="n">
        <v>26072000</v>
      </c>
      <c r="D148" s="7" t="n">
        <v>32595000</v>
      </c>
      <c r="E148" s="7" t="n">
        <v>93725000</v>
      </c>
    </row>
    <row r="149" spans="1:5">
      <c r="A149" s="4" t="s">
        <v>70</v>
      </c>
      <c r="C149" s="5" t="n">
        <v>70405000</v>
      </c>
    </row>
    <row r="150" spans="1:5">
      <c r="A150" s="4" t="s">
        <v>71</v>
      </c>
      <c r="B150" s="5" t="n">
        <v>35620000</v>
      </c>
      <c r="C150" s="5" t="n">
        <v>35327000</v>
      </c>
    </row>
    <row r="151" spans="1:5">
      <c r="A151" s="4" t="s">
        <v>72</v>
      </c>
      <c r="B151" s="5" t="n">
        <v>12822000</v>
      </c>
      <c r="C151" s="5" t="n">
        <v>11235000</v>
      </c>
    </row>
    <row r="152" spans="1:5">
      <c r="A152" s="4" t="s">
        <v>73</v>
      </c>
      <c r="B152" s="5" t="n">
        <v>35302000</v>
      </c>
      <c r="C152" s="5" t="n">
        <v>36612000</v>
      </c>
    </row>
    <row r="153" spans="1:5">
      <c r="A153" s="4" t="s">
        <v>74</v>
      </c>
      <c r="B153" s="5" t="n">
        <v>753000</v>
      </c>
      <c r="C153" s="5" t="n">
        <v>648000</v>
      </c>
    </row>
    <row r="154" spans="1:5">
      <c r="A154" s="4" t="s">
        <v>75</v>
      </c>
      <c r="B154" s="5" t="n">
        <v>813000</v>
      </c>
      <c r="C154" s="5" t="n">
        <v>962000</v>
      </c>
    </row>
    <row r="155" spans="1:5">
      <c r="A155" s="4" t="s">
        <v>76</v>
      </c>
      <c r="B155" s="5" t="n">
        <v>180557000</v>
      </c>
      <c r="C155" s="5" t="n">
        <v>181261000</v>
      </c>
    </row>
    <row r="156" spans="1:5">
      <c r="A156" s="4" t="s">
        <v>77</v>
      </c>
      <c r="B156" s="5" t="n">
        <v>80236000</v>
      </c>
      <c r="C156" s="5" t="n">
        <v>73945000</v>
      </c>
    </row>
    <row r="157" spans="1:5">
      <c r="A157" s="4" t="s">
        <v>78</v>
      </c>
      <c r="B157" s="5" t="n">
        <v>961070000</v>
      </c>
      <c r="C157" s="5" t="n">
        <v>941396000</v>
      </c>
    </row>
    <row r="158" spans="1:5">
      <c r="A158" s="4" t="s">
        <v>79</v>
      </c>
      <c r="B158" s="5" t="n">
        <v>40154000</v>
      </c>
      <c r="C158" s="5" t="n">
        <v>35043000</v>
      </c>
    </row>
    <row r="159" spans="1:5">
      <c r="A159" s="4" t="s">
        <v>80</v>
      </c>
      <c r="B159" s="5" t="n">
        <v>5843000</v>
      </c>
      <c r="C159" s="5" t="n">
        <v>2240000</v>
      </c>
    </row>
    <row r="160" spans="1:5">
      <c r="A160" s="4" t="s">
        <v>81</v>
      </c>
      <c r="B160" s="5" t="n">
        <v>8877000</v>
      </c>
      <c r="C160" s="5" t="n">
        <v>9110000</v>
      </c>
    </row>
    <row r="161" spans="1:5">
      <c r="A161" s="4" t="s">
        <v>82</v>
      </c>
      <c r="B161" s="5" t="n">
        <v>1276737000</v>
      </c>
      <c r="C161" s="5" t="n">
        <v>1242995000</v>
      </c>
    </row>
    <row r="162" spans="1:5">
      <c r="A162" s="3" t="s">
        <v>83</v>
      </c>
    </row>
    <row r="163" spans="1:5">
      <c r="A163" s="4" t="s">
        <v>84</v>
      </c>
      <c r="B163" s="5" t="n">
        <v>20363000</v>
      </c>
      <c r="C163" s="5" t="n">
        <v>16781000</v>
      </c>
    </row>
    <row r="164" spans="1:5">
      <c r="A164" s="4" t="s">
        <v>85</v>
      </c>
      <c r="B164" s="5" t="n">
        <v>5098000</v>
      </c>
      <c r="C164" s="5" t="n">
        <v>5380000</v>
      </c>
    </row>
    <row r="165" spans="1:5">
      <c r="A165" s="4" t="s">
        <v>86</v>
      </c>
      <c r="B165" s="5" t="n">
        <v>13575000</v>
      </c>
      <c r="C165" s="5" t="n">
        <v>13578000</v>
      </c>
    </row>
    <row r="166" spans="1:5">
      <c r="A166" s="4" t="s">
        <v>87</v>
      </c>
      <c r="B166" s="5" t="n">
        <v>0</v>
      </c>
      <c r="C166" s="5" t="n">
        <v>0</v>
      </c>
    </row>
    <row r="167" spans="1:5">
      <c r="A167" s="4" t="s">
        <v>88</v>
      </c>
      <c r="B167" s="5" t="n">
        <v>39036000</v>
      </c>
      <c r="C167" s="5" t="n">
        <v>35739000</v>
      </c>
    </row>
    <row r="168" spans="1:5">
      <c r="A168" s="3" t="s">
        <v>89</v>
      </c>
    </row>
    <row r="169" spans="1:5">
      <c r="A169" s="4" t="s">
        <v>90</v>
      </c>
      <c r="B169" s="5" t="n">
        <v>390000</v>
      </c>
      <c r="C169" s="5" t="n">
        <v>390000</v>
      </c>
    </row>
    <row r="170" spans="1:5">
      <c r="A170" s="4" t="s">
        <v>91</v>
      </c>
      <c r="B170" s="5" t="n">
        <v>7923000</v>
      </c>
      <c r="C170" s="5" t="n">
        <v>7753000</v>
      </c>
    </row>
    <row r="171" spans="1:5">
      <c r="A171" s="4" t="s">
        <v>86</v>
      </c>
      <c r="B171" s="5" t="n">
        <v>1162000</v>
      </c>
      <c r="C171" s="5" t="n">
        <v>985000</v>
      </c>
    </row>
    <row r="172" spans="1:5">
      <c r="A172" s="4" t="s">
        <v>92</v>
      </c>
      <c r="B172" s="5" t="n">
        <v>9475000</v>
      </c>
      <c r="C172" s="5" t="n">
        <v>9128000</v>
      </c>
    </row>
    <row r="173" spans="1:5">
      <c r="A173" s="4" t="s">
        <v>100</v>
      </c>
      <c r="B173" s="5" t="n">
        <v>1228226000</v>
      </c>
      <c r="C173" s="5" t="n">
        <v>1198128000</v>
      </c>
    </row>
    <row r="174" spans="1:5">
      <c r="A174" s="4" t="s">
        <v>101</v>
      </c>
      <c r="B174" s="7" t="n">
        <v>1276737000</v>
      </c>
      <c r="C174" s="7" t="n">
        <v>124299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3</v>
      </c>
      <c r="D1" s="2" t="s">
        <v>1</v>
      </c>
    </row>
    <row r="2" spans="1:5">
      <c r="B2" s="2" t="s">
        <v>2</v>
      </c>
      <c r="C2" s="2" t="s">
        <v>24</v>
      </c>
      <c r="D2" s="2" t="s">
        <v>2</v>
      </c>
      <c r="E2" s="2" t="s">
        <v>24</v>
      </c>
    </row>
    <row r="3" spans="1:5">
      <c r="A3" s="3" t="s">
        <v>111</v>
      </c>
    </row>
    <row r="4" spans="1:5">
      <c r="A4" s="4" t="s">
        <v>41</v>
      </c>
      <c r="B4" s="7" t="n">
        <v>118005</v>
      </c>
      <c r="C4" s="7" t="n">
        <v>117341</v>
      </c>
      <c r="D4" s="7" t="n">
        <v>396473</v>
      </c>
      <c r="E4" s="7" t="n">
        <v>562622</v>
      </c>
    </row>
    <row r="5" spans="1:5">
      <c r="A5" s="3" t="s">
        <v>443</v>
      </c>
    </row>
    <row r="6" spans="1:5">
      <c r="A6" s="4" t="s">
        <v>113</v>
      </c>
      <c r="D6" s="5" t="n">
        <v>120493</v>
      </c>
      <c r="E6" s="5" t="n">
        <v>110535</v>
      </c>
    </row>
    <row r="7" spans="1:5">
      <c r="A7" s="4" t="s">
        <v>114</v>
      </c>
      <c r="D7" s="5" t="n">
        <v>11221</v>
      </c>
      <c r="E7" s="5" t="n">
        <v>12136</v>
      </c>
    </row>
    <row r="8" spans="1:5">
      <c r="A8" s="4" t="s">
        <v>115</v>
      </c>
      <c r="D8" s="5" t="n">
        <v>63578</v>
      </c>
      <c r="E8" s="5" t="n">
        <v>57169</v>
      </c>
    </row>
    <row r="9" spans="1:5">
      <c r="A9" s="4" t="s">
        <v>116</v>
      </c>
      <c r="D9" s="5" t="n">
        <v>0</v>
      </c>
      <c r="E9" s="5" t="n">
        <v>-15786</v>
      </c>
    </row>
    <row r="10" spans="1:5">
      <c r="A10" s="4" t="s">
        <v>117</v>
      </c>
      <c r="D10" s="5" t="n">
        <v>-25876</v>
      </c>
      <c r="E10" s="5" t="n">
        <v>-349738</v>
      </c>
    </row>
    <row r="11" spans="1:5">
      <c r="A11" s="4" t="s">
        <v>91</v>
      </c>
      <c r="D11" s="5" t="n">
        <v>-3472</v>
      </c>
      <c r="E11" s="5" t="n">
        <v>-74540</v>
      </c>
    </row>
    <row r="12" spans="1:5">
      <c r="A12" s="3" t="s">
        <v>118</v>
      </c>
    </row>
    <row r="13" spans="1:5">
      <c r="A13" s="4" t="s">
        <v>71</v>
      </c>
      <c r="D13" s="5" t="n">
        <v>-28646</v>
      </c>
      <c r="E13" s="5" t="n">
        <v>-41523</v>
      </c>
    </row>
    <row r="14" spans="1:5">
      <c r="A14" s="4" t="s">
        <v>72</v>
      </c>
      <c r="D14" s="5" t="n">
        <v>-23364</v>
      </c>
      <c r="E14" s="5" t="n">
        <v>-24009</v>
      </c>
    </row>
    <row r="15" spans="1:5">
      <c r="A15" s="4" t="s">
        <v>73</v>
      </c>
      <c r="D15" s="5" t="n">
        <v>-53</v>
      </c>
      <c r="E15" s="5" t="n">
        <v>-6905</v>
      </c>
    </row>
    <row r="16" spans="1:5">
      <c r="A16" s="4" t="s">
        <v>75</v>
      </c>
      <c r="D16" s="5" t="n">
        <v>-11387</v>
      </c>
      <c r="E16" s="5" t="n">
        <v>-1580</v>
      </c>
    </row>
    <row r="17" spans="1:5">
      <c r="A17" s="4" t="s">
        <v>84</v>
      </c>
      <c r="D17" s="5" t="n">
        <v>15538</v>
      </c>
      <c r="E17" s="5" t="n">
        <v>37370</v>
      </c>
    </row>
    <row r="18" spans="1:5">
      <c r="A18" s="4" t="s">
        <v>85</v>
      </c>
      <c r="D18" s="5" t="n">
        <v>-5812</v>
      </c>
      <c r="E18" s="5" t="n">
        <v>-3731</v>
      </c>
    </row>
    <row r="19" spans="1:5">
      <c r="A19" s="4" t="s">
        <v>119</v>
      </c>
      <c r="D19" s="5" t="n">
        <v>-6079</v>
      </c>
      <c r="E19" s="5" t="n">
        <v>-18301</v>
      </c>
    </row>
    <row r="20" spans="1:5">
      <c r="A20" s="4" t="s">
        <v>74</v>
      </c>
      <c r="D20" s="5" t="n">
        <v>-18856</v>
      </c>
      <c r="E20" s="5" t="n">
        <v>53435</v>
      </c>
    </row>
    <row r="21" spans="1:5">
      <c r="A21" s="4" t="s">
        <v>120</v>
      </c>
      <c r="D21" s="5" t="n">
        <v>483758</v>
      </c>
      <c r="E21" s="5" t="n">
        <v>297154</v>
      </c>
    </row>
    <row r="22" spans="1:5">
      <c r="A22" s="3" t="s">
        <v>121</v>
      </c>
    </row>
    <row r="23" spans="1:5">
      <c r="A23" s="4" t="s">
        <v>122</v>
      </c>
      <c r="D23" s="5" t="n">
        <v>-218621</v>
      </c>
      <c r="E23" s="5" t="n">
        <v>-207502</v>
      </c>
    </row>
    <row r="24" spans="1:5">
      <c r="A24" s="4" t="s">
        <v>123</v>
      </c>
      <c r="D24" s="5" t="n">
        <v>172506</v>
      </c>
      <c r="E24" s="5" t="n">
        <v>327779</v>
      </c>
    </row>
    <row r="25" spans="1:5">
      <c r="A25" s="4" t="s">
        <v>124</v>
      </c>
      <c r="D25" s="5" t="n">
        <v>-125634</v>
      </c>
      <c r="E25" s="5" t="n">
        <v>-384796</v>
      </c>
    </row>
    <row r="26" spans="1:5">
      <c r="A26" s="4" t="s">
        <v>125</v>
      </c>
      <c r="D26" s="5" t="n">
        <v>0</v>
      </c>
      <c r="E26" s="5" t="n">
        <v>35338</v>
      </c>
    </row>
    <row r="27" spans="1:5">
      <c r="A27" s="4" t="s">
        <v>126</v>
      </c>
      <c r="D27" s="5" t="n">
        <v>25876</v>
      </c>
      <c r="E27" s="5" t="n">
        <v>578257</v>
      </c>
    </row>
    <row r="28" spans="1:5">
      <c r="A28" s="4" t="s">
        <v>127</v>
      </c>
      <c r="D28" s="5" t="n">
        <v>-19630</v>
      </c>
      <c r="E28" s="5" t="n">
        <v>-151731</v>
      </c>
    </row>
    <row r="29" spans="1:5">
      <c r="A29" s="4" t="s">
        <v>128</v>
      </c>
      <c r="D29" s="5" t="n">
        <v>28</v>
      </c>
      <c r="E29" s="5" t="n">
        <v>4433</v>
      </c>
    </row>
    <row r="30" spans="1:5">
      <c r="A30" s="4" t="s">
        <v>129</v>
      </c>
      <c r="D30" s="5" t="n">
        <v>-165475</v>
      </c>
      <c r="E30" s="5" t="n">
        <v>201778</v>
      </c>
    </row>
    <row r="31" spans="1:5">
      <c r="A31" s="3" t="s">
        <v>130</v>
      </c>
    </row>
    <row r="32" spans="1:5">
      <c r="A32" s="4" t="s">
        <v>131</v>
      </c>
      <c r="D32" s="5" t="n">
        <v>99500</v>
      </c>
      <c r="E32" s="5" t="n">
        <v>0</v>
      </c>
    </row>
    <row r="33" spans="1:5">
      <c r="A33" s="4" t="s">
        <v>444</v>
      </c>
      <c r="D33" s="5" t="n">
        <v>0</v>
      </c>
      <c r="E33" s="5" t="n">
        <v>0</v>
      </c>
    </row>
    <row r="34" spans="1:5">
      <c r="A34" s="4" t="s">
        <v>132</v>
      </c>
      <c r="D34" s="5" t="n">
        <v>-250000</v>
      </c>
      <c r="E34" s="5" t="n">
        <v>-16</v>
      </c>
    </row>
    <row r="35" spans="1:5">
      <c r="A35" s="4" t="s">
        <v>133</v>
      </c>
      <c r="D35" s="5" t="n">
        <v>-13949</v>
      </c>
      <c r="E35" s="5" t="n">
        <v>0</v>
      </c>
    </row>
    <row r="36" spans="1:5">
      <c r="A36" s="4" t="s">
        <v>134</v>
      </c>
      <c r="D36" s="5" t="n">
        <v>25114</v>
      </c>
      <c r="E36" s="5" t="n">
        <v>22260</v>
      </c>
    </row>
    <row r="37" spans="1:5">
      <c r="A37" s="4" t="s">
        <v>135</v>
      </c>
      <c r="D37" s="5" t="n">
        <v>-142444</v>
      </c>
      <c r="E37" s="5" t="n">
        <v>-115273</v>
      </c>
    </row>
    <row r="38" spans="1:5">
      <c r="A38" s="4" t="s">
        <v>136</v>
      </c>
      <c r="D38" s="5" t="n">
        <v>-20054</v>
      </c>
      <c r="E38" s="5" t="n">
        <v>-502439</v>
      </c>
    </row>
    <row r="39" spans="1:5">
      <c r="A39" s="4" t="s">
        <v>128</v>
      </c>
      <c r="D39" s="5" t="n">
        <v>-5801</v>
      </c>
      <c r="E39" s="5" t="n">
        <v>1153</v>
      </c>
    </row>
    <row r="40" spans="1:5">
      <c r="A40" s="4" t="s">
        <v>137</v>
      </c>
      <c r="D40" s="5" t="n">
        <v>-307634</v>
      </c>
      <c r="E40" s="5" t="n">
        <v>-594315</v>
      </c>
    </row>
    <row r="41" spans="1:5">
      <c r="A41" s="4" t="s">
        <v>138</v>
      </c>
      <c r="D41" s="5" t="n">
        <v>-2762</v>
      </c>
      <c r="E41" s="5" t="n">
        <v>-6574</v>
      </c>
    </row>
    <row r="42" spans="1:5">
      <c r="A42" s="4" t="s">
        <v>139</v>
      </c>
      <c r="D42" s="5" t="n">
        <v>7887</v>
      </c>
      <c r="E42" s="5" t="n">
        <v>-101957</v>
      </c>
    </row>
    <row r="43" spans="1:5">
      <c r="A43" s="4" t="s">
        <v>140</v>
      </c>
      <c r="D43" s="5" t="n">
        <v>139357</v>
      </c>
      <c r="E43" s="5" t="n">
        <v>417073</v>
      </c>
    </row>
    <row r="44" spans="1:5">
      <c r="A44" s="4" t="s">
        <v>141</v>
      </c>
      <c r="B44" s="5" t="n">
        <v>147244</v>
      </c>
      <c r="C44" s="5" t="n">
        <v>315116</v>
      </c>
      <c r="D44" s="5" t="n">
        <v>147244</v>
      </c>
      <c r="E44" s="5" t="n">
        <v>315116</v>
      </c>
    </row>
    <row r="45" spans="1:5">
      <c r="A45" s="4" t="s">
        <v>433</v>
      </c>
    </row>
    <row r="46" spans="1:5">
      <c r="A46" s="3" t="s">
        <v>111</v>
      </c>
    </row>
    <row r="47" spans="1:5">
      <c r="A47" s="4" t="s">
        <v>41</v>
      </c>
      <c r="B47" s="5" t="n">
        <v>-117593</v>
      </c>
      <c r="C47" s="5" t="n">
        <v>-119062</v>
      </c>
      <c r="D47" s="5" t="n">
        <v>-392917</v>
      </c>
      <c r="E47" s="5" t="n">
        <v>-566739</v>
      </c>
    </row>
    <row r="48" spans="1:5">
      <c r="A48" s="3" t="s">
        <v>443</v>
      </c>
    </row>
    <row r="49" spans="1:5">
      <c r="A49" s="4" t="s">
        <v>113</v>
      </c>
      <c r="D49" s="5" t="n">
        <v>0</v>
      </c>
      <c r="E49" s="5" t="n">
        <v>0</v>
      </c>
    </row>
    <row r="50" spans="1:5">
      <c r="A50" s="4" t="s">
        <v>114</v>
      </c>
      <c r="D50" s="5" t="n">
        <v>0</v>
      </c>
      <c r="E50" s="5" t="n">
        <v>0</v>
      </c>
    </row>
    <row r="51" spans="1:5">
      <c r="A51" s="4" t="s">
        <v>115</v>
      </c>
      <c r="D51" s="5" t="n">
        <v>0</v>
      </c>
      <c r="E51" s="5" t="n">
        <v>0</v>
      </c>
    </row>
    <row r="52" spans="1:5">
      <c r="A52" s="4" t="s">
        <v>116</v>
      </c>
      <c r="E52" s="5" t="n">
        <v>0</v>
      </c>
    </row>
    <row r="53" spans="1:5">
      <c r="A53" s="4" t="s">
        <v>117</v>
      </c>
      <c r="D53" s="5" t="n">
        <v>0</v>
      </c>
      <c r="E53" s="5" t="n">
        <v>0</v>
      </c>
    </row>
    <row r="54" spans="1:5">
      <c r="A54" s="4" t="s">
        <v>91</v>
      </c>
      <c r="D54" s="5" t="n">
        <v>0</v>
      </c>
      <c r="E54" s="5" t="n">
        <v>0</v>
      </c>
    </row>
    <row r="55" spans="1:5">
      <c r="A55" s="3" t="s">
        <v>118</v>
      </c>
    </row>
    <row r="56" spans="1:5">
      <c r="A56" s="4" t="s">
        <v>71</v>
      </c>
      <c r="D56" s="5" t="n">
        <v>0</v>
      </c>
      <c r="E56" s="5" t="n">
        <v>0</v>
      </c>
    </row>
    <row r="57" spans="1:5">
      <c r="A57" s="4" t="s">
        <v>72</v>
      </c>
      <c r="D57" s="5" t="n">
        <v>-1678</v>
      </c>
      <c r="E57" s="5" t="n">
        <v>4690</v>
      </c>
    </row>
    <row r="58" spans="1:5">
      <c r="A58" s="4" t="s">
        <v>73</v>
      </c>
      <c r="D58" s="5" t="n">
        <v>-1993</v>
      </c>
      <c r="E58" s="5" t="n">
        <v>-572</v>
      </c>
    </row>
    <row r="59" spans="1:5">
      <c r="A59" s="4" t="s">
        <v>75</v>
      </c>
      <c r="D59" s="5" t="n">
        <v>0</v>
      </c>
      <c r="E59" s="5" t="n">
        <v>0</v>
      </c>
    </row>
    <row r="60" spans="1:5">
      <c r="A60" s="4" t="s">
        <v>84</v>
      </c>
      <c r="D60" s="5" t="n">
        <v>114</v>
      </c>
      <c r="E60" s="5" t="n">
        <v>-1</v>
      </c>
    </row>
    <row r="61" spans="1:5">
      <c r="A61" s="4" t="s">
        <v>85</v>
      </c>
      <c r="D61" s="5" t="n">
        <v>0</v>
      </c>
      <c r="E61" s="5" t="n">
        <v>0</v>
      </c>
    </row>
    <row r="62" spans="1:5">
      <c r="A62" s="4" t="s">
        <v>119</v>
      </c>
      <c r="D62" s="5" t="n">
        <v>0</v>
      </c>
      <c r="E62" s="5" t="n">
        <v>724</v>
      </c>
    </row>
    <row r="63" spans="1:5">
      <c r="A63" s="4" t="s">
        <v>74</v>
      </c>
      <c r="D63" s="5" t="n">
        <v>0</v>
      </c>
      <c r="E63" s="5" t="n">
        <v>0</v>
      </c>
    </row>
    <row r="64" spans="1:5">
      <c r="A64" s="4" t="s">
        <v>120</v>
      </c>
      <c r="D64" s="5" t="n">
        <v>-396474</v>
      </c>
      <c r="E64" s="5" t="n">
        <v>-561898</v>
      </c>
    </row>
    <row r="65" spans="1:5">
      <c r="A65" s="3" t="s">
        <v>121</v>
      </c>
    </row>
    <row r="66" spans="1:5">
      <c r="A66" s="4" t="s">
        <v>122</v>
      </c>
      <c r="D66" s="5" t="n">
        <v>0</v>
      </c>
      <c r="E66" s="5" t="n">
        <v>0</v>
      </c>
    </row>
    <row r="67" spans="1:5">
      <c r="A67" s="4" t="s">
        <v>123</v>
      </c>
      <c r="D67" s="5" t="n">
        <v>0</v>
      </c>
      <c r="E67" s="5" t="n">
        <v>0</v>
      </c>
    </row>
    <row r="68" spans="1:5">
      <c r="A68" s="4" t="s">
        <v>124</v>
      </c>
      <c r="D68" s="5" t="n">
        <v>23608</v>
      </c>
      <c r="E68" s="5" t="n">
        <v>7037</v>
      </c>
    </row>
    <row r="69" spans="1:5">
      <c r="A69" s="4" t="s">
        <v>125</v>
      </c>
      <c r="E69" s="5" t="n">
        <v>0</v>
      </c>
    </row>
    <row r="70" spans="1:5">
      <c r="A70" s="4" t="s">
        <v>126</v>
      </c>
      <c r="D70" s="5" t="n">
        <v>0</v>
      </c>
      <c r="E70" s="5" t="n">
        <v>0</v>
      </c>
    </row>
    <row r="71" spans="1:5">
      <c r="A71" s="4" t="s">
        <v>127</v>
      </c>
      <c r="D71" s="5" t="n">
        <v>0</v>
      </c>
      <c r="E71" s="5" t="n">
        <v>0</v>
      </c>
    </row>
    <row r="72" spans="1:5">
      <c r="A72" s="4" t="s">
        <v>128</v>
      </c>
      <c r="D72" s="5" t="n">
        <v>372866</v>
      </c>
      <c r="E72" s="5" t="n">
        <v>555585</v>
      </c>
    </row>
    <row r="73" spans="1:5">
      <c r="A73" s="4" t="s">
        <v>129</v>
      </c>
      <c r="D73" s="5" t="n">
        <v>396474</v>
      </c>
      <c r="E73" s="5" t="n">
        <v>562622</v>
      </c>
    </row>
    <row r="74" spans="1:5">
      <c r="A74" s="3" t="s">
        <v>130</v>
      </c>
    </row>
    <row r="75" spans="1:5">
      <c r="A75" s="4" t="s">
        <v>131</v>
      </c>
      <c r="D75" s="5" t="n">
        <v>0</v>
      </c>
    </row>
    <row r="76" spans="1:5">
      <c r="A76" s="4" t="s">
        <v>444</v>
      </c>
      <c r="D76" s="5" t="n">
        <v>0</v>
      </c>
      <c r="E76" s="5" t="n">
        <v>0</v>
      </c>
    </row>
    <row r="77" spans="1:5">
      <c r="A77" s="4" t="s">
        <v>132</v>
      </c>
      <c r="D77" s="5" t="n">
        <v>0</v>
      </c>
      <c r="E77" s="5" t="n">
        <v>-724</v>
      </c>
    </row>
    <row r="78" spans="1:5">
      <c r="A78" s="4" t="s">
        <v>133</v>
      </c>
      <c r="D78" s="5" t="n">
        <v>0</v>
      </c>
    </row>
    <row r="79" spans="1:5">
      <c r="A79" s="4" t="s">
        <v>134</v>
      </c>
      <c r="D79" s="5" t="n">
        <v>0</v>
      </c>
      <c r="E79" s="5" t="n">
        <v>0</v>
      </c>
    </row>
    <row r="80" spans="1:5">
      <c r="A80" s="4" t="s">
        <v>135</v>
      </c>
      <c r="D80" s="5" t="n">
        <v>0</v>
      </c>
      <c r="E80" s="5" t="n">
        <v>0</v>
      </c>
    </row>
    <row r="81" spans="1:5">
      <c r="A81" s="4" t="s">
        <v>136</v>
      </c>
      <c r="D81" s="5" t="n">
        <v>0</v>
      </c>
      <c r="E81" s="5" t="n">
        <v>0</v>
      </c>
    </row>
    <row r="82" spans="1:5">
      <c r="A82" s="4" t="s">
        <v>128</v>
      </c>
      <c r="D82" s="5" t="n">
        <v>0</v>
      </c>
      <c r="E82" s="5" t="n">
        <v>0</v>
      </c>
    </row>
    <row r="83" spans="1:5">
      <c r="A83" s="4" t="s">
        <v>137</v>
      </c>
      <c r="D83" s="5" t="n">
        <v>0</v>
      </c>
      <c r="E83" s="5" t="n">
        <v>-724</v>
      </c>
    </row>
    <row r="84" spans="1:5">
      <c r="A84" s="4" t="s">
        <v>138</v>
      </c>
      <c r="D84" s="5" t="n">
        <v>0</v>
      </c>
      <c r="E84" s="5" t="n">
        <v>0</v>
      </c>
    </row>
    <row r="85" spans="1:5">
      <c r="A85" s="4" t="s">
        <v>139</v>
      </c>
      <c r="D85" s="5" t="n">
        <v>0</v>
      </c>
      <c r="E85" s="5" t="n">
        <v>0</v>
      </c>
    </row>
    <row r="86" spans="1:5">
      <c r="A86" s="4" t="s">
        <v>140</v>
      </c>
      <c r="D86" s="5" t="n">
        <v>0</v>
      </c>
      <c r="E86" s="5" t="n">
        <v>0</v>
      </c>
    </row>
    <row r="87" spans="1:5">
      <c r="A87" s="4" t="s">
        <v>141</v>
      </c>
      <c r="B87" s="5" t="n">
        <v>0</v>
      </c>
      <c r="C87" s="5" t="n">
        <v>0</v>
      </c>
      <c r="D87" s="5" t="n">
        <v>0</v>
      </c>
      <c r="E87" s="5" t="n">
        <v>0</v>
      </c>
    </row>
    <row r="88" spans="1:5">
      <c r="A88" s="4" t="s">
        <v>434</v>
      </c>
    </row>
    <row r="89" spans="1:5">
      <c r="A89" s="3" t="s">
        <v>111</v>
      </c>
    </row>
    <row r="90" spans="1:5">
      <c r="A90" s="4" t="s">
        <v>41</v>
      </c>
      <c r="B90" s="5" t="n">
        <v>118005</v>
      </c>
      <c r="C90" s="5" t="n">
        <v>117341</v>
      </c>
      <c r="D90" s="5" t="n">
        <v>396473</v>
      </c>
      <c r="E90" s="5" t="n">
        <v>562622</v>
      </c>
    </row>
    <row r="91" spans="1:5">
      <c r="A91" s="3" t="s">
        <v>443</v>
      </c>
    </row>
    <row r="92" spans="1:5">
      <c r="A92" s="4" t="s">
        <v>113</v>
      </c>
      <c r="D92" s="5" t="n">
        <v>0</v>
      </c>
      <c r="E92" s="5" t="n">
        <v>0</v>
      </c>
    </row>
    <row r="93" spans="1:5">
      <c r="A93" s="4" t="s">
        <v>114</v>
      </c>
      <c r="D93" s="5" t="n">
        <v>0</v>
      </c>
      <c r="E93" s="5" t="n">
        <v>0</v>
      </c>
    </row>
    <row r="94" spans="1:5">
      <c r="A94" s="4" t="s">
        <v>115</v>
      </c>
      <c r="D94" s="5" t="n">
        <v>63578</v>
      </c>
      <c r="E94" s="5" t="n">
        <v>57169</v>
      </c>
    </row>
    <row r="95" spans="1:5">
      <c r="A95" s="4" t="s">
        <v>116</v>
      </c>
      <c r="E95" s="5" t="n">
        <v>0</v>
      </c>
    </row>
    <row r="96" spans="1:5">
      <c r="A96" s="4" t="s">
        <v>117</v>
      </c>
      <c r="D96" s="5" t="n">
        <v>0</v>
      </c>
      <c r="E96" s="5" t="n">
        <v>0</v>
      </c>
    </row>
    <row r="97" spans="1:5">
      <c r="A97" s="4" t="s">
        <v>91</v>
      </c>
      <c r="D97" s="5" t="n">
        <v>0</v>
      </c>
      <c r="E97" s="5" t="n">
        <v>0</v>
      </c>
    </row>
    <row r="98" spans="1:5">
      <c r="A98" s="3" t="s">
        <v>118</v>
      </c>
    </row>
    <row r="99" spans="1:5">
      <c r="A99" s="4" t="s">
        <v>71</v>
      </c>
      <c r="D99" s="5" t="n">
        <v>0</v>
      </c>
      <c r="E99" s="5" t="n">
        <v>0</v>
      </c>
    </row>
    <row r="100" spans="1:5">
      <c r="A100" s="4" t="s">
        <v>72</v>
      </c>
      <c r="D100" s="5" t="n">
        <v>0</v>
      </c>
      <c r="E100" s="5" t="n">
        <v>0</v>
      </c>
    </row>
    <row r="101" spans="1:5">
      <c r="A101" s="4" t="s">
        <v>73</v>
      </c>
      <c r="D101" s="5" t="n">
        <v>0</v>
      </c>
      <c r="E101" s="5" t="n">
        <v>0</v>
      </c>
    </row>
    <row r="102" spans="1:5">
      <c r="A102" s="4" t="s">
        <v>75</v>
      </c>
      <c r="D102" s="5" t="n">
        <v>0</v>
      </c>
      <c r="E102" s="5" t="n">
        <v>0</v>
      </c>
    </row>
    <row r="103" spans="1:5">
      <c r="A103" s="4" t="s">
        <v>84</v>
      </c>
      <c r="D103" s="5" t="n">
        <v>0</v>
      </c>
      <c r="E103" s="5" t="n">
        <v>0</v>
      </c>
    </row>
    <row r="104" spans="1:5">
      <c r="A104" s="4" t="s">
        <v>85</v>
      </c>
      <c r="D104" s="5" t="n">
        <v>0</v>
      </c>
      <c r="E104" s="5" t="n">
        <v>0</v>
      </c>
    </row>
    <row r="105" spans="1:5">
      <c r="A105" s="4" t="s">
        <v>119</v>
      </c>
      <c r="D105" s="5" t="n">
        <v>0</v>
      </c>
      <c r="E105" s="5" t="n">
        <v>0</v>
      </c>
    </row>
    <row r="106" spans="1:5">
      <c r="A106" s="4" t="s">
        <v>74</v>
      </c>
      <c r="D106" s="5" t="n">
        <v>0</v>
      </c>
      <c r="E106" s="5" t="n">
        <v>0</v>
      </c>
    </row>
    <row r="107" spans="1:5">
      <c r="A107" s="4" t="s">
        <v>120</v>
      </c>
      <c r="D107" s="5" t="n">
        <v>460051</v>
      </c>
      <c r="E107" s="5" t="n">
        <v>619791</v>
      </c>
    </row>
    <row r="108" spans="1:5">
      <c r="A108" s="3" t="s">
        <v>121</v>
      </c>
    </row>
    <row r="109" spans="1:5">
      <c r="A109" s="4" t="s">
        <v>122</v>
      </c>
      <c r="D109" s="5" t="n">
        <v>0</v>
      </c>
      <c r="E109" s="5" t="n">
        <v>0</v>
      </c>
    </row>
    <row r="110" spans="1:5">
      <c r="A110" s="4" t="s">
        <v>123</v>
      </c>
      <c r="D110" s="5" t="n">
        <v>0</v>
      </c>
      <c r="E110" s="5" t="n">
        <v>0</v>
      </c>
    </row>
    <row r="111" spans="1:5">
      <c r="A111" s="4" t="s">
        <v>124</v>
      </c>
      <c r="D111" s="5" t="n">
        <v>0</v>
      </c>
      <c r="E111" s="5" t="n">
        <v>0</v>
      </c>
    </row>
    <row r="112" spans="1:5">
      <c r="A112" s="4" t="s">
        <v>125</v>
      </c>
      <c r="E112" s="5" t="n">
        <v>0</v>
      </c>
    </row>
    <row r="113" spans="1:5">
      <c r="A113" s="4" t="s">
        <v>126</v>
      </c>
      <c r="D113" s="5" t="n">
        <v>0</v>
      </c>
      <c r="E113" s="5" t="n">
        <v>0</v>
      </c>
    </row>
    <row r="114" spans="1:5">
      <c r="A114" s="4" t="s">
        <v>127</v>
      </c>
      <c r="D114" s="5" t="n">
        <v>0</v>
      </c>
      <c r="E114" s="5" t="n">
        <v>0</v>
      </c>
    </row>
    <row r="115" spans="1:5">
      <c r="A115" s="4" t="s">
        <v>128</v>
      </c>
      <c r="D115" s="5" t="n">
        <v>-322723</v>
      </c>
      <c r="E115" s="5" t="n">
        <v>-24380</v>
      </c>
    </row>
    <row r="116" spans="1:5">
      <c r="A116" s="4" t="s">
        <v>129</v>
      </c>
      <c r="D116" s="5" t="n">
        <v>-322723</v>
      </c>
      <c r="E116" s="5" t="n">
        <v>-24380</v>
      </c>
    </row>
    <row r="117" spans="1:5">
      <c r="A117" s="3" t="s">
        <v>130</v>
      </c>
    </row>
    <row r="118" spans="1:5">
      <c r="A118" s="4" t="s">
        <v>131</v>
      </c>
      <c r="D118" s="5" t="n">
        <v>0</v>
      </c>
    </row>
    <row r="119" spans="1:5">
      <c r="A119" s="4" t="s">
        <v>444</v>
      </c>
      <c r="D119" s="5" t="n">
        <v>0</v>
      </c>
      <c r="E119" s="5" t="n">
        <v>0</v>
      </c>
    </row>
    <row r="120" spans="1:5">
      <c r="A120" s="4" t="s">
        <v>132</v>
      </c>
      <c r="D120" s="5" t="n">
        <v>0</v>
      </c>
      <c r="E120" s="5" t="n">
        <v>0</v>
      </c>
    </row>
    <row r="121" spans="1:5">
      <c r="A121" s="4" t="s">
        <v>133</v>
      </c>
      <c r="D121" s="5" t="n">
        <v>0</v>
      </c>
    </row>
    <row r="122" spans="1:5">
      <c r="A122" s="4" t="s">
        <v>134</v>
      </c>
      <c r="D122" s="5" t="n">
        <v>25114</v>
      </c>
      <c r="E122" s="5" t="n">
        <v>22260</v>
      </c>
    </row>
    <row r="123" spans="1:5">
      <c r="A123" s="4" t="s">
        <v>135</v>
      </c>
      <c r="D123" s="5" t="n">
        <v>-142388</v>
      </c>
      <c r="E123" s="5" t="n">
        <v>-115232</v>
      </c>
    </row>
    <row r="124" spans="1:5">
      <c r="A124" s="4" t="s">
        <v>136</v>
      </c>
      <c r="D124" s="5" t="n">
        <v>-20054</v>
      </c>
      <c r="E124" s="5" t="n">
        <v>-502439</v>
      </c>
    </row>
    <row r="125" spans="1:5">
      <c r="A125" s="4" t="s">
        <v>128</v>
      </c>
      <c r="D125" s="5" t="n">
        <v>0</v>
      </c>
      <c r="E125" s="5" t="n">
        <v>0</v>
      </c>
    </row>
    <row r="126" spans="1:5">
      <c r="A126" s="4" t="s">
        <v>137</v>
      </c>
      <c r="D126" s="5" t="n">
        <v>-137328</v>
      </c>
      <c r="E126" s="5" t="n">
        <v>-595411</v>
      </c>
    </row>
    <row r="127" spans="1:5">
      <c r="A127" s="4" t="s">
        <v>138</v>
      </c>
      <c r="D127" s="5" t="n">
        <v>0</v>
      </c>
      <c r="E127" s="5" t="n">
        <v>0</v>
      </c>
    </row>
    <row r="128" spans="1:5">
      <c r="A128" s="4" t="s">
        <v>139</v>
      </c>
      <c r="D128" s="5" t="n">
        <v>0</v>
      </c>
      <c r="E128" s="5" t="n">
        <v>0</v>
      </c>
    </row>
    <row r="129" spans="1:5">
      <c r="A129" s="4" t="s">
        <v>140</v>
      </c>
      <c r="D129" s="5" t="n">
        <v>0</v>
      </c>
      <c r="E129" s="5" t="n">
        <v>0</v>
      </c>
    </row>
    <row r="130" spans="1:5">
      <c r="A130" s="4" t="s">
        <v>141</v>
      </c>
      <c r="B130" s="5" t="n">
        <v>0</v>
      </c>
      <c r="C130" s="5" t="n">
        <v>0</v>
      </c>
      <c r="D130" s="5" t="n">
        <v>0</v>
      </c>
      <c r="E130" s="5" t="n">
        <v>0</v>
      </c>
    </row>
    <row r="131" spans="1:5">
      <c r="A131" s="4" t="s">
        <v>435</v>
      </c>
    </row>
    <row r="132" spans="1:5">
      <c r="A132" s="3" t="s">
        <v>111</v>
      </c>
    </row>
    <row r="133" spans="1:5">
      <c r="A133" s="4" t="s">
        <v>41</v>
      </c>
      <c r="B133" s="5" t="n">
        <v>37609</v>
      </c>
      <c r="C133" s="5" t="n">
        <v>42285</v>
      </c>
      <c r="D133" s="5" t="n">
        <v>136484</v>
      </c>
      <c r="E133" s="5" t="n">
        <v>347625</v>
      </c>
    </row>
    <row r="134" spans="1:5">
      <c r="A134" s="3" t="s">
        <v>443</v>
      </c>
    </row>
    <row r="135" spans="1:5">
      <c r="A135" s="4" t="s">
        <v>113</v>
      </c>
      <c r="D135" s="5" t="n">
        <v>79459</v>
      </c>
      <c r="E135" s="5" t="n">
        <v>70441</v>
      </c>
    </row>
    <row r="136" spans="1:5">
      <c r="A136" s="4" t="s">
        <v>114</v>
      </c>
      <c r="D136" s="5" t="n">
        <v>10288</v>
      </c>
      <c r="E136" s="5" t="n">
        <v>11612</v>
      </c>
    </row>
    <row r="137" spans="1:5">
      <c r="A137" s="4" t="s">
        <v>115</v>
      </c>
      <c r="D137" s="5" t="n">
        <v>0</v>
      </c>
      <c r="E137" s="5" t="n">
        <v>0</v>
      </c>
    </row>
    <row r="138" spans="1:5">
      <c r="A138" s="4" t="s">
        <v>116</v>
      </c>
      <c r="E138" s="5" t="n">
        <v>-12547</v>
      </c>
    </row>
    <row r="139" spans="1:5">
      <c r="A139" s="4" t="s">
        <v>117</v>
      </c>
      <c r="D139" s="5" t="n">
        <v>-23935</v>
      </c>
      <c r="E139" s="5" t="n">
        <v>-362237</v>
      </c>
    </row>
    <row r="140" spans="1:5">
      <c r="A140" s="4" t="s">
        <v>91</v>
      </c>
      <c r="D140" s="5" t="n">
        <v>-11104</v>
      </c>
      <c r="E140" s="5" t="n">
        <v>-82115</v>
      </c>
    </row>
    <row r="141" spans="1:5">
      <c r="A141" s="3" t="s">
        <v>118</v>
      </c>
    </row>
    <row r="142" spans="1:5">
      <c r="A142" s="4" t="s">
        <v>71</v>
      </c>
      <c r="D142" s="5" t="n">
        <v>-21965</v>
      </c>
      <c r="E142" s="5" t="n">
        <v>-29955</v>
      </c>
    </row>
    <row r="143" spans="1:5">
      <c r="A143" s="4" t="s">
        <v>72</v>
      </c>
      <c r="D143" s="5" t="n">
        <v>-21588</v>
      </c>
      <c r="E143" s="5" t="n">
        <v>-25169</v>
      </c>
    </row>
    <row r="144" spans="1:5">
      <c r="A144" s="4" t="s">
        <v>73</v>
      </c>
      <c r="D144" s="5" t="n">
        <v>3662</v>
      </c>
      <c r="E144" s="5" t="n">
        <v>-2339</v>
      </c>
    </row>
    <row r="145" spans="1:5">
      <c r="A145" s="4" t="s">
        <v>75</v>
      </c>
      <c r="D145" s="5" t="n">
        <v>-6460</v>
      </c>
      <c r="E145" s="5" t="n">
        <v>55</v>
      </c>
    </row>
    <row r="146" spans="1:5">
      <c r="A146" s="4" t="s">
        <v>84</v>
      </c>
      <c r="D146" s="5" t="n">
        <v>-36312</v>
      </c>
      <c r="E146" s="5" t="n">
        <v>-358602</v>
      </c>
    </row>
    <row r="147" spans="1:5">
      <c r="A147" s="4" t="s">
        <v>85</v>
      </c>
      <c r="D147" s="5" t="n">
        <v>-3243</v>
      </c>
      <c r="E147" s="5" t="n">
        <v>-2373</v>
      </c>
    </row>
    <row r="148" spans="1:5">
      <c r="A148" s="4" t="s">
        <v>119</v>
      </c>
      <c r="D148" s="5" t="n">
        <v>-10958</v>
      </c>
      <c r="E148" s="5" t="n">
        <v>-21747</v>
      </c>
    </row>
    <row r="149" spans="1:5">
      <c r="A149" s="4" t="s">
        <v>74</v>
      </c>
      <c r="D149" s="5" t="n">
        <v>10886</v>
      </c>
      <c r="E149" s="5" t="n">
        <v>55609</v>
      </c>
    </row>
    <row r="150" spans="1:5">
      <c r="A150" s="4" t="s">
        <v>120</v>
      </c>
      <c r="D150" s="5" t="n">
        <v>105214</v>
      </c>
      <c r="E150" s="5" t="n">
        <v>-411742</v>
      </c>
    </row>
    <row r="151" spans="1:5">
      <c r="A151" s="3" t="s">
        <v>121</v>
      </c>
    </row>
    <row r="152" spans="1:5">
      <c r="A152" s="4" t="s">
        <v>122</v>
      </c>
      <c r="D152" s="5" t="n">
        <v>-125995</v>
      </c>
      <c r="E152" s="5" t="n">
        <v>-120943</v>
      </c>
    </row>
    <row r="153" spans="1:5">
      <c r="A153" s="4" t="s">
        <v>123</v>
      </c>
      <c r="D153" s="5" t="n">
        <v>0</v>
      </c>
      <c r="E153" s="5" t="n">
        <v>0</v>
      </c>
    </row>
    <row r="154" spans="1:5">
      <c r="A154" s="4" t="s">
        <v>124</v>
      </c>
      <c r="D154" s="5" t="n">
        <v>-5644</v>
      </c>
      <c r="E154" s="5" t="n">
        <v>-3838</v>
      </c>
    </row>
    <row r="155" spans="1:5">
      <c r="A155" s="4" t="s">
        <v>125</v>
      </c>
      <c r="E155" s="5" t="n">
        <v>32099</v>
      </c>
    </row>
    <row r="156" spans="1:5">
      <c r="A156" s="4" t="s">
        <v>126</v>
      </c>
      <c r="D156" s="5" t="n">
        <v>23935</v>
      </c>
      <c r="E156" s="5" t="n">
        <v>565643</v>
      </c>
    </row>
    <row r="157" spans="1:5">
      <c r="A157" s="4" t="s">
        <v>127</v>
      </c>
      <c r="D157" s="5" t="n">
        <v>-9097</v>
      </c>
      <c r="E157" s="5" t="n">
        <v>-127524</v>
      </c>
    </row>
    <row r="158" spans="1:5">
      <c r="A158" s="4" t="s">
        <v>128</v>
      </c>
      <c r="D158" s="5" t="n">
        <v>166718</v>
      </c>
      <c r="E158" s="5" t="n">
        <v>121547</v>
      </c>
    </row>
    <row r="159" spans="1:5">
      <c r="A159" s="4" t="s">
        <v>129</v>
      </c>
      <c r="D159" s="5" t="n">
        <v>49917</v>
      </c>
      <c r="E159" s="5" t="n">
        <v>466984</v>
      </c>
    </row>
    <row r="160" spans="1:5">
      <c r="A160" s="3" t="s">
        <v>130</v>
      </c>
    </row>
    <row r="161" spans="1:5">
      <c r="A161" s="4" t="s">
        <v>131</v>
      </c>
      <c r="D161" s="5" t="n">
        <v>99500</v>
      </c>
    </row>
    <row r="162" spans="1:5">
      <c r="A162" s="4" t="s">
        <v>444</v>
      </c>
      <c r="D162" s="5" t="n">
        <v>0</v>
      </c>
      <c r="E162" s="5" t="n">
        <v>0</v>
      </c>
    </row>
    <row r="163" spans="1:5">
      <c r="A163" s="4" t="s">
        <v>132</v>
      </c>
      <c r="D163" s="5" t="n">
        <v>-250000</v>
      </c>
      <c r="E163" s="5" t="n">
        <v>-309</v>
      </c>
    </row>
    <row r="164" spans="1:5">
      <c r="A164" s="4" t="s">
        <v>133</v>
      </c>
      <c r="D164" s="5" t="n">
        <v>-13949</v>
      </c>
    </row>
    <row r="165" spans="1:5">
      <c r="A165" s="4" t="s">
        <v>134</v>
      </c>
      <c r="D165" s="5" t="n">
        <v>0</v>
      </c>
      <c r="E165" s="5" t="n">
        <v>0</v>
      </c>
    </row>
    <row r="166" spans="1:5">
      <c r="A166" s="4" t="s">
        <v>135</v>
      </c>
      <c r="D166" s="5" t="n">
        <v>0</v>
      </c>
      <c r="E166" s="5" t="n">
        <v>0</v>
      </c>
    </row>
    <row r="167" spans="1:5">
      <c r="A167" s="4" t="s">
        <v>136</v>
      </c>
      <c r="D167" s="5" t="n">
        <v>0</v>
      </c>
      <c r="E167" s="5" t="n">
        <v>0</v>
      </c>
    </row>
    <row r="168" spans="1:5">
      <c r="A168" s="4" t="s">
        <v>128</v>
      </c>
      <c r="D168" s="5" t="n">
        <v>-5801</v>
      </c>
      <c r="E168" s="5" t="n">
        <v>1464</v>
      </c>
    </row>
    <row r="169" spans="1:5">
      <c r="A169" s="4" t="s">
        <v>137</v>
      </c>
      <c r="D169" s="5" t="n">
        <v>-170250</v>
      </c>
      <c r="E169" s="5" t="n">
        <v>1155</v>
      </c>
    </row>
    <row r="170" spans="1:5">
      <c r="A170" s="4" t="s">
        <v>138</v>
      </c>
      <c r="D170" s="5" t="n">
        <v>0</v>
      </c>
      <c r="E170" s="5" t="n">
        <v>0</v>
      </c>
    </row>
    <row r="171" spans="1:5">
      <c r="A171" s="4" t="s">
        <v>139</v>
      </c>
      <c r="D171" s="5" t="n">
        <v>-15119</v>
      </c>
      <c r="E171" s="5" t="n">
        <v>56397</v>
      </c>
    </row>
    <row r="172" spans="1:5">
      <c r="A172" s="4" t="s">
        <v>140</v>
      </c>
      <c r="D172" s="5" t="n">
        <v>57893</v>
      </c>
      <c r="E172" s="5" t="n">
        <v>74632</v>
      </c>
    </row>
    <row r="173" spans="1:5">
      <c r="A173" s="4" t="s">
        <v>141</v>
      </c>
      <c r="B173" s="5" t="n">
        <v>42774</v>
      </c>
      <c r="C173" s="5" t="n">
        <v>131029</v>
      </c>
      <c r="D173" s="5" t="n">
        <v>42774</v>
      </c>
      <c r="E173" s="5" t="n">
        <v>131029</v>
      </c>
    </row>
    <row r="174" spans="1:5">
      <c r="A174" s="4" t="s">
        <v>436</v>
      </c>
    </row>
    <row r="175" spans="1:5">
      <c r="A175" s="3" t="s">
        <v>111</v>
      </c>
    </row>
    <row r="176" spans="1:5">
      <c r="A176" s="4" t="s">
        <v>41</v>
      </c>
      <c r="B176" s="5" t="n">
        <v>78059</v>
      </c>
      <c r="C176" s="5" t="n">
        <v>75058</v>
      </c>
      <c r="D176" s="5" t="n">
        <v>244759</v>
      </c>
      <c r="E176" s="5" t="n">
        <v>219644</v>
      </c>
    </row>
    <row r="177" spans="1:5">
      <c r="A177" s="3" t="s">
        <v>443</v>
      </c>
    </row>
    <row r="178" spans="1:5">
      <c r="A178" s="4" t="s">
        <v>113</v>
      </c>
      <c r="D178" s="5" t="n">
        <v>33697</v>
      </c>
      <c r="E178" s="5" t="n">
        <v>33208</v>
      </c>
    </row>
    <row r="179" spans="1:5">
      <c r="A179" s="4" t="s">
        <v>114</v>
      </c>
      <c r="D179" s="5" t="n">
        <v>262</v>
      </c>
      <c r="E179" s="5" t="n">
        <v>218</v>
      </c>
    </row>
    <row r="180" spans="1:5">
      <c r="A180" s="4" t="s">
        <v>115</v>
      </c>
      <c r="D180" s="5" t="n">
        <v>0</v>
      </c>
      <c r="E180" s="5" t="n">
        <v>0</v>
      </c>
    </row>
    <row r="181" spans="1:5">
      <c r="A181" s="4" t="s">
        <v>116</v>
      </c>
      <c r="E181" s="5" t="n">
        <v>0</v>
      </c>
    </row>
    <row r="182" spans="1:5">
      <c r="A182" s="4" t="s">
        <v>117</v>
      </c>
      <c r="D182" s="5" t="n">
        <v>0</v>
      </c>
      <c r="E182" s="5" t="n">
        <v>0</v>
      </c>
    </row>
    <row r="183" spans="1:5">
      <c r="A183" s="4" t="s">
        <v>91</v>
      </c>
      <c r="D183" s="5" t="n">
        <v>7406</v>
      </c>
      <c r="E183" s="5" t="n">
        <v>5895</v>
      </c>
    </row>
    <row r="184" spans="1:5">
      <c r="A184" s="3" t="s">
        <v>118</v>
      </c>
    </row>
    <row r="185" spans="1:5">
      <c r="A185" s="4" t="s">
        <v>71</v>
      </c>
      <c r="D185" s="5" t="n">
        <v>-5959</v>
      </c>
      <c r="E185" s="5" t="n">
        <v>-11251</v>
      </c>
    </row>
    <row r="186" spans="1:5">
      <c r="A186" s="4" t="s">
        <v>72</v>
      </c>
      <c r="D186" s="5" t="n">
        <v>2079</v>
      </c>
      <c r="E186" s="5" t="n">
        <v>-1584</v>
      </c>
    </row>
    <row r="187" spans="1:5">
      <c r="A187" s="4" t="s">
        <v>73</v>
      </c>
      <c r="D187" s="5" t="n">
        <v>-2753</v>
      </c>
      <c r="E187" s="5" t="n">
        <v>-1876</v>
      </c>
    </row>
    <row r="188" spans="1:5">
      <c r="A188" s="4" t="s">
        <v>75</v>
      </c>
      <c r="D188" s="5" t="n">
        <v>-5037</v>
      </c>
      <c r="E188" s="5" t="n">
        <v>-1730</v>
      </c>
    </row>
    <row r="189" spans="1:5">
      <c r="A189" s="4" t="s">
        <v>84</v>
      </c>
      <c r="D189" s="5" t="n">
        <v>45593</v>
      </c>
      <c r="E189" s="5" t="n">
        <v>385841</v>
      </c>
    </row>
    <row r="190" spans="1:5">
      <c r="A190" s="4" t="s">
        <v>85</v>
      </c>
      <c r="D190" s="5" t="n">
        <v>-3099</v>
      </c>
      <c r="E190" s="5" t="n">
        <v>-1118</v>
      </c>
    </row>
    <row r="191" spans="1:5">
      <c r="A191" s="4" t="s">
        <v>119</v>
      </c>
      <c r="D191" s="5" t="n">
        <v>5110</v>
      </c>
      <c r="E191" s="5" t="n">
        <v>4233</v>
      </c>
    </row>
    <row r="192" spans="1:5">
      <c r="A192" s="4" t="s">
        <v>74</v>
      </c>
      <c r="D192" s="5" t="n">
        <v>-29632</v>
      </c>
      <c r="E192" s="5" t="n">
        <v>-2042</v>
      </c>
    </row>
    <row r="193" spans="1:5">
      <c r="A193" s="4" t="s">
        <v>120</v>
      </c>
      <c r="D193" s="5" t="n">
        <v>292426</v>
      </c>
      <c r="E193" s="5" t="n">
        <v>629438</v>
      </c>
    </row>
    <row r="194" spans="1:5">
      <c r="A194" s="3" t="s">
        <v>121</v>
      </c>
    </row>
    <row r="195" spans="1:5">
      <c r="A195" s="4" t="s">
        <v>122</v>
      </c>
      <c r="D195" s="5" t="n">
        <v>-77025</v>
      </c>
      <c r="E195" s="5" t="n">
        <v>-76161</v>
      </c>
    </row>
    <row r="196" spans="1:5">
      <c r="A196" s="4" t="s">
        <v>123</v>
      </c>
      <c r="D196" s="5" t="n">
        <v>0</v>
      </c>
      <c r="E196" s="5" t="n">
        <v>0</v>
      </c>
    </row>
    <row r="197" spans="1:5">
      <c r="A197" s="4" t="s">
        <v>124</v>
      </c>
      <c r="D197" s="5" t="n">
        <v>-41180</v>
      </c>
      <c r="E197" s="5" t="n">
        <v>-2235</v>
      </c>
    </row>
    <row r="198" spans="1:5">
      <c r="A198" s="4" t="s">
        <v>125</v>
      </c>
      <c r="E198" s="5" t="n">
        <v>0</v>
      </c>
    </row>
    <row r="199" spans="1:5">
      <c r="A199" s="4" t="s">
        <v>126</v>
      </c>
      <c r="D199" s="5" t="n">
        <v>0</v>
      </c>
      <c r="E199" s="5" t="n">
        <v>0</v>
      </c>
    </row>
    <row r="200" spans="1:5">
      <c r="A200" s="4" t="s">
        <v>127</v>
      </c>
      <c r="D200" s="5" t="n">
        <v>0</v>
      </c>
      <c r="E200" s="5" t="n">
        <v>0</v>
      </c>
    </row>
    <row r="201" spans="1:5">
      <c r="A201" s="4" t="s">
        <v>128</v>
      </c>
      <c r="D201" s="5" t="n">
        <v>-218390</v>
      </c>
      <c r="E201" s="5" t="n">
        <v>-649264</v>
      </c>
    </row>
    <row r="202" spans="1:5">
      <c r="A202" s="4" t="s">
        <v>129</v>
      </c>
      <c r="D202" s="5" t="n">
        <v>-336595</v>
      </c>
      <c r="E202" s="5" t="n">
        <v>-727660</v>
      </c>
    </row>
    <row r="203" spans="1:5">
      <c r="A203" s="3" t="s">
        <v>130</v>
      </c>
    </row>
    <row r="204" spans="1:5">
      <c r="A204" s="4" t="s">
        <v>131</v>
      </c>
      <c r="D204" s="5" t="n">
        <v>0</v>
      </c>
    </row>
    <row r="205" spans="1:5">
      <c r="A205" s="4" t="s">
        <v>444</v>
      </c>
      <c r="D205" s="5" t="n">
        <v>-2000</v>
      </c>
      <c r="E205" s="5" t="n">
        <v>-55</v>
      </c>
    </row>
    <row r="206" spans="1:5">
      <c r="A206" s="4" t="s">
        <v>132</v>
      </c>
      <c r="D206" s="5" t="n">
        <v>0</v>
      </c>
      <c r="E206" s="5" t="n">
        <v>1053</v>
      </c>
    </row>
    <row r="207" spans="1:5">
      <c r="A207" s="4" t="s">
        <v>133</v>
      </c>
      <c r="D207" s="5" t="n">
        <v>0</v>
      </c>
    </row>
    <row r="208" spans="1:5">
      <c r="A208" s="4" t="s">
        <v>134</v>
      </c>
      <c r="D208" s="5" t="n">
        <v>0</v>
      </c>
      <c r="E208" s="5" t="n">
        <v>0</v>
      </c>
    </row>
    <row r="209" spans="1:5">
      <c r="A209" s="4" t="s">
        <v>135</v>
      </c>
      <c r="D209" s="5" t="n">
        <v>0</v>
      </c>
      <c r="E209" s="5" t="n">
        <v>0</v>
      </c>
    </row>
    <row r="210" spans="1:5">
      <c r="A210" s="4" t="s">
        <v>136</v>
      </c>
      <c r="D210" s="5" t="n">
        <v>0</v>
      </c>
      <c r="E210" s="5" t="n">
        <v>0</v>
      </c>
    </row>
    <row r="211" spans="1:5">
      <c r="A211" s="4" t="s">
        <v>128</v>
      </c>
      <c r="D211" s="5" t="n">
        <v>0</v>
      </c>
      <c r="E211" s="5" t="n">
        <v>0</v>
      </c>
    </row>
    <row r="212" spans="1:5">
      <c r="A212" s="4" t="s">
        <v>137</v>
      </c>
      <c r="D212" s="5" t="n">
        <v>-2000</v>
      </c>
      <c r="E212" s="5" t="n">
        <v>998</v>
      </c>
    </row>
    <row r="213" spans="1:5">
      <c r="A213" s="4" t="s">
        <v>138</v>
      </c>
      <c r="D213" s="5" t="n">
        <v>0</v>
      </c>
      <c r="E213" s="5" t="n">
        <v>0</v>
      </c>
    </row>
    <row r="214" spans="1:5">
      <c r="A214" s="4" t="s">
        <v>139</v>
      </c>
      <c r="D214" s="5" t="n">
        <v>-46169</v>
      </c>
      <c r="E214" s="5" t="n">
        <v>-97224</v>
      </c>
    </row>
    <row r="215" spans="1:5">
      <c r="A215" s="4" t="s">
        <v>140</v>
      </c>
      <c r="D215" s="5" t="n">
        <v>55392</v>
      </c>
      <c r="E215" s="5" t="n">
        <v>248716</v>
      </c>
    </row>
    <row r="216" spans="1:5">
      <c r="A216" s="4" t="s">
        <v>141</v>
      </c>
      <c r="B216" s="5" t="n">
        <v>9223</v>
      </c>
      <c r="C216" s="5" t="n">
        <v>151492</v>
      </c>
      <c r="D216" s="5" t="n">
        <v>9223</v>
      </c>
      <c r="E216" s="5" t="n">
        <v>151492</v>
      </c>
    </row>
    <row r="217" spans="1:5">
      <c r="A217" s="4" t="s">
        <v>437</v>
      </c>
    </row>
    <row r="218" spans="1:5">
      <c r="A218" s="3" t="s">
        <v>111</v>
      </c>
    </row>
    <row r="219" spans="1:5">
      <c r="A219" s="4" t="s">
        <v>41</v>
      </c>
      <c r="B219" s="5" t="n">
        <v>1925</v>
      </c>
      <c r="C219" s="5" t="n">
        <v>1719</v>
      </c>
      <c r="D219" s="5" t="n">
        <v>11674</v>
      </c>
      <c r="E219" s="5" t="n">
        <v>-530</v>
      </c>
    </row>
    <row r="220" spans="1:5">
      <c r="A220" s="3" t="s">
        <v>443</v>
      </c>
    </row>
    <row r="221" spans="1:5">
      <c r="A221" s="4" t="s">
        <v>113</v>
      </c>
      <c r="D221" s="5" t="n">
        <v>7337</v>
      </c>
      <c r="E221" s="5" t="n">
        <v>6886</v>
      </c>
    </row>
    <row r="222" spans="1:5">
      <c r="A222" s="4" t="s">
        <v>114</v>
      </c>
      <c r="D222" s="5" t="n">
        <v>671</v>
      </c>
      <c r="E222" s="5" t="n">
        <v>306</v>
      </c>
    </row>
    <row r="223" spans="1:5">
      <c r="A223" s="4" t="s">
        <v>115</v>
      </c>
      <c r="D223" s="5" t="n">
        <v>0</v>
      </c>
      <c r="E223" s="5" t="n">
        <v>0</v>
      </c>
    </row>
    <row r="224" spans="1:5">
      <c r="A224" s="4" t="s">
        <v>116</v>
      </c>
      <c r="E224" s="5" t="n">
        <v>-3239</v>
      </c>
    </row>
    <row r="225" spans="1:5">
      <c r="A225" s="4" t="s">
        <v>117</v>
      </c>
      <c r="D225" s="5" t="n">
        <v>-1941</v>
      </c>
      <c r="E225" s="5" t="n">
        <v>12499</v>
      </c>
    </row>
    <row r="226" spans="1:5">
      <c r="A226" s="4" t="s">
        <v>91</v>
      </c>
      <c r="D226" s="5" t="n">
        <v>226</v>
      </c>
      <c r="E226" s="5" t="n">
        <v>1680</v>
      </c>
    </row>
    <row r="227" spans="1:5">
      <c r="A227" s="3" t="s">
        <v>118</v>
      </c>
    </row>
    <row r="228" spans="1:5">
      <c r="A228" s="4" t="s">
        <v>71</v>
      </c>
      <c r="D228" s="5" t="n">
        <v>-722</v>
      </c>
      <c r="E228" s="5" t="n">
        <v>-317</v>
      </c>
    </row>
    <row r="229" spans="1:5">
      <c r="A229" s="4" t="s">
        <v>72</v>
      </c>
      <c r="D229" s="5" t="n">
        <v>-2177</v>
      </c>
      <c r="E229" s="5" t="n">
        <v>-1946</v>
      </c>
    </row>
    <row r="230" spans="1:5">
      <c r="A230" s="4" t="s">
        <v>73</v>
      </c>
      <c r="D230" s="5" t="n">
        <v>1031</v>
      </c>
      <c r="E230" s="5" t="n">
        <v>-2118</v>
      </c>
    </row>
    <row r="231" spans="1:5">
      <c r="A231" s="4" t="s">
        <v>75</v>
      </c>
      <c r="D231" s="5" t="n">
        <v>110</v>
      </c>
      <c r="E231" s="5" t="n">
        <v>95</v>
      </c>
    </row>
    <row r="232" spans="1:5">
      <c r="A232" s="4" t="s">
        <v>84</v>
      </c>
      <c r="D232" s="5" t="n">
        <v>6143</v>
      </c>
      <c r="E232" s="5" t="n">
        <v>10132</v>
      </c>
    </row>
    <row r="233" spans="1:5">
      <c r="A233" s="4" t="s">
        <v>85</v>
      </c>
      <c r="D233" s="5" t="n">
        <v>530</v>
      </c>
      <c r="E233" s="5" t="n">
        <v>-240</v>
      </c>
    </row>
    <row r="234" spans="1:5">
      <c r="A234" s="4" t="s">
        <v>119</v>
      </c>
      <c r="D234" s="5" t="n">
        <v>-231</v>
      </c>
      <c r="E234" s="5" t="n">
        <v>-1511</v>
      </c>
    </row>
    <row r="235" spans="1:5">
      <c r="A235" s="4" t="s">
        <v>74</v>
      </c>
      <c r="D235" s="5" t="n">
        <v>-110</v>
      </c>
      <c r="E235" s="5" t="n">
        <v>-132</v>
      </c>
    </row>
    <row r="236" spans="1:5">
      <c r="A236" s="4" t="s">
        <v>120</v>
      </c>
      <c r="D236" s="5" t="n">
        <v>22541</v>
      </c>
      <c r="E236" s="5" t="n">
        <v>21565</v>
      </c>
    </row>
    <row r="237" spans="1:5">
      <c r="A237" s="3" t="s">
        <v>121</v>
      </c>
    </row>
    <row r="238" spans="1:5">
      <c r="A238" s="4" t="s">
        <v>122</v>
      </c>
      <c r="D238" s="5" t="n">
        <v>-15601</v>
      </c>
      <c r="E238" s="5" t="n">
        <v>-10398</v>
      </c>
    </row>
    <row r="239" spans="1:5">
      <c r="A239" s="4" t="s">
        <v>123</v>
      </c>
      <c r="D239" s="5" t="n">
        <v>172506</v>
      </c>
      <c r="E239" s="5" t="n">
        <v>327779</v>
      </c>
    </row>
    <row r="240" spans="1:5">
      <c r="A240" s="4" t="s">
        <v>124</v>
      </c>
      <c r="D240" s="5" t="n">
        <v>-102418</v>
      </c>
      <c r="E240" s="5" t="n">
        <v>-385760</v>
      </c>
    </row>
    <row r="241" spans="1:5">
      <c r="A241" s="4" t="s">
        <v>125</v>
      </c>
      <c r="E241" s="5" t="n">
        <v>3239</v>
      </c>
    </row>
    <row r="242" spans="1:5">
      <c r="A242" s="4" t="s">
        <v>126</v>
      </c>
      <c r="D242" s="5" t="n">
        <v>1941</v>
      </c>
      <c r="E242" s="5" t="n">
        <v>12614</v>
      </c>
    </row>
    <row r="243" spans="1:5">
      <c r="A243" s="4" t="s">
        <v>127</v>
      </c>
      <c r="D243" s="5" t="n">
        <v>-10533</v>
      </c>
      <c r="E243" s="5" t="n">
        <v>-24207</v>
      </c>
    </row>
    <row r="244" spans="1:5">
      <c r="A244" s="4" t="s">
        <v>128</v>
      </c>
      <c r="D244" s="5" t="n">
        <v>1557</v>
      </c>
      <c r="E244" s="5" t="n">
        <v>945</v>
      </c>
    </row>
    <row r="245" spans="1:5">
      <c r="A245" s="4" t="s">
        <v>129</v>
      </c>
      <c r="D245" s="5" t="n">
        <v>47452</v>
      </c>
      <c r="E245" s="5" t="n">
        <v>-75788</v>
      </c>
    </row>
    <row r="246" spans="1:5">
      <c r="A246" s="3" t="s">
        <v>130</v>
      </c>
    </row>
    <row r="247" spans="1:5">
      <c r="A247" s="4" t="s">
        <v>131</v>
      </c>
      <c r="D247" s="5" t="n">
        <v>0</v>
      </c>
    </row>
    <row r="248" spans="1:5">
      <c r="A248" s="4" t="s">
        <v>444</v>
      </c>
      <c r="D248" s="5" t="n">
        <v>2000</v>
      </c>
      <c r="E248" s="5" t="n">
        <v>55</v>
      </c>
    </row>
    <row r="249" spans="1:5">
      <c r="A249" s="4" t="s">
        <v>132</v>
      </c>
      <c r="D249" s="5" t="n">
        <v>0</v>
      </c>
      <c r="E249" s="5" t="n">
        <v>-36</v>
      </c>
    </row>
    <row r="250" spans="1:5">
      <c r="A250" s="4" t="s">
        <v>133</v>
      </c>
      <c r="D250" s="5" t="n">
        <v>0</v>
      </c>
    </row>
    <row r="251" spans="1:5">
      <c r="A251" s="4" t="s">
        <v>134</v>
      </c>
      <c r="D251" s="5" t="n">
        <v>0</v>
      </c>
      <c r="E251" s="5" t="n">
        <v>0</v>
      </c>
    </row>
    <row r="252" spans="1:5">
      <c r="A252" s="4" t="s">
        <v>135</v>
      </c>
      <c r="D252" s="5" t="n">
        <v>-56</v>
      </c>
      <c r="E252" s="5" t="n">
        <v>-41</v>
      </c>
    </row>
    <row r="253" spans="1:5">
      <c r="A253" s="4" t="s">
        <v>136</v>
      </c>
      <c r="D253" s="5" t="n">
        <v>0</v>
      </c>
      <c r="E253" s="5" t="n">
        <v>0</v>
      </c>
    </row>
    <row r="254" spans="1:5">
      <c r="A254" s="4" t="s">
        <v>128</v>
      </c>
      <c r="D254" s="5" t="n">
        <v>0</v>
      </c>
      <c r="E254" s="5" t="n">
        <v>-311</v>
      </c>
    </row>
    <row r="255" spans="1:5">
      <c r="A255" s="4" t="s">
        <v>137</v>
      </c>
      <c r="D255" s="5" t="n">
        <v>1944</v>
      </c>
      <c r="E255" s="5" t="n">
        <v>-333</v>
      </c>
    </row>
    <row r="256" spans="1:5">
      <c r="A256" s="4" t="s">
        <v>138</v>
      </c>
      <c r="D256" s="5" t="n">
        <v>-2762</v>
      </c>
      <c r="E256" s="5" t="n">
        <v>-6574</v>
      </c>
    </row>
    <row r="257" spans="1:5">
      <c r="A257" s="4" t="s">
        <v>139</v>
      </c>
      <c r="D257" s="5" t="n">
        <v>69175</v>
      </c>
      <c r="E257" s="5" t="n">
        <v>-61130</v>
      </c>
    </row>
    <row r="258" spans="1:5">
      <c r="A258" s="4" t="s">
        <v>140</v>
      </c>
      <c r="D258" s="5" t="n">
        <v>26072</v>
      </c>
      <c r="E258" s="5" t="n">
        <v>93725</v>
      </c>
    </row>
    <row r="259" spans="1:5">
      <c r="A259" s="4" t="s">
        <v>141</v>
      </c>
      <c r="B259" s="7" t="n">
        <v>95247</v>
      </c>
      <c r="C259" s="7" t="n">
        <v>32595</v>
      </c>
      <c r="D259" s="7" t="n">
        <v>95247</v>
      </c>
      <c r="E259" s="7" t="n">
        <v>325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5</v>
      </c>
      <c r="B1" s="2" t="s">
        <v>446</v>
      </c>
      <c r="C1" s="2" t="s">
        <v>295</v>
      </c>
    </row>
    <row r="2" spans="1:3">
      <c r="A2" s="4" t="s">
        <v>350</v>
      </c>
    </row>
    <row r="3" spans="1:3">
      <c r="A3" s="3" t="s">
        <v>447</v>
      </c>
    </row>
    <row r="4" spans="1:3">
      <c r="A4" s="4" t="s">
        <v>346</v>
      </c>
      <c r="C4" s="4" t="s">
        <v>347</v>
      </c>
    </row>
    <row r="5" spans="1:3">
      <c r="A5" s="4" t="s">
        <v>353</v>
      </c>
    </row>
    <row r="6" spans="1:3">
      <c r="A6" s="3" t="s">
        <v>447</v>
      </c>
    </row>
    <row r="7" spans="1:3">
      <c r="A7" s="4" t="s">
        <v>346</v>
      </c>
      <c r="C7" s="4" t="s">
        <v>354</v>
      </c>
    </row>
    <row r="8" spans="1:3">
      <c r="A8" s="4" t="s">
        <v>448</v>
      </c>
    </row>
    <row r="9" spans="1:3">
      <c r="A9" s="3" t="s">
        <v>447</v>
      </c>
    </row>
    <row r="10" spans="1:3">
      <c r="A10" s="4" t="s">
        <v>449</v>
      </c>
      <c r="C10" s="7" t="n">
        <v>30200000</v>
      </c>
    </row>
    <row r="11" spans="1:3">
      <c r="A11" s="4" t="s">
        <v>450</v>
      </c>
    </row>
    <row r="12" spans="1:3">
      <c r="A12" s="3" t="s">
        <v>447</v>
      </c>
    </row>
    <row r="13" spans="1:3">
      <c r="A13" s="4" t="s">
        <v>352</v>
      </c>
      <c r="C13" s="5" t="n">
        <v>500000000</v>
      </c>
    </row>
    <row r="14" spans="1:3">
      <c r="A14" s="4" t="s">
        <v>451</v>
      </c>
    </row>
    <row r="15" spans="1:3">
      <c r="A15" s="3" t="s">
        <v>447</v>
      </c>
    </row>
    <row r="16" spans="1:3">
      <c r="A16" s="4" t="s">
        <v>352</v>
      </c>
      <c r="C16" s="7" t="n">
        <v>1000000000</v>
      </c>
    </row>
    <row r="17" spans="1:3">
      <c r="A17" s="4" t="s">
        <v>452</v>
      </c>
    </row>
    <row r="18" spans="1:3">
      <c r="A18" s="3" t="s">
        <v>447</v>
      </c>
    </row>
    <row r="19" spans="1:3">
      <c r="A19" s="4" t="s">
        <v>453</v>
      </c>
      <c r="B19" s="5" t="n">
        <v>1000000</v>
      </c>
    </row>
    <row r="20" spans="1:3">
      <c r="A20" s="4" t="s">
        <v>454</v>
      </c>
    </row>
    <row r="21" spans="1:3">
      <c r="A21" s="3" t="s">
        <v>447</v>
      </c>
    </row>
    <row r="22" spans="1:3">
      <c r="A22" s="4" t="s">
        <v>358</v>
      </c>
      <c r="B22" s="7" t="n">
        <v>2200000000</v>
      </c>
    </row>
    <row r="23" spans="1:3">
      <c r="A23" s="4" t="s">
        <v>455</v>
      </c>
      <c r="B23" s="7" t="n">
        <v>60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102</v>
      </c>
      <c r="B1" s="2" t="s">
        <v>2</v>
      </c>
      <c r="C1" s="2" t="s">
        <v>67</v>
      </c>
    </row>
    <row r="2" spans="1:3">
      <c r="A2" s="3" t="s">
        <v>103</v>
      </c>
    </row>
    <row r="3" spans="1:3">
      <c r="A3" s="4" t="s">
        <v>104</v>
      </c>
      <c r="B3" s="5" t="n">
        <v>100000</v>
      </c>
      <c r="C3" s="5" t="n">
        <v>100000</v>
      </c>
    </row>
    <row r="4" spans="1:3">
      <c r="A4" s="4" t="s">
        <v>105</v>
      </c>
      <c r="B4" s="5" t="n">
        <v>0</v>
      </c>
      <c r="C4" s="5" t="n">
        <v>0</v>
      </c>
    </row>
    <row r="5" spans="1:3">
      <c r="A5" s="4" t="s">
        <v>106</v>
      </c>
      <c r="B5" s="5" t="n">
        <v>425000000</v>
      </c>
      <c r="C5" s="5" t="n">
        <v>425000000</v>
      </c>
    </row>
    <row r="6" spans="1:3">
      <c r="A6" s="4" t="s">
        <v>107</v>
      </c>
      <c r="B6" s="5" t="n">
        <v>180777903</v>
      </c>
      <c r="C6" s="5" t="n">
        <v>179598516</v>
      </c>
    </row>
    <row r="7" spans="1:3">
      <c r="A7" s="4" t="s">
        <v>108</v>
      </c>
      <c r="B7" s="5" t="n">
        <v>105191298</v>
      </c>
      <c r="C7" s="5" t="n">
        <v>104213479</v>
      </c>
    </row>
    <row r="8" spans="1:3">
      <c r="A8" s="4" t="s">
        <v>109</v>
      </c>
      <c r="B8" s="5" t="n">
        <v>75586605</v>
      </c>
      <c r="C8" s="5" t="n">
        <v>75385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457</v>
      </c>
      <c r="C1" s="2" t="s">
        <v>2</v>
      </c>
    </row>
    <row r="2" spans="1:3">
      <c r="A2" s="3" t="s">
        <v>447</v>
      </c>
    </row>
    <row r="3" spans="1:3">
      <c r="A3" s="4" t="s">
        <v>333</v>
      </c>
      <c r="C3" s="10" t="n">
        <v>99.5</v>
      </c>
    </row>
    <row r="4" spans="1:3">
      <c r="A4" s="4" t="s">
        <v>454</v>
      </c>
    </row>
    <row r="5" spans="1:3">
      <c r="A5" s="3" t="s">
        <v>447</v>
      </c>
    </row>
    <row r="6" spans="1:3">
      <c r="A6" s="4" t="s">
        <v>458</v>
      </c>
      <c r="B6" s="7" t="n">
        <v>2109</v>
      </c>
    </row>
    <row r="7" spans="1:3">
      <c r="A7" s="4" t="s">
        <v>236</v>
      </c>
      <c r="B7" s="11" t="n">
        <v>-10.7</v>
      </c>
    </row>
    <row r="8" spans="1:3">
      <c r="A8" s="4" t="s">
        <v>344</v>
      </c>
      <c r="B8" s="11" t="n">
        <v>2098.3</v>
      </c>
    </row>
    <row r="9" spans="1:3">
      <c r="A9" s="4" t="s">
        <v>459</v>
      </c>
      <c r="B9" s="5" t="n">
        <v>100</v>
      </c>
    </row>
    <row r="10" spans="1:3">
      <c r="A10" s="4" t="s">
        <v>460</v>
      </c>
    </row>
    <row r="11" spans="1:3">
      <c r="A11" s="3" t="s">
        <v>447</v>
      </c>
    </row>
    <row r="12" spans="1:3">
      <c r="A12" s="4" t="s">
        <v>333</v>
      </c>
      <c r="B12" s="7" t="n">
        <v>159</v>
      </c>
    </row>
    <row r="13" spans="1:3">
      <c r="A13" s="4" t="s">
        <v>461</v>
      </c>
      <c r="B13" s="4" t="s">
        <v>462</v>
      </c>
    </row>
    <row r="14" spans="1:3">
      <c r="A14" s="4" t="s">
        <v>463</v>
      </c>
    </row>
    <row r="15" spans="1:3">
      <c r="A15" s="3" t="s">
        <v>447</v>
      </c>
    </row>
    <row r="16" spans="1:3">
      <c r="A16" s="4" t="s">
        <v>458</v>
      </c>
      <c r="B16" s="7" t="n">
        <v>650</v>
      </c>
    </row>
    <row r="17" spans="1:3">
      <c r="A17" s="4" t="s">
        <v>461</v>
      </c>
      <c r="B17" s="4" t="s">
        <v>464</v>
      </c>
    </row>
    <row r="18" spans="1:3">
      <c r="A18" s="4" t="s">
        <v>465</v>
      </c>
    </row>
    <row r="19" spans="1:3">
      <c r="A19" s="3" t="s">
        <v>447</v>
      </c>
    </row>
    <row r="20" spans="1:3">
      <c r="A20" s="4" t="s">
        <v>458</v>
      </c>
      <c r="B20" s="7" t="n">
        <v>50</v>
      </c>
    </row>
    <row r="21" spans="1:3">
      <c r="A21" s="4" t="s">
        <v>461</v>
      </c>
      <c r="B21" s="4" t="s">
        <v>466</v>
      </c>
    </row>
    <row r="22" spans="1:3">
      <c r="A22" s="4" t="s">
        <v>467</v>
      </c>
    </row>
    <row r="23" spans="1:3">
      <c r="A23" s="3" t="s">
        <v>447</v>
      </c>
    </row>
    <row r="24" spans="1:3">
      <c r="A24" s="4" t="s">
        <v>458</v>
      </c>
      <c r="B24" s="7" t="n">
        <v>1000</v>
      </c>
    </row>
    <row r="25" spans="1:3">
      <c r="A25" s="4" t="s">
        <v>461</v>
      </c>
      <c r="B25" s="4" t="s">
        <v>468</v>
      </c>
    </row>
    <row r="26" spans="1:3">
      <c r="A26" s="4" t="s">
        <v>469</v>
      </c>
    </row>
    <row r="27" spans="1:3">
      <c r="A27" s="3" t="s">
        <v>447</v>
      </c>
    </row>
    <row r="28" spans="1:3">
      <c r="A28" s="4" t="s">
        <v>458</v>
      </c>
      <c r="B28" s="7" t="n">
        <v>250</v>
      </c>
    </row>
    <row r="29" spans="1:3">
      <c r="A29" s="4" t="s">
        <v>461</v>
      </c>
      <c r="B29" s="4" t="s">
        <v>470</v>
      </c>
    </row>
    <row r="30" spans="1:3">
      <c r="A30" s="4" t="s">
        <v>471</v>
      </c>
    </row>
    <row r="31" spans="1:3">
      <c r="A31" s="3" t="s">
        <v>447</v>
      </c>
    </row>
    <row r="32" spans="1:3">
      <c r="A32" s="4" t="s">
        <v>461</v>
      </c>
      <c r="B32" s="4" t="s">
        <v>472</v>
      </c>
    </row>
    <row r="33" spans="1:3">
      <c r="A33" s="4" t="s">
        <v>459</v>
      </c>
      <c r="B33" s="7" t="n">
        <v>50</v>
      </c>
    </row>
    <row r="34" spans="1:3">
      <c r="A34" s="4" t="s">
        <v>473</v>
      </c>
    </row>
    <row r="35" spans="1:3">
      <c r="A35" s="3" t="s">
        <v>447</v>
      </c>
    </row>
    <row r="36" spans="1:3">
      <c r="A36" s="4" t="s">
        <v>461</v>
      </c>
      <c r="B36" s="4" t="s">
        <v>474</v>
      </c>
    </row>
    <row r="37" spans="1:3">
      <c r="A37" s="4" t="s">
        <v>459</v>
      </c>
      <c r="B37" s="7"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1</v>
      </c>
      <c r="B4" s="7" t="n">
        <v>396473</v>
      </c>
      <c r="C4" s="7" t="n">
        <v>562622</v>
      </c>
    </row>
    <row r="5" spans="1:3">
      <c r="A5" s="3" t="s">
        <v>112</v>
      </c>
    </row>
    <row r="6" spans="1:3">
      <c r="A6" s="4" t="s">
        <v>113</v>
      </c>
      <c r="B6" s="5" t="n">
        <v>120493</v>
      </c>
      <c r="C6" s="5" t="n">
        <v>110535</v>
      </c>
    </row>
    <row r="7" spans="1:3">
      <c r="A7" s="4" t="s">
        <v>114</v>
      </c>
      <c r="B7" s="5" t="n">
        <v>11221</v>
      </c>
      <c r="C7" s="5" t="n">
        <v>12136</v>
      </c>
    </row>
    <row r="8" spans="1:3">
      <c r="A8" s="4" t="s">
        <v>115</v>
      </c>
      <c r="B8" s="5" t="n">
        <v>63578</v>
      </c>
      <c r="C8" s="5" t="n">
        <v>57169</v>
      </c>
    </row>
    <row r="9" spans="1:3">
      <c r="A9" s="4" t="s">
        <v>116</v>
      </c>
      <c r="B9" s="5" t="n">
        <v>0</v>
      </c>
      <c r="C9" s="5" t="n">
        <v>-15786</v>
      </c>
    </row>
    <row r="10" spans="1:3">
      <c r="A10" s="4" t="s">
        <v>117</v>
      </c>
      <c r="B10" s="5" t="n">
        <v>25876</v>
      </c>
      <c r="C10" s="5" t="n">
        <v>349738</v>
      </c>
    </row>
    <row r="11" spans="1:3">
      <c r="A11" s="4" t="s">
        <v>91</v>
      </c>
      <c r="B11" s="5" t="n">
        <v>-3472</v>
      </c>
      <c r="C11" s="5" t="n">
        <v>-74540</v>
      </c>
    </row>
    <row r="12" spans="1:3">
      <c r="A12" s="3" t="s">
        <v>118</v>
      </c>
    </row>
    <row r="13" spans="1:3">
      <c r="A13" s="4" t="s">
        <v>71</v>
      </c>
      <c r="B13" s="5" t="n">
        <v>-28646</v>
      </c>
      <c r="C13" s="5" t="n">
        <v>-41523</v>
      </c>
    </row>
    <row r="14" spans="1:3">
      <c r="A14" s="4" t="s">
        <v>72</v>
      </c>
      <c r="B14" s="5" t="n">
        <v>-23364</v>
      </c>
      <c r="C14" s="5" t="n">
        <v>-24009</v>
      </c>
    </row>
    <row r="15" spans="1:3">
      <c r="A15" s="4" t="s">
        <v>73</v>
      </c>
      <c r="B15" s="5" t="n">
        <v>-53</v>
      </c>
      <c r="C15" s="5" t="n">
        <v>-6905</v>
      </c>
    </row>
    <row r="16" spans="1:3">
      <c r="A16" s="4" t="s">
        <v>75</v>
      </c>
      <c r="B16" s="5" t="n">
        <v>-11387</v>
      </c>
      <c r="C16" s="5" t="n">
        <v>-1580</v>
      </c>
    </row>
    <row r="17" spans="1:3">
      <c r="A17" s="4" t="s">
        <v>84</v>
      </c>
      <c r="B17" s="5" t="n">
        <v>15538</v>
      </c>
      <c r="C17" s="5" t="n">
        <v>37370</v>
      </c>
    </row>
    <row r="18" spans="1:3">
      <c r="A18" s="4" t="s">
        <v>85</v>
      </c>
      <c r="B18" s="5" t="n">
        <v>-5812</v>
      </c>
      <c r="C18" s="5" t="n">
        <v>-3731</v>
      </c>
    </row>
    <row r="19" spans="1:3">
      <c r="A19" s="4" t="s">
        <v>119</v>
      </c>
      <c r="B19" s="5" t="n">
        <v>-6079</v>
      </c>
      <c r="C19" s="5" t="n">
        <v>-18301</v>
      </c>
    </row>
    <row r="20" spans="1:3">
      <c r="A20" s="4" t="s">
        <v>74</v>
      </c>
      <c r="B20" s="5" t="n">
        <v>-18856</v>
      </c>
      <c r="C20" s="5" t="n">
        <v>53435</v>
      </c>
    </row>
    <row r="21" spans="1:3">
      <c r="A21" s="4" t="s">
        <v>120</v>
      </c>
      <c r="B21" s="5" t="n">
        <v>483758</v>
      </c>
      <c r="C21" s="5" t="n">
        <v>297154</v>
      </c>
    </row>
    <row r="22" spans="1:3">
      <c r="A22" s="3" t="s">
        <v>121</v>
      </c>
    </row>
    <row r="23" spans="1:3">
      <c r="A23" s="4" t="s">
        <v>122</v>
      </c>
      <c r="B23" s="5" t="n">
        <v>-218621</v>
      </c>
      <c r="C23" s="5" t="n">
        <v>-207502</v>
      </c>
    </row>
    <row r="24" spans="1:3">
      <c r="A24" s="4" t="s">
        <v>123</v>
      </c>
      <c r="B24" s="5" t="n">
        <v>172506</v>
      </c>
      <c r="C24" s="5" t="n">
        <v>327779</v>
      </c>
    </row>
    <row r="25" spans="1:3">
      <c r="A25" s="4" t="s">
        <v>124</v>
      </c>
      <c r="B25" s="5" t="n">
        <v>-125634</v>
      </c>
      <c r="C25" s="5" t="n">
        <v>-384796</v>
      </c>
    </row>
    <row r="26" spans="1:3">
      <c r="A26" s="4" t="s">
        <v>125</v>
      </c>
      <c r="B26" s="5" t="n">
        <v>0</v>
      </c>
      <c r="C26" s="5" t="n">
        <v>35338</v>
      </c>
    </row>
    <row r="27" spans="1:3">
      <c r="A27" s="4" t="s">
        <v>126</v>
      </c>
      <c r="B27" s="5" t="n">
        <v>25876</v>
      </c>
      <c r="C27" s="5" t="n">
        <v>578257</v>
      </c>
    </row>
    <row r="28" spans="1:3">
      <c r="A28" s="4" t="s">
        <v>127</v>
      </c>
      <c r="B28" s="5" t="n">
        <v>-19630</v>
      </c>
      <c r="C28" s="5" t="n">
        <v>-151731</v>
      </c>
    </row>
    <row r="29" spans="1:3">
      <c r="A29" s="4" t="s">
        <v>128</v>
      </c>
      <c r="B29" s="5" t="n">
        <v>28</v>
      </c>
      <c r="C29" s="5" t="n">
        <v>4433</v>
      </c>
    </row>
    <row r="30" spans="1:3">
      <c r="A30" s="4" t="s">
        <v>129</v>
      </c>
      <c r="B30" s="5" t="n">
        <v>-165475</v>
      </c>
      <c r="C30" s="5" t="n">
        <v>201778</v>
      </c>
    </row>
    <row r="31" spans="1:3">
      <c r="A31" s="3" t="s">
        <v>130</v>
      </c>
    </row>
    <row r="32" spans="1:3">
      <c r="A32" s="4" t="s">
        <v>131</v>
      </c>
      <c r="B32" s="5" t="n">
        <v>99500</v>
      </c>
      <c r="C32" s="5" t="n">
        <v>0</v>
      </c>
    </row>
    <row r="33" spans="1:3">
      <c r="A33" s="4" t="s">
        <v>132</v>
      </c>
      <c r="B33" s="5" t="n">
        <v>-250000</v>
      </c>
      <c r="C33" s="5" t="n">
        <v>-16</v>
      </c>
    </row>
    <row r="34" spans="1:3">
      <c r="A34" s="4" t="s">
        <v>133</v>
      </c>
      <c r="B34" s="5" t="n">
        <v>-13949</v>
      </c>
      <c r="C34" s="5" t="n">
        <v>0</v>
      </c>
    </row>
    <row r="35" spans="1:3">
      <c r="A35" s="4" t="s">
        <v>134</v>
      </c>
      <c r="B35" s="5" t="n">
        <v>25114</v>
      </c>
      <c r="C35" s="5" t="n">
        <v>22260</v>
      </c>
    </row>
    <row r="36" spans="1:3">
      <c r="A36" s="4" t="s">
        <v>135</v>
      </c>
      <c r="B36" s="5" t="n">
        <v>-142444</v>
      </c>
      <c r="C36" s="5" t="n">
        <v>-115273</v>
      </c>
    </row>
    <row r="37" spans="1:3">
      <c r="A37" s="4" t="s">
        <v>136</v>
      </c>
      <c r="B37" s="5" t="n">
        <v>-20054</v>
      </c>
      <c r="C37" s="5" t="n">
        <v>-502439</v>
      </c>
    </row>
    <row r="38" spans="1:3">
      <c r="A38" s="4" t="s">
        <v>128</v>
      </c>
      <c r="B38" s="5" t="n">
        <v>-5801</v>
      </c>
      <c r="C38" s="5" t="n">
        <v>1153</v>
      </c>
    </row>
    <row r="39" spans="1:3">
      <c r="A39" s="4" t="s">
        <v>137</v>
      </c>
      <c r="B39" s="5" t="n">
        <v>-307634</v>
      </c>
      <c r="C39" s="5" t="n">
        <v>-594315</v>
      </c>
    </row>
    <row r="40" spans="1:3">
      <c r="A40" s="4" t="s">
        <v>138</v>
      </c>
      <c r="B40" s="5" t="n">
        <v>-2762</v>
      </c>
      <c r="C40" s="5" t="n">
        <v>-6574</v>
      </c>
    </row>
    <row r="41" spans="1:3">
      <c r="A41" s="4" t="s">
        <v>139</v>
      </c>
      <c r="B41" s="5" t="n">
        <v>7887</v>
      </c>
      <c r="C41" s="5" t="n">
        <v>-101957</v>
      </c>
    </row>
    <row r="42" spans="1:3">
      <c r="A42" s="4" t="s">
        <v>140</v>
      </c>
      <c r="B42" s="5" t="n">
        <v>139357</v>
      </c>
      <c r="C42" s="5" t="n">
        <v>417073</v>
      </c>
    </row>
    <row r="43" spans="1:3">
      <c r="A43" s="4" t="s">
        <v>141</v>
      </c>
      <c r="B43" s="7" t="n">
        <v>147244</v>
      </c>
      <c r="C43" s="7" t="n">
        <v>315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2:25:29Z</dcterms:created>
  <dcterms:modified xmlns:dcterms="http://purl.org/dc/terms/" xmlns:xsi="http://www.w3.org/2001/XMLSchema-instance" xsi:type="dcterms:W3CDTF">2017-04-07T12:25:29Z</dcterms:modified>
</cp:coreProperties>
</file>